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Cash, Cash Equivalents and Rest" sheetId="11" state="visible" r:id="rId11"/>
    <sheet xmlns:r="http://schemas.openxmlformats.org/officeDocument/2006/relationships" name="Fixed Assets, net &amp; Right-of-us" sheetId="12" state="visible" r:id="rId12"/>
    <sheet xmlns:r="http://schemas.openxmlformats.org/officeDocument/2006/relationships" name="Deferred Charges, Net" sheetId="13" state="visible" r:id="rId13"/>
    <sheet xmlns:r="http://schemas.openxmlformats.org/officeDocument/2006/relationships" name="Other Current and Non-current A" sheetId="14" state="visible" r:id="rId14"/>
    <sheet xmlns:r="http://schemas.openxmlformats.org/officeDocument/2006/relationships" name="Accrued Liabilities" sheetId="15" state="visible" r:id="rId15"/>
    <sheet xmlns:r="http://schemas.openxmlformats.org/officeDocument/2006/relationships" name="Lease Arrangements" sheetId="16" state="visible" r:id="rId16"/>
    <sheet xmlns:r="http://schemas.openxmlformats.org/officeDocument/2006/relationships" name="Long-Term Debt, net" sheetId="17" state="visible" r:id="rId17"/>
    <sheet xmlns:r="http://schemas.openxmlformats.org/officeDocument/2006/relationships" name="Related Party Transactions" sheetId="18" state="visible" r:id="rId18"/>
    <sheet xmlns:r="http://schemas.openxmlformats.org/officeDocument/2006/relationships" name="Taxes" sheetId="19" state="visible" r:id="rId19"/>
    <sheet xmlns:r="http://schemas.openxmlformats.org/officeDocument/2006/relationships" name="Financial Instruments" sheetId="20" state="visible" r:id="rId20"/>
    <sheet xmlns:r="http://schemas.openxmlformats.org/officeDocument/2006/relationships" name="Operating Revenue" sheetId="21" state="visible" r:id="rId21"/>
    <sheet xmlns:r="http://schemas.openxmlformats.org/officeDocument/2006/relationships" name="Operating Revenue by Geographic" sheetId="22" state="visible" r:id="rId22"/>
    <sheet xmlns:r="http://schemas.openxmlformats.org/officeDocument/2006/relationships" name="Commitments and Contingencies" sheetId="23" state="visible" r:id="rId23"/>
    <sheet xmlns:r="http://schemas.openxmlformats.org/officeDocument/2006/relationships" name="Stock Based Compensation" sheetId="24" state="visible" r:id="rId24"/>
    <sheet xmlns:r="http://schemas.openxmlformats.org/officeDocument/2006/relationships" name="Stockholders' Equity" sheetId="25" state="visible" r:id="rId25"/>
    <sheet xmlns:r="http://schemas.openxmlformats.org/officeDocument/2006/relationships" name="Earnings per Share"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Basis of Presentation and Gen_2" sheetId="29" state="visible" r:id="rId29"/>
    <sheet xmlns:r="http://schemas.openxmlformats.org/officeDocument/2006/relationships" name="Significant Accounting Polici_3" sheetId="30" state="visible" r:id="rId30"/>
    <sheet xmlns:r="http://schemas.openxmlformats.org/officeDocument/2006/relationships" name="Acquisitions (Table)" sheetId="31" state="visible" r:id="rId31"/>
    <sheet xmlns:r="http://schemas.openxmlformats.org/officeDocument/2006/relationships" name="Cash, Cash Equivalents and Re_2" sheetId="32" state="visible" r:id="rId32"/>
    <sheet xmlns:r="http://schemas.openxmlformats.org/officeDocument/2006/relationships" name="Fixed Assets, net &amp; Right-of-_2" sheetId="33" state="visible" r:id="rId33"/>
    <sheet xmlns:r="http://schemas.openxmlformats.org/officeDocument/2006/relationships" name="Deferred Charges, Net (Tables)" sheetId="34" state="visible" r:id="rId34"/>
    <sheet xmlns:r="http://schemas.openxmlformats.org/officeDocument/2006/relationships" name="Other Current and Non-current_2" sheetId="35" state="visible" r:id="rId35"/>
    <sheet xmlns:r="http://schemas.openxmlformats.org/officeDocument/2006/relationships" name="Accrued Liabilities (Tables)" sheetId="36" state="visible" r:id="rId36"/>
    <sheet xmlns:r="http://schemas.openxmlformats.org/officeDocument/2006/relationships" name="Lease Arrangements (Tables)" sheetId="37" state="visible" r:id="rId37"/>
    <sheet xmlns:r="http://schemas.openxmlformats.org/officeDocument/2006/relationships" name="Long-Term Debt, net (Tables)" sheetId="38" state="visible" r:id="rId38"/>
    <sheet xmlns:r="http://schemas.openxmlformats.org/officeDocument/2006/relationships" name="Financial Instruments (Tables)" sheetId="39" state="visible" r:id="rId39"/>
    <sheet xmlns:r="http://schemas.openxmlformats.org/officeDocument/2006/relationships" name="Operating Revenue (Tables)" sheetId="40" state="visible" r:id="rId40"/>
    <sheet xmlns:r="http://schemas.openxmlformats.org/officeDocument/2006/relationships" name="Operating Revenue by Geograph_2" sheetId="41" state="visible" r:id="rId41"/>
    <sheet xmlns:r="http://schemas.openxmlformats.org/officeDocument/2006/relationships" name="Earnings_(Loss) per Share (Tabl" sheetId="42" state="visible" r:id="rId42"/>
    <sheet xmlns:r="http://schemas.openxmlformats.org/officeDocument/2006/relationships" name="Basis of Presentation and Gen_3"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Significant Accounting Polici_7" sheetId="47" state="visible" r:id="rId47"/>
    <sheet xmlns:r="http://schemas.openxmlformats.org/officeDocument/2006/relationships" name="Significant Accounting Polici_8" sheetId="48" state="visible" r:id="rId48"/>
    <sheet xmlns:r="http://schemas.openxmlformats.org/officeDocument/2006/relationships" name="Significant Accounting Polici_9" sheetId="49" state="visible" r:id="rId49"/>
    <sheet xmlns:r="http://schemas.openxmlformats.org/officeDocument/2006/relationships" name="Significant Accounting Polic_10" sheetId="50" state="visible" r:id="rId50"/>
    <sheet xmlns:r="http://schemas.openxmlformats.org/officeDocument/2006/relationships" name="Significant Accounting Polic_11" sheetId="51" state="visible" r:id="rId51"/>
    <sheet xmlns:r="http://schemas.openxmlformats.org/officeDocument/2006/relationships" name="Significant Accounting Polic_12" sheetId="52" state="visible" r:id="rId52"/>
    <sheet xmlns:r="http://schemas.openxmlformats.org/officeDocument/2006/relationships" name="Significant Accounting Polic_13" sheetId="53" state="visible" r:id="rId53"/>
    <sheet xmlns:r="http://schemas.openxmlformats.org/officeDocument/2006/relationships" name="Significant Accounting Polic_14" sheetId="54" state="visible" r:id="rId54"/>
    <sheet xmlns:r="http://schemas.openxmlformats.org/officeDocument/2006/relationships" name="Acquisitions - Gemini Shipholdi" sheetId="55" state="visible" r:id="rId55"/>
    <sheet xmlns:r="http://schemas.openxmlformats.org/officeDocument/2006/relationships" name="Acquisitions - Vessel owning su" sheetId="56" state="visible" r:id="rId56"/>
    <sheet xmlns:r="http://schemas.openxmlformats.org/officeDocument/2006/relationships" name="Acquisitions - Consideration ex" sheetId="57" state="visible" r:id="rId57"/>
    <sheet xmlns:r="http://schemas.openxmlformats.org/officeDocument/2006/relationships" name="Acquisitions - Business acquisi" sheetId="58" state="visible" r:id="rId58"/>
    <sheet xmlns:r="http://schemas.openxmlformats.org/officeDocument/2006/relationships" name="Acquisitions - Aggregate future" sheetId="59" state="visible" r:id="rId59"/>
    <sheet xmlns:r="http://schemas.openxmlformats.org/officeDocument/2006/relationships" name="Cash, Cash Equivalents and Re_3" sheetId="60" state="visible" r:id="rId60"/>
    <sheet xmlns:r="http://schemas.openxmlformats.org/officeDocument/2006/relationships" name="Fixed Assets, net &amp; Right-of-_3" sheetId="61" state="visible" r:id="rId61"/>
    <sheet xmlns:r="http://schemas.openxmlformats.org/officeDocument/2006/relationships" name="Fixed Assets, net &amp; Right-of-_4" sheetId="62" state="visible" r:id="rId62"/>
    <sheet xmlns:r="http://schemas.openxmlformats.org/officeDocument/2006/relationships" name="Fixed Assets, net &amp; Right-of-_5" sheetId="63" state="visible" r:id="rId63"/>
    <sheet xmlns:r="http://schemas.openxmlformats.org/officeDocument/2006/relationships" name="Deferred Charges, net (Details)" sheetId="64" state="visible" r:id="rId64"/>
    <sheet xmlns:r="http://schemas.openxmlformats.org/officeDocument/2006/relationships" name="Other Current and Non-current_3" sheetId="65" state="visible" r:id="rId65"/>
    <sheet xmlns:r="http://schemas.openxmlformats.org/officeDocument/2006/relationships" name="Other Current and Non-current_4" sheetId="66" state="visible" r:id="rId66"/>
    <sheet xmlns:r="http://schemas.openxmlformats.org/officeDocument/2006/relationships" name="Other Current and Non-current_5" sheetId="67" state="visible" r:id="rId67"/>
    <sheet xmlns:r="http://schemas.openxmlformats.org/officeDocument/2006/relationships" name="Other Current and Non-current_6" sheetId="68" state="visible" r:id="rId68"/>
    <sheet xmlns:r="http://schemas.openxmlformats.org/officeDocument/2006/relationships" name="Accrued Liabilities (Details)" sheetId="69" state="visible" r:id="rId69"/>
    <sheet xmlns:r="http://schemas.openxmlformats.org/officeDocument/2006/relationships" name="Lease Arrangements (Details)" sheetId="70" state="visible" r:id="rId70"/>
    <sheet xmlns:r="http://schemas.openxmlformats.org/officeDocument/2006/relationships" name="Long-Term Debt, net - Schedule " sheetId="71" state="visible" r:id="rId71"/>
    <sheet xmlns:r="http://schemas.openxmlformats.org/officeDocument/2006/relationships" name="Long-Term Debt, net - The Refin" sheetId="72" state="visible" r:id="rId72"/>
    <sheet xmlns:r="http://schemas.openxmlformats.org/officeDocument/2006/relationships" name="Long-Term Debt, net - Accountin" sheetId="73" state="visible" r:id="rId73"/>
    <sheet xmlns:r="http://schemas.openxmlformats.org/officeDocument/2006/relationships" name="Long-Term Debt, net - Additiona" sheetId="74" state="visible" r:id="rId74"/>
    <sheet xmlns:r="http://schemas.openxmlformats.org/officeDocument/2006/relationships" name="Long-Term Debt, net - Principal" sheetId="75" state="visible" r:id="rId75"/>
    <sheet xmlns:r="http://schemas.openxmlformats.org/officeDocument/2006/relationships" name="Related Party Transactions (Det" sheetId="76" state="visible" r:id="rId76"/>
    <sheet xmlns:r="http://schemas.openxmlformats.org/officeDocument/2006/relationships" name="Taxes (Details)" sheetId="77" state="visible" r:id="rId77"/>
    <sheet xmlns:r="http://schemas.openxmlformats.org/officeDocument/2006/relationships" name="Financial Instruments - Interes" sheetId="78" state="visible" r:id="rId78"/>
    <sheet xmlns:r="http://schemas.openxmlformats.org/officeDocument/2006/relationships" name="Financial Instruments - Estimat" sheetId="79" state="visible" r:id="rId79"/>
    <sheet xmlns:r="http://schemas.openxmlformats.org/officeDocument/2006/relationships" name="Financial Instruments - Financi" sheetId="80" state="visible" r:id="rId80"/>
    <sheet xmlns:r="http://schemas.openxmlformats.org/officeDocument/2006/relationships" name="Operating Revenue (Details)" sheetId="81" state="visible" r:id="rId81"/>
    <sheet xmlns:r="http://schemas.openxmlformats.org/officeDocument/2006/relationships" name="Operating Revenue by Geograph_3" sheetId="82" state="visible" r:id="rId82"/>
    <sheet xmlns:r="http://schemas.openxmlformats.org/officeDocument/2006/relationships" name="Commitments and Contingencies (" sheetId="83" state="visible" r:id="rId83"/>
    <sheet xmlns:r="http://schemas.openxmlformats.org/officeDocument/2006/relationships" name="Stock Based Compensation (Detai" sheetId="84" state="visible" r:id="rId84"/>
    <sheet xmlns:r="http://schemas.openxmlformats.org/officeDocument/2006/relationships" name="Stockholders' Equity (Details)" sheetId="85" state="visible" r:id="rId85"/>
    <sheet xmlns:r="http://schemas.openxmlformats.org/officeDocument/2006/relationships" name="Earnings per Share (Details)"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_(&quot;$ &quot;#,##0.0_);_(&quot;$ &quot;(#,##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43" customWidth="1" min="2" max="2"/>
  </cols>
  <sheetData>
    <row r="1">
      <c r="A1" s="1" t="inlineStr">
        <is>
          <t>Document and Entity Information</t>
        </is>
      </c>
      <c r="B1" s="2" t="inlineStr">
        <is>
          <t>12 Months Ended</t>
        </is>
      </c>
    </row>
    <row r="2">
      <c r="B2" s="2" t="inlineStr">
        <is>
          <t>Dec. 31, 2021shares</t>
        </is>
      </c>
    </row>
    <row r="3">
      <c r="A3" s="3" t="inlineStr">
        <is>
          <t>Entity Registrant Name</t>
        </is>
      </c>
      <c r="B3" s="3" t="inlineStr">
        <is>
          <t>DANAOS CORPORATION</t>
        </is>
      </c>
    </row>
    <row r="4">
      <c r="A4" s="3" t="inlineStr">
        <is>
          <t>Document Registration Statement</t>
        </is>
      </c>
      <c r="B4" s="3" t="inlineStr">
        <is>
          <t>false</t>
        </is>
      </c>
    </row>
    <row r="5">
      <c r="A5" s="3" t="inlineStr">
        <is>
          <t>Document Transition Report</t>
        </is>
      </c>
      <c r="B5" s="3" t="inlineStr">
        <is>
          <t>false</t>
        </is>
      </c>
    </row>
    <row r="6">
      <c r="A6" s="3" t="inlineStr">
        <is>
          <t>Document Annual Report</t>
        </is>
      </c>
      <c r="B6" s="3" t="inlineStr">
        <is>
          <t>true</t>
        </is>
      </c>
    </row>
    <row r="7">
      <c r="A7" s="3" t="inlineStr">
        <is>
          <t>Document Shell Company Report</t>
        </is>
      </c>
      <c r="B7" s="3" t="inlineStr">
        <is>
          <t>false</t>
        </is>
      </c>
    </row>
    <row r="8">
      <c r="A8" s="3" t="inlineStr">
        <is>
          <t>Entity File Number</t>
        </is>
      </c>
      <c r="B8" s="3" t="inlineStr">
        <is>
          <t>001-33060</t>
        </is>
      </c>
    </row>
    <row r="9">
      <c r="A9" s="3" t="inlineStr">
        <is>
          <t>Entity Incorporation, State or Country Code</t>
        </is>
      </c>
      <c r="B9" s="3" t="inlineStr">
        <is>
          <t>1T</t>
        </is>
      </c>
    </row>
    <row r="10">
      <c r="A10" s="3" t="inlineStr">
        <is>
          <t>Entity Address, Address Line One</t>
        </is>
      </c>
      <c r="B10" s="3" t="inlineStr">
        <is>
          <t>c/o Danaos Shipping Co. Ltd, Athens Branch</t>
        </is>
      </c>
    </row>
    <row r="11">
      <c r="A11" s="3" t="inlineStr">
        <is>
          <t>Entity Address, Address Line Two</t>
        </is>
      </c>
      <c r="B11" s="3" t="inlineStr">
        <is>
          <t>14 Akti Kondyli</t>
        </is>
      </c>
    </row>
    <row r="12">
      <c r="A12" s="3" t="inlineStr">
        <is>
          <t>Entity Address, City or Town</t>
        </is>
      </c>
      <c r="B12" s="3" t="inlineStr">
        <is>
          <t>Piraeus</t>
        </is>
      </c>
    </row>
    <row r="13">
      <c r="A13" s="3" t="inlineStr">
        <is>
          <t>Entity Address, Country</t>
        </is>
      </c>
      <c r="B13" s="3" t="inlineStr">
        <is>
          <t>GR</t>
        </is>
      </c>
    </row>
    <row r="14">
      <c r="A14" s="3" t="inlineStr">
        <is>
          <t>Entity Address, Postal Zip Code</t>
        </is>
      </c>
      <c r="B14" s="3" t="inlineStr">
        <is>
          <t>185 45</t>
        </is>
      </c>
    </row>
    <row r="15">
      <c r="A15" s="3" t="inlineStr">
        <is>
          <t>Title of 12(b) Security</t>
        </is>
      </c>
      <c r="B15" s="3" t="inlineStr">
        <is>
          <t>Common stock, $0.01 par value per share</t>
        </is>
      </c>
    </row>
    <row r="16">
      <c r="A16" s="3" t="inlineStr">
        <is>
          <t>Trading Symbol</t>
        </is>
      </c>
      <c r="B16" s="3" t="inlineStr">
        <is>
          <t>DAC</t>
        </is>
      </c>
    </row>
    <row r="17">
      <c r="A17" s="3" t="inlineStr">
        <is>
          <t>Security Exchange Name</t>
        </is>
      </c>
      <c r="B17" s="3" t="inlineStr">
        <is>
          <t>NYSE</t>
        </is>
      </c>
    </row>
    <row r="18">
      <c r="A18" s="3" t="inlineStr">
        <is>
          <t>Entity Central Index Key</t>
        </is>
      </c>
      <c r="B18" s="3" t="inlineStr">
        <is>
          <t>0001369241</t>
        </is>
      </c>
    </row>
    <row r="19">
      <c r="A19" s="3" t="inlineStr">
        <is>
          <t>Document Type</t>
        </is>
      </c>
      <c r="B19" s="3" t="inlineStr">
        <is>
          <t>20-F</t>
        </is>
      </c>
    </row>
    <row r="20">
      <c r="A20" s="3" t="inlineStr">
        <is>
          <t>Document Period End Date</t>
        </is>
      </c>
      <c r="B20" s="3" t="inlineStr">
        <is>
          <t>Dec. 31,
		2021</t>
        </is>
      </c>
    </row>
    <row r="21">
      <c r="A21" s="3" t="inlineStr">
        <is>
          <t>Amendment Flag</t>
        </is>
      </c>
      <c r="B21" s="3" t="inlineStr">
        <is>
          <t>false</t>
        </is>
      </c>
    </row>
    <row r="22">
      <c r="A22" s="3" t="inlineStr">
        <is>
          <t>Current Fiscal Year End Date</t>
        </is>
      </c>
      <c r="B22" s="3" t="inlineStr">
        <is>
          <t>--12-31</t>
        </is>
      </c>
    </row>
    <row r="23">
      <c r="A23" s="3" t="inlineStr">
        <is>
          <t>Entity Well-known Seasoned Issuer</t>
        </is>
      </c>
      <c r="B23" s="3" t="inlineStr">
        <is>
          <t>Yes</t>
        </is>
      </c>
    </row>
    <row r="24">
      <c r="A24" s="3" t="inlineStr">
        <is>
          <t>Entity Voluntary Filers</t>
        </is>
      </c>
      <c r="B24" s="3" t="inlineStr">
        <is>
          <t>No</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Large Accelerated Filer</t>
        </is>
      </c>
    </row>
    <row r="28">
      <c r="A28" s="3" t="inlineStr">
        <is>
          <t>Entity Common Stock, Shares Outstanding</t>
        </is>
      </c>
      <c r="B28" s="4" t="n">
        <v>20716738</v>
      </c>
    </row>
    <row r="29">
      <c r="A29" s="3" t="inlineStr">
        <is>
          <t>Document Fiscal Year Focus</t>
        </is>
      </c>
      <c r="B29" s="3" t="inlineStr">
        <is>
          <t>2021</t>
        </is>
      </c>
    </row>
    <row r="30">
      <c r="A30" s="3" t="inlineStr">
        <is>
          <t>Document Fiscal Period Focus</t>
        </is>
      </c>
      <c r="B30" s="3" t="inlineStr">
        <is>
          <t>FY</t>
        </is>
      </c>
    </row>
    <row r="31">
      <c r="A31" s="3" t="inlineStr">
        <is>
          <t>Entity Emerging Growth Company</t>
        </is>
      </c>
      <c r="B31" s="3" t="inlineStr">
        <is>
          <t>false</t>
        </is>
      </c>
    </row>
    <row r="32">
      <c r="A32" s="3" t="inlineStr">
        <is>
          <t>Entity Shell Company</t>
        </is>
      </c>
      <c r="B32" s="3" t="inlineStr">
        <is>
          <t>false</t>
        </is>
      </c>
    </row>
    <row r="33">
      <c r="A33" s="3" t="inlineStr">
        <is>
          <t>Document Accounting Standard</t>
        </is>
      </c>
      <c r="B33" s="3" t="inlineStr">
        <is>
          <t>U.S. GAAP</t>
        </is>
      </c>
    </row>
    <row r="34">
      <c r="A34" s="3" t="inlineStr">
        <is>
          <t>ICFR Auditor Attestation Flag</t>
        </is>
      </c>
      <c r="B34" s="3" t="inlineStr">
        <is>
          <t>true</t>
        </is>
      </c>
    </row>
    <row r="35">
      <c r="A35" s="3" t="inlineStr">
        <is>
          <t>Auditor Firm ID</t>
        </is>
      </c>
      <c r="B35" s="3" t="inlineStr">
        <is>
          <t>1387</t>
        </is>
      </c>
    </row>
    <row r="36">
      <c r="A36" s="3" t="inlineStr">
        <is>
          <t>Auditor Name</t>
        </is>
      </c>
      <c r="B36" s="3" t="inlineStr">
        <is>
          <t>PricewaterhouseCoopers S.A.</t>
        </is>
      </c>
    </row>
    <row r="37">
      <c r="A37" s="3" t="inlineStr">
        <is>
          <t>Auditor Location</t>
        </is>
      </c>
      <c r="B37" s="3" t="inlineStr">
        <is>
          <t>Athens, Greece</t>
        </is>
      </c>
    </row>
    <row r="38">
      <c r="A38" s="3" t="inlineStr">
        <is>
          <t>Business Contact [Member]</t>
        </is>
      </c>
    </row>
    <row r="39">
      <c r="A39" s="3" t="inlineStr">
        <is>
          <t>Entity Address, Address Line One</t>
        </is>
      </c>
      <c r="B39" s="3" t="inlineStr">
        <is>
          <t>c/o Danaos Shipping Co. Ltd, Athens Branch</t>
        </is>
      </c>
    </row>
    <row r="40">
      <c r="A40" s="3" t="inlineStr">
        <is>
          <t>Entity Address, Address Line Two</t>
        </is>
      </c>
      <c r="B40" s="3" t="inlineStr">
        <is>
          <t>14 Akti Kondyli</t>
        </is>
      </c>
    </row>
    <row r="41">
      <c r="A41" s="3" t="inlineStr">
        <is>
          <t>Entity Address, City or Town</t>
        </is>
      </c>
      <c r="B41" s="3" t="inlineStr">
        <is>
          <t>Piraeus</t>
        </is>
      </c>
    </row>
    <row r="42">
      <c r="A42" s="3" t="inlineStr">
        <is>
          <t>Entity Address, Country</t>
        </is>
      </c>
      <c r="B42" s="3" t="inlineStr">
        <is>
          <t>GR</t>
        </is>
      </c>
    </row>
    <row r="43">
      <c r="A43" s="3" t="inlineStr">
        <is>
          <t>Entity Address, Postal Zip Code</t>
        </is>
      </c>
      <c r="B43" s="3" t="inlineStr">
        <is>
          <t>185 45</t>
        </is>
      </c>
    </row>
    <row r="44">
      <c r="A44" s="3" t="inlineStr">
        <is>
          <t>Contact Personnel Name</t>
        </is>
      </c>
      <c r="B44" s="3" t="inlineStr">
        <is>
          <t>Evangelos Chatzis</t>
        </is>
      </c>
    </row>
    <row r="45">
      <c r="A45" s="3" t="inlineStr">
        <is>
          <t>City Area Code</t>
        </is>
      </c>
      <c r="B45" s="3" t="inlineStr">
        <is>
          <t>+30 210</t>
        </is>
      </c>
    </row>
    <row r="46">
      <c r="A46" s="3" t="inlineStr">
        <is>
          <t>Local Phone Number</t>
        </is>
      </c>
      <c r="B46" s="3" t="inlineStr">
        <is>
          <t>419 6480</t>
        </is>
      </c>
    </row>
    <row r="47">
      <c r="A47" s="3" t="inlineStr">
        <is>
          <t>Contact Personnel Fax Number</t>
        </is>
      </c>
      <c r="B47" s="3" t="inlineStr">
        <is>
          <t>30 210 419 648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1</t>
        </is>
      </c>
    </row>
    <row r="3">
      <c r="A3" s="5" t="inlineStr">
        <is>
          <t>Acquisitions</t>
        </is>
      </c>
    </row>
    <row r="4">
      <c r="A4" s="3" t="inlineStr">
        <is>
          <t>Acquisitions</t>
        </is>
      </c>
      <c r="B4" s="3" t="inlineStr">
        <is>
          <t>3. Acquisitions a. Gemini Shipholdings Corporation Prior to July 1, 2021 the Company owned 49% of Gemini Shipholdings Corporation’s (“Gemini”) issued and outstanding share capital and accounted for its financial results under the equity method of accounting. On July 1, 2021, the Company exercised its option to acquire the remaining 51% equity interest in Gemini from Virage International Ltd. for $86.7 million, which was fully paid by November 1, 2021. Substantially all of the fair value of the gross assets acquired is concentrated in adjusted vessels value, and the Company therefore accounted for the acquisition of the five vessels of Gemini as an asset acquisition. The Company’s previously held equity interest in Gemini was remeasured to its fair value on July 1, 2021, the date the controlling interest was acquired and the resulting gain of $64.1 million was recognized in “Equity income on investments” in the Consolidated Statements of Income. As of July 1, 2021, the Company fully consolidated the following vessel owning subsidiaries of Gemini: ​ ​ ​ ​ ​ ​ ​ Company Vessel Name Year Built TEU Averto Shipping S.A. Suez Canal 2002 5,610 Sinoi Marine Ltd. Kota Lima (ex Genoa) 2002 5,544 Kingsland International Shipping Limited Catherine C 2001 6,422 Leo Shipping and Trading S.A. Leo C 2002 6,422 Springer Shipping Co. Belita 2006 8,533 ​ ​ 3. Acquisitions (Continued) The following table summarized the consideration exchanged and the fair value of assets acquired and liabilities assumed on July 1, 2021 (in thousands): ​ ​ ​ ​ Purchase price: ​ Purchase price (51%) ​ $ 86,700 Fair value of previously held interest (49%) ​ 83,300 Total purchase price ​ $ 170,000 Fair value of assets and liabilities acquired: ​ Vessels ​ 154,500 Right-of-use assets ​ 82,500 Cash, cash equivalents and restricted cash ​ 14,388 Current assets ​ 2,534 Assumed time charter liabilities ​ (36,001) Long-term debt (including current portion) ​ (23,125) Obligations under finance lease ​ (21,880) Current liabilities ​ (2,916) Fair value of net assets acquired ​ $ 170,000 ​ A condensed summary of the income statement of Gemini presented on a 100% basis is as follows for the periods that the entity was accounted for under the equity method of accounting (in thousands): ​ ​ ​ ​ ​ ​ ​ ​ ​ ​ ​ Six months ended Year ended Year ended ​ ​ June 30, 2021 ​ December 31, 2020 ​ December 31, 2019 Net operating revenues ​ $ 17,984 ​ $ 31,844 ​ $ 20,264 Net income ​ $ 8,091 ​ $ 12,873 ​ $ 3,268 ​ The aggregate fair value of the assumed time charter liabilities was estimated at $36.0 million as determined at the acquisition date and is amortized under the straight line method over their estimated remaining charter duration. The weighted average remaining charter duration is 1.4 years at inception. The amortization of these assumed time charters amounted to $15.3 million for the period ended December 31, 2021 and is presented under “Operating revenues” in the Consolidated Statements of Income. The aggregate future amortization of the assumed time charters as of December 31, 2021 is as follows (in thousands): ​ ​ ​ ​ Amortization for the periods ending: ​ ​ December 31, 2022 ​ $ 19,644 Until March 2023 ​ 1,017 Total ​ 20,661 Less: Current portion ​ (19,644) Total non-current portion ​ $ 1,017 ​ The amount of $19.6 million is presented under current “Unearned revenue” and $1.0 million under “Unearned revenue, net of current portion” in the Consolidated Balance Sheet as of December 31, 2021. ​ 3. Acquisitions (Continued) b. Danaos Management Support Pte. Limited On November 26, 2021, the Company acquired 100% of the issued and outstanding shares of Danaos Management Support Pte. Limited. (“DMS”), a company providing integrated web-enabled maritime software systems based in Singapore, for $2.1 million in cash payable on or before December 31, 2022, in order to establish the Company’s presence in Asia. The following table summarizes the consideration and the fair value of assets acquired and liabilities assumed on the acquisition date (in thousands): ​ ​ ​ ​ ​ Total purchase price $ 2,136 Fair value of assets and liabilities acquired: ​ Cash and cash equivalents ​ 1,834 Current assets ​ 829 Current liabilities ​ (527) Fair value of net assets acquired ​ $ 2,136 ​ The pro forma results of the DMS business acquisition are not material to the Company’s Statements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1</t>
        </is>
      </c>
    </row>
    <row r="3">
      <c r="A3" s="5" t="inlineStr">
        <is>
          <t>Cash, Cash Equivalents and Restricted Cash</t>
        </is>
      </c>
    </row>
    <row r="4">
      <c r="A4" s="3" t="inlineStr">
        <is>
          <t>Cash, Cash Equivalents and Restricted Cash</t>
        </is>
      </c>
      <c r="B4" s="3" t="inlineStr">
        <is>
          <t>4. Cash, Cash Equivalents and Restricted Cash Cash, cash equivalents and restricted cash consisted of the following (in thousands): ​ ​ ​ ​ ​ ​ ​ ​ ​ ​ ​ As of As of As of ​ December 31, 2021 December 31, 2020 December 31, 2019 Cash and cash equivalents ​ $ 129,410 ​ $ 65,663 ​ $ 139,170 Restricted cash ​ 346 ​ — ​ — Total ​ $ 129,756 ​ $ 65,663 ​ $ 139,170 ​ The Company is required to maintain cash on a retention account as collateral for the upcoming scheduled debt payments related to the Eurobank $30 mil. Facility, which was recorded in restricted cash under current assets as of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 net &amp; Right-of-use Assets</t>
        </is>
      </c>
      <c r="B1" s="2" t="inlineStr">
        <is>
          <t>12 Months Ended</t>
        </is>
      </c>
    </row>
    <row r="2">
      <c r="B2" s="2" t="inlineStr">
        <is>
          <t>Dec. 31, 2021</t>
        </is>
      </c>
    </row>
    <row r="3">
      <c r="A3" s="5" t="inlineStr">
        <is>
          <t>Fixed Assets, net &amp; Right-of-use Assets</t>
        </is>
      </c>
    </row>
    <row r="4">
      <c r="A4" s="3" t="inlineStr">
        <is>
          <t>Fixed Assets, net &amp; Right-of-use Assets</t>
        </is>
      </c>
      <c r="B4" s="3" t="inlineStr">
        <is>
          <t>5. Fixed Assets, net &amp; Right-of-use Assets Fixed assets, net consisted of the following (in thousands): ​ ​ ​ ​ ​ ​ ​ ​ ​ ​ ​ ​ Vessel ​ Accumulated ​ Net Book ​ Costs Depreciation Value As of January 1, 2019 ​ $ 3,224,253 ​ $ (743,924) ​ $ 2,480,329 Additions ​ 6,050 ​ — ​ 6,050 Depreciation ​ — ​ (96,505) ​ (96,505) As of December 31, 2019 ​ $ 3,230,303 ​ $ (840,429) ​ $ 2,389,874 Additions ​ 191,594 ​ — ​ 191,594 Depreciation ​ — ​ (101,531) ​ (101,531) As of December 31, 2020 ​ $ 3,421,897 ​ $ (941,960) ​ $ 2,479,937 Additions ​ 495,546 ​ — ​ 495,546 Depreciation ​ — ​ (113,832) ​ (113,832) As of December 31, 2021 ​ $ 3,917,443 ​ $ (1,055,792) ​ $ 2,861,651 ​ ​ 5. Fixed Assets, net &amp; Right-of-use Assets (Continued) On July 7, 2021, the Company entered into an agreement to acquire six 5,466 TEU sister vessels Wide Alpha, Wide Bravo , Maersk Euphrates, Wide India , Wide Juliet and Wide Hotel (built in 2014 through 2015) together with their existing charter agreements for an aggregate gross purchase price amounting to $ 260.0 million in cash, which was fully paid by September 30, 2021. The vessels were delivered from August 25, 2021 to October 6, 2021. The aggregate fair value of the assumed time charter liabilities was estimated at $ 74.1 million and is amortized under the straight line method over their estimated remaining charter duration. The weighted average remaining charter duration is 2.0 years at inception. The amortization of these assumed time charters amounted to $ 12.3 million for the period ended December 31, 2021 and is presented under “Operating revenues” in the Consolidated Statements of Income. The aggregate future amortization of the assumed time charters as of December 31, 2021 is as follows (in thousands): ​ ​ ​ ​ Amortization for the periods ending: ​ December 31, 2022 ​ $ 36,454 December 31, 2023 ​ 20,806 Until April 2024 ​ 4,534 Total ​ 61,794 Less: Current portion ​ (36,454) Total non-current portion ​ $ 25,340 ​ The amount of $36.5 million is presented under current “Unearned revenue” and $25.3 million under “Unearned revenue, net of current portion” in the Consolidated Balance Sheet as of December 31, 2021. In the year ended December 31, 2020, the Company acquired vessels Niledutch Lion, Phoebe, Charleston, Bremen C Hamburg As of December 31, 2021, the Company concluded that no events and circumstances triggered the existence of potential impairment of the Company’s vessels as none of our vessels have current market value below its carrying value. As of December 31, 2020, the Company concluded that events and circumstances triggered the existence of potential impairment for some of the Company’s vessels. These indicators included volatility in the charter market and the vessels’ market values, as well as the potential impact the current marketplace may have on its future operations. As a result, the Company performed step one of the impairment assessment for some of the Company’s vessels by comparing the undiscounted projected net operating cash flows for each of these vessels to its carrying values. The residual value (estimated scrap value at the end of the vessels’ useful lives) of the fleet was estimated at $504.1 million and $ 428.2 million as of December 31, 2021 and December 31, 2020, respectively. The Company has calculated the residual value of the vessels taking into consideration the 10 year average and the 5 year average of the scrap. The Company has applied uniformly the scrap value of $300 per ton for all vessels. The Company believes that $300 per ton is a reasonable estimate of future scrap prices, taking into consideration the cyclicality of the nature of future demand for scrap steel. Although the Company believes that the assumptions used to determine the scrap rate are reasonable and appropriate, such assumptions are highly subjective, in part, because of the cyclical nature of future demand for scrap steel. On May 12, 2020, the Company refinanced the existing leaseback obligation related to the vessels Hyundai Honour and Hyundai Respect with a new sale and leaseback arrangement amounting to $139.1 million with a four years term, at the end of which the Company will reacquire these vessels for an aggregate amount of $ 36.0 million or earlier, at the Company’s option, for a purchase price set forth in the agreement. This arrangement did not qualify for a sale of the vessels and the net proceeds were recognized as a financial leaseback liability. ​ 5. Fixed Assets, net &amp; Right-of-use Assets (Continued) On April 12, 2021, the Company entered into a sale and leaseback arrangement with Oriental Fleet International Company Limited (“Oriental Fleet”) for the vessels CMA CGM Melisande, CMA CGM Attila, CMA CGM Tancredi, CMA CGM Bianca and CMA CGM Samson amounting to gross proceeds of $ 135.0 million with a five year term, at the end of which the Company will reacquire these vessels for an aggregate amount of $ 31.0 million or earlier, at the Company’s option, for a purchase price set forth in the agreement. This new arrangement did not qualify for a sale of the vessels and the net proceeds were recognized as a financial leaseback liability. On July 1, 2021, the Company acquired right-of-use assets and assumed finance lease liability related to the Gemini’s vessels Suez Canal Kota Lima (ex Genoa) Under these lease arrangements, the Company is required to be in compliance with the same financial covenants as required by the Citibank/Natwest $815 million senior secured facility - see Note 10 “Long-Term Debt, net”. The carrying value of the vessels subject to leasing obligations amounted to $766.2 million as of December 31, 2021. The scheduled leaseback instalments subsequent to December 31, 2021 are as follows (in thousands): ​ ​ ​ ​ Instalments due by period ended: ​ December 31, 2022 ​ $ 95,772 December 31, 2023 ​ ​ 55,878 December 31, 2024 ​ 56,366 December 31, 2025 ​ 7,209 Until April 2026 ​ 32,777 Total leaseback instalments ​ 248,002 Less: Imputed interest ​ (21,531) Total leaseback obligation ​ 226,471 Less: Deferred finance costs, net ​ ​ (4,143) Less: Current leaseback obligation ​ ​ (85,815) Leaseback obligation, net of current portion ​ $ 136,5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Charges, Net</t>
        </is>
      </c>
      <c r="B1" s="2" t="inlineStr">
        <is>
          <t>12 Months Ended</t>
        </is>
      </c>
    </row>
    <row r="2">
      <c r="B2" s="2" t="inlineStr">
        <is>
          <t>Dec. 31, 2021</t>
        </is>
      </c>
    </row>
    <row r="3">
      <c r="A3" s="5" t="inlineStr">
        <is>
          <t>Deferred Charges, Net</t>
        </is>
      </c>
    </row>
    <row r="4">
      <c r="A4" s="3" t="inlineStr">
        <is>
          <t>Deferred Charges, Net</t>
        </is>
      </c>
      <c r="B4" s="3" t="inlineStr">
        <is>
          <t>6. Deferred Charges, Net Deferred charges, net consisted of the following (in thousands): ​ ​ ​ ​ ​ Drydocking and ​ ​ Special Survey ​ ​ Costs As of January 1, 2019 ​ $ 13,031 Additions ​ 7,157 Amortization ​ (8,733) As of December 31, 2019 ​ $ 11,455 Additions ​ ​ 16,916 Amortization ​ ​ (11,032) As of December 31, 2020 ​ $ 17,339 Additions ​ 4,643 Amortization ​ (10,181) As of December 31, 2021 ​ $ 11,801 ​ The Company follows the deferral method of accounting for drydocking and special survey costs in accordance with accounting for planned major maintenance activities, whereby actual costs incurred are deferred and amortized on a straight-line basis over the period until the next scheduled survey, which is two and a half years. If special survey or drydocking is performed prior to the scheduled date, the remaining unamortized balances are immediately written off. Furthermore, when a vessel is drydocked for more than one reporting period, the respective costs are identified and recorded in the period in which they were incurred and not at the conclusion of the drydock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nd Non-current Assets</t>
        </is>
      </c>
      <c r="B1" s="2" t="inlineStr">
        <is>
          <t>12 Months Ended</t>
        </is>
      </c>
    </row>
    <row r="2">
      <c r="B2" s="2" t="inlineStr">
        <is>
          <t>Dec. 31, 2021</t>
        </is>
      </c>
    </row>
    <row r="3">
      <c r="A3" s="5" t="inlineStr">
        <is>
          <t>Other Current and Non-current Assets</t>
        </is>
      </c>
    </row>
    <row r="4">
      <c r="A4" s="3" t="inlineStr">
        <is>
          <t>Other Current and Non-current Assets</t>
        </is>
      </c>
      <c r="B4" s="3" t="inlineStr">
        <is>
          <t>7. Other Current and Non-current Assets Other current and non-current assets consisted of the following (in thousands): ​ ​ ​ ​ ​ ​ ​ ​ 2021 2020 Equity participation ZIM ​ $ 423,024 ​ ​ — Straight-lining of revenue ​ ​ 18,997 ​ $ 9,454 Claims receivable ​ ​ 8,919 ​ ​ — Other assets ​ ​ 8,192 ​ ​ 4,875 Total current assets ​ $ 459,132 ​ $ 14,329 ​ ​ ​ ​ ​ ​ ​ Available for sale securities: ​ ​ ​ ​ ​ ​ ZIM notes, net ​ ​ — ​ $ 43,559 HMM notes, net ​ ​ — ​ ​ 19,328 Equity participation ZIM ​ ​ — ​ ​ 75 Other assets ​ 41,739 ​ 20,421 Total non-current assets ​ $ 41,739 ​ $ 83,383 ​ a. ZIM The Company classified its equity participation in ZIM, received after the charter restructuring agreements with ZIM in 2014, at cost as the Company does not have the ability to exercise significant influence. In 2016, the Company tested for impairment of its equity participation in ZIM based on the existence of triggering events that indicate the interest in equity may have been impaired and recorded an impairment loss of $28.7 million, thus reducing its book value to nil. On January 27, 2021, ZIM completed its initial public offering and listing on the New York Stock Exchange of its ordinary shares. Following this offering the Company owned 10,186,950 ordinary shares of ZIM. These shares were recorded at a book value of $75 thousands and presented under “Other non-current assets” in the Consolidated Balance Sheet as of December 31, 2020. In June 2021, the Company sold 2,000,000 of ordinary shares of ZIM resulting in net proceeds of $76.4 million. The remaining shareholding interest was subject to a lockup agreement with the underwriters of the June 2021 stock sale until September 2021. In October 2021, the Company sold additional 1,000,000 of ordinary shares of ZIM resulting in net proceeds of $44.3 million. The fair value of the remaining 7,186,950 ordinary shares of ZIM amounting to $423.02 million, representing 6.1% of ZIM’s outstanding ordinary shares, is presented under “Other current assets” in the Consolidated Balance Sheet as of December 31, 2021, based on the closing price of ZIM ordinary shares on the NYSE on that date. For the year ended December 31, 2021, the Company recognized $543.65 million of gain on these shares, of which $422.97 million is unrealized gain related to the ZIM ordinary shares still held on December 31, 2021. Additionally, the Company recognized dividends on these shares amounting to $34.34 million in the year ended December 31, 2021. Both the gain and dividends are reflected under “Gain on investments” in the Consolidated Statement of Income. Taxes withheld on dividend income amounting to $5.89 million in the year ended December 31, 2021 are reflected under “Income taxes” in the Consolidated Statement of Income. The Company received $2.4 million of mandatory repayment of ZIM Series 1 Notes from excess cash of ZIM in March 2021 and $47.2 million of mandatory repayment of all remaining ZIM Series 1 and Series 2 Notes and accrued interest of $6.4 million in June 2021. 7. Other Current and Non current Assets (Continued) The Company recognized $6.6 million, $4.3 million and $4.1 million in relation to total interest income and fair value unwinding of ZIM notes in the Consolidated Statements of Income under “Interest income” for years ended December 31, 2021, 2020 and 2019, respectively. Furthermore, in July 2014, an amount of $39.1 million, which represents the additional compensation received from ZIM, was recorded as unearned revenue representing compensation to the Company for the future reductions in the daily charter rates payable by ZIM under its time charters, which expired in 2020 or 2021, for six of the Company’s vessels. This amount was recognized in the Consolidated Statements of Income under “Operating revenues” over the remaining life of the respective time charters. For each of the years ended December 31, 2021, 2020 and 2019, respectively, the Company recorded an amount of $1.1 million, $5.4 million and $6.0 million of unearned revenue amortization in “Operating revenues”. As of December 31, 2020, the corresponding outstanding balances of the current and non-current portion of unearned revenue in relation to ZIM amounted to $1.1 million and nil, respectively. As of December 31, 2021 the outstanding balance is nil. Refer to Note 13, “Financial Instruments—Fair value of Financial Instruments”. b. HMM In July 2016, after the charter restructuring agreements with HMM, the Company obtained interest bearing senior unsecured HMM notes consisting of $32.8 million Loan Notes 1 with original maturity in July 2024 and $6.2 million Loan Notes 2 maturing in December 2022 and 4.6 million HMM shares. The HMM notes were originally classified as held to maturity securities and recorded at amortized costs less other than temporary impairment since initial recognition. Based on the management’s intention, the HMM shares were held principally for the purpose of the resale in the near term and were classified as trading securities. The Company also tests periodically for impairment of its investments in debt securities based on the existence of triggering events that indicate debt instruments may have been impaired. On September 1, 2016, the Company sold all HMM shares and the net proceeds were used to repay outstanding debt obligations. Furthermore, for the years ended December 31, 2021, 2020 and 2019, the Company recognized $5.0 million, $2.1 million and $1.9 million, respectively, in relation to total interest income and fair value unwinding of HMM notes under “Interest income” in the Consolidated Statement of Income. The Company received $19.9 million of mandatory repayment of HMM Loan Notes 1 and related accrued interest of $3.0 million in May 2021 and $6.1 million of mandatory repayment of HMM Loan Notes 2 and related accrued interest of $1.1 million in December 2021. On July 18, 2016, the Company recognized unearned revenue of $75.6 million representing compensation to the Company for the future reductions in the daily charter rates payable by HMM under the time charter agreements. The amortization of unearned revenue is recognized in the Consolidated Statement of Income under “Operating revenues” over the remaining life of the respective charters. In each of the years ended December 31, 2021, 2020 and 2019, the Company recorded an amount of $8.2 million of unearned revenue amortization. As of December 31, 2021, the outstanding balances of the current and non-current portion of unearned revenue in relation to HMM amounted to $8.2 million and $10.7 million, respectively. As of December 31, 2020, the corresponding outstanding balances of the current and non-current portion of unearned revenue amounted to $8.2 million and $18.9 million, respectively. Refer also to Note 13, “Financial Instruments—Fair value of Financial Instruments”. ​ 7. Other Current and Non current Assets (Continued) c. Available for sale category As described above, in 2021, ZIM and HMM redeemed all notes previously classified as available for sale. The following tables summarizes the unrealized positions for available-for-sale debt securities as of December 31, 2021 and December 31, 2020 (in thousands): ​ ​ ​ ​ ​ ​ ​ ​ ​ ​ ​ ​ Amortized cost ​ ​ ​ Unrealized Description of securities basis Fair value gain/(loss) December 31, 2021 ​ ​ — ​ ​ — ​ ​ — ​ ​ ​ ​ ​ ​ ​ ​ ​ ​ December 31, 2020 ​ ​ ​ ​ ​ ​ ​ ​ ​ ZIM notes ​ $ 49,871 ​ $ 43,559 ​ $ (6,312) HMM notes ​ ​ 24,607 ​ ​ 19,328 ​ ​ (5,279) Total ​ $ 74,478 ​ $ 62,887 ​ $ (11,591) ​ ​ ​ ​ ​ ​ Unrealized ​ ​ gain/(loss) ​ ​ on available for ​ sale securities Balance as of January 1, 2019 ​ $ (36,378) Unrealized loss on available for sale securities ​ ​ (1,846) Balance as of December 31, 2019 ​ (38,224) Unrealized gain on available for sale securities ​ ​ 26,633 Balance as of December 31, 2020 ​ $ (11,591) Gain on available for sale securities ​ ​ 20,803 Reclassification to interest income ​ (9,212) Balance as of December 31, 2021 ​ ​ — ​ Other non-current assets mainly include non-current assets related to straight-lining of the Company’s revenue amounting to $39.9 million and $20.0 million as of December 31, 2021 and December 31,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1</t>
        </is>
      </c>
    </row>
    <row r="3">
      <c r="A3" s="5" t="inlineStr">
        <is>
          <t>Accrued Liabilities</t>
        </is>
      </c>
    </row>
    <row r="4">
      <c r="A4" s="3" t="inlineStr">
        <is>
          <t>Accrued Liabilities</t>
        </is>
      </c>
      <c r="B4" s="3" t="inlineStr">
        <is>
          <t>8. Accrued Liabilities Accrued liabilities consisted of the following (in thousands): ​ ​ ​ ​ ​ ​ ​ ​ 2021 2020 Accrued payroll ​ $ 1,001 ​ $ 1,008 Accrued interest ​ 11,873 ​ 2,137 Accrued dry-docking expenses ​ ​ 280 ​ ​ 2,177 Accrued expenses ​ 7,692 ​ 5,638 Total ​ $ 20,846 ​ $ 10,960 ​ Accrued expenses mainly consisted of accruals related to the operation of the Company’s fleet and other expenses as of December 31, 2021 an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Arrangements</t>
        </is>
      </c>
      <c r="B1" s="2" t="inlineStr">
        <is>
          <t>12 Months Ended</t>
        </is>
      </c>
    </row>
    <row r="2">
      <c r="B2" s="2" t="inlineStr">
        <is>
          <t>Dec. 31, 2021</t>
        </is>
      </c>
    </row>
    <row r="3">
      <c r="A3" s="5" t="inlineStr">
        <is>
          <t>Lease Arrangements</t>
        </is>
      </c>
    </row>
    <row r="4">
      <c r="A4" s="3" t="inlineStr">
        <is>
          <t>Lease Arrangements</t>
        </is>
      </c>
      <c r="B4" s="3" t="inlineStr">
        <is>
          <t>9. Lease Arrangements Charters-out As of December 31, 2021, the Company generated operating revenues from its 71 vessels on time charters or bareboat charter agreements, with remaining terms ranging from less than one year to June 2028. Under the terms of the charter party agreements, most charterers have options to extend the duration of contracts ranging from less than one year to five years after the expiration of the contract. The Company determines fair value of its vessels at the lease commencement date and at the end of lease term for lease classification with the assistance from valuations obtained by third party independent shipbrokers. The Company manages its risk associated with the residual value of its vessels after the expiration of the charter party agreements by seeking multi-year charter arrangements for its vessels. The future minimum rentals, expected to be earned on non-cancellable time charters consisted of the following as of December 31, 2021 (in thousands): ​ ​ ​ ​ 2022 $ 850,851 2023 ​ 753,705 2024 ​ 551,119 2025 ​ 310,347 2026 ​ 204,493 2027 and thereafter ​ 182,316 Total future rentals ​ $ 2,852,831 ​ Rentals from time charters are not generally received when a vessel is off-hire, including time required for normal periodic maintenance of the vessel. In arriving at the future minimum rentals, an estimated time off-hire to perform periodic maintenance on each vessel has been deducted, although there is no assurance that such estimate will be reflective of the actual off-hire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ng-Term Debt, net</t>
        </is>
      </c>
      <c r="B1" s="2" t="inlineStr">
        <is>
          <t>12 Months Ended</t>
        </is>
      </c>
    </row>
    <row r="2">
      <c r="B2" s="2" t="inlineStr">
        <is>
          <t>Dec. 31, 2021</t>
        </is>
      </c>
    </row>
    <row r="3">
      <c r="A3" s="5" t="inlineStr">
        <is>
          <t>Long-Term Debt, net</t>
        </is>
      </c>
    </row>
    <row r="4">
      <c r="A4" s="3" t="inlineStr">
        <is>
          <t>Long-Term Debt, net</t>
        </is>
      </c>
      <c r="B4" s="3" t="inlineStr">
        <is>
          <t>10. Long-Term Debt, net Long-term debt consisted of the following (in thousands): ​ ​ ​ ​ ​ ​ ​ ​ ​ Balance as of ​ Balance as of Credit Facility December 31, 2021 December 31, 2020 Citibank/Natwest $815 mil. Facility ​ $ 774,250 ​ ​ — Senior unsecured notes ​ 300,000 ​ ​ — Macquarie Bank $58 mil. Facility ​ 45,600 ​ $ 56,000 SinoPac $13.3 mil. Facility ​ 10,800 ​ ​ 12,800 Eurobank $30.0 mil. Facility ​ ​ 21,375 ​ ​ — Fair value of debt adjustment ​ ​ (9,990) ​ ​ (14,304) The Royal Bank of Scotland $475.5 mil. Facility ​ ​ — ​ ​ 433,412 HSH Nordbank AG - Aegean Baltic Bank - Piraeus Bank $382.5 mil. Facility ​ ​ — ​ ​ 351,759 Citibank $114 mil. Facility ​ ​ — ​ ​ 63,061 Credit Suisse $171.8 mil. Facility ​ ​ — ​ ​ 101,254 Citibank – Eurobank $37.6 mil. Facility ​ ​ — ​ ​ 17,669 Club Facility $206.2 mil. ​ ​ — ​ ​ 124,427 Sinosure Cexim - Citibank - ABN Amro $203.4 mil. Facility ​ — ​ ​ 20,340 Citibank $123.9 mil. Facility ​ ​ — ​ ​ 85,280 Citibank $120 mil. Facility ​ ​ — ​ ​ 93,742 Comprehensive Financing Plan exit fees accrued ​ ​ — ​ ​ 22,660 Total long-term debt ​ $ 1,142,035 ​ $ 1,368,100 Less: Deferred finance costs, net ​ ​ (28,369) ​ ​ (25,093) Less: Current portion ​ ​ (95,750) ​ ​ (155,662) Total long-term debt net of current portion and deferred finance cost ​ $ 1,017,916 ​ $ 1,187,345 ​ Each of the credit facilities except for Senior unsecured notes are collateralized by first preferred mortgages over the vessels financed, general assignment of all hire freights, income and earnings, the assignment of their insurance policies, as well as any proceeds from the sale of mortgaged vessels, stock pledges and benefits from corporate guarantees. The Company was in compliance with the financial covenants contained in the credit facilities agreements as of December 31, 2021 and December 31, 2020. As of December 31, 2021, fifty-six of the Company’s vessels having a net carrying value of $1,842.7 million as of December 31, 2021, were subject to first preferred mortgages as collateral to the Company’s credit facilities other than Senior unsecured notes. As of December 31, 2021, there was no remaining borrowing availability under the Company’s credit facilities. The weighted average interest rate on long-term borrowings (including leaseback obligations) for the years ended December 31, 2021, 2020 and 2019 was 4.4% , ​ 10. Long-Term Debt, net (Continued) 2021 Refinancing On April 12, 2021, the Company consummated the refinancing of the 2018 Credit Facilities. The Company utilized the proceeds from the new $815 million facility with Citibank/NatWest, the proceeds from the new $135 million sale and leaseback agreement with Oriental Fleet and the net proceeds from the $300 million Senior Notes, to refinance the existing 2018 facilities. The Citibank/Natwest $815 million senior secured credit facility with four-year term is repayable in sixteen quarterly instalments of $20.4 million starting from July 12, 2021 together with a balloon payment of $489.0 million at maturity. The credit facility bears interest at LIBOR plus a margin of 2.50% . The Citibank/Natwest $815 million senior secured credit facility contains a requirement to maintain minimum fair market value of collateral vessels to loan value coverage of 120% and financial covenants requiring to maintain the following: (i) minimum liquidity of $30.0 million; (ii) maximum consolidated debt (less cash and cash equivalents) to consolidated EBITDA ratio of 6.5 x; and (iii) minimum consolidated EBITDA to net interest expense ratio of 2.5 x. The Company fully repaid Sinosure Cexim – Citibank – ABN Amro facility on March 18, 2021. The vessels CMA CGM Tancredi, CMA CGM Samson CMA CGM Bianca CMA CGM Melisande and CMA CGM Attila On February 11, 2021, the Company issued in a private placement, $300.0 million aggregate principal amount of senior unsecured notes, which bear interest at a fixed rate of 8.50% per annum and mature on March 1, 2028. At any time on or after March 1, 2024, March 1, 2025 and March 1, 2026 the Company may elect to redeem all or any portion of the notes, respectively, at a price equal to 104.25%, 102.125% and 100%, respectively, of the principal amount being redeemed. Prior to March 1, 2024 the Company may redeem up to 35% of the aggregate principal of the notes from equity offering proceeds at a price equal to 108.50% within 90 days after the equity offering closing. Interest payments on the notes are payable semi-annually commencing on September 1, 2021. $9.0 million of bond issuance costs were deferred over the life of the bond and recognized through the new effective interest method. Net proceeds from the senior unsecured notes amounting to $294.4 million were placed in an escrow account in February 2021 and on April 12, 2021 were used, together with the net proceeds from the $815 million credit facility and the $135 new sale and leaseback arrangement to refinance the Company’s 2018 Credit Facilities. Additionally, on July 1, 2021, the Company assumed outstanding principal of a Eurobank facility from Gemini related to the vessels Belita, Leo C Catherine C Accounting for the 2021 Refinancing The outstanding loan balances, exit fees and deferred financing fees related to the lenders (other than Citibank and Natwest (Royal Bank of Scotland)) under the Company’s 2018 Credit Facilities were fully repaid and accounted for under the extinguishment accounting. ​ 10. Long-Term Debt, net (Continued) The present value of the cash flows for the Citibank and Natwest (Royal Bank of Scotland) facilities were not substantially different from the present value of the remaining cash flows under the terms of the original instruments prior to the debt refinancing for each of the lenders, and, as such, the Company accounted for the debt refinancing as a modification. Legal and other fees related to the refinancing of $2.3 million were recorded in the income statement under the gain on debt extinguishment and $15.6 million of loan arrangement fees were deferred over the life of the facility and recognized through the new effective interest method. Additional fees related to Citibank and Natwest (Royal Bank of Scotland) amounting to $12.0 million at the date of the refinancing, replaced the existing accrued exit fees due under the 2018 Credit Facilities and are payable in eight quarterly instalments. An outstanding amount of $6.0 million is presented under “Other current liabilities” and $3.0 million under “Other long-term liabilities” as of December 31, 2021. Accumulated accrued interest related to the prior HSH Nordbank AG - Aegean Baltic Bank - Piraeus Bank $382.5 mil. Facility amounting to $75.3 million as of April 12, 2021 and which was fully refinanced, will no longer require any future cash interest payments and therefore, was recognized in the income statement under the gain on debt extinguishment. Accumulated accrued interest related to the Royal Bank of Scotland $475.5 mil. Facility, which was refinanced by the Natwest part of the Citibank/Natwest facility was partially extinguished and accounted for under modification accounting resulting in a gain of $35.6 million related to the accumulated accrued interest that will not require any future cash interest payments. The remaining amount of $33.3 million as of April 12, 2021 will continue to be recognized in the income statement over the remaining life of the original loan as the future interest is paid. The 2021 Refinancing resulted in a total net gain on debt extinguishment of $111.6 million separately recognized in the Consolidated Statement of Income in the year ended December 31, 2021. 2020 Credit Facilities On April 8, 2020, the vessel owning companies Rewarding International Shipping Inc. and Blackwell Seaways Inc. entered into a loan agreement with Macquarie Bank for an amount up to $24.0 million drew down in full on April 9, 2020 (“the First Tranche”). The loan was used to partially finance the acquisition costs of two acquired vessels Niledutch Lion and Phoebe. Additionally, on December 11, 2020, the vessel owning companies Oceancarrier (No.2) Corp. and Oceancarrier (No.3) Corp. drew down another tranche of the loan amounting to $34.0 million (“the Second Tranche”), which was used to partially finance the acquisition costs of another two acquired vessels Bremen and C Hamburg owned by these vessel owning companies. The loan facility is secured by the liens on these vessels and is guaranteed by Danaos. The loan bears interest at LIBOR plus 3.9% margin for the First Tranche and LIBOR plus 3.75% for the Second Tranche. The First Tranche is repayable in nineteen quarterly instalments starting from September 30, 2020 over a five year period with a balloon payment at maturity amounting to $10.4 million. The Second Tranche is repayable in nineteen quarterly instalments starting from March 31, 2021 over a five year period with a balloon payment at maturity amounting to $15.2 million. This credit facilities’ financial covenants were amended to require the maintenance of the same financial covenants as the Citibank/Natwest $815 million senior secured credit facility. Additionally, it contains quarterly financial covenant requiring the vessel owning companies to maintain maximum loan to fair value of the collateralized vessels cover of 65% or to provide additional securities, if necessary, and to maintain minimum working capital of $1 million per vessel. On July 2, 2020, the Company’s subsidiary Oceancarrier (No.1) Corp. drew down a loan with SinoPac, which is guaranteed by Danaos, for an amount of $13.3 million. The loan was used to partially finance the acquisition costs of the acquired vessel Charleston owned by this vessel owning company, a lien on which vessel secures this loan agreement. The loan bears interest at LIBOR plus 3.75% margin and is repayable in nineteen quarterly instalments starting three months after the drawn down over a five year period of the loan with a balloon payment at maturity amounting to $3.8 million. This facility contains financial covenant requiring Oceancarrier (No.1) to maintain minimum collateral of the aggregate fair market value of the vessel Charleston or other collateral, if necessary, of at least 120% of the loan balance tested semi-annually. ​ 10. Long-Term Debt, net (Continued) Principal Payments The scheduled debt maturities of long-term debt subsequent to December 31, 2021 are as follows (in thousands): ​ ​ ​ ​ ​ ​ ​ Principal Payments due by period ended repayments December 31, 2022 ​ $ 95,750 December 31, 2023 ​ ​ 90,700 December 31, 2024 ​ ​ 103,275 December 31, 2025 ​ ​ 562,300 December 31, 2026 ​ ​ — Thereafter ​ ​ 300,000 Total long-term debt ​ $ 1,15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5" t="inlineStr">
        <is>
          <t>Related Party Transactions</t>
        </is>
      </c>
    </row>
    <row r="4">
      <c r="A4" s="3" t="inlineStr">
        <is>
          <t>Related Party Transactions</t>
        </is>
      </c>
      <c r="B4" s="3" t="inlineStr">
        <is>
          <t>11. Related Party Transactions Management Services: Pursuant to a ship management agreement between each of the vessel owning companies and Danaos Shipping Company Limited (the “Manager”), the Manager acts as the fleet’s technical manager responsible for (i) recruiting qualified officers and crews, (ii) managing day to day vessel operations and relationships with charterers, (iii) purchasing of stores, supplies and new equipment for the vessels, (iv) performing general vessel maintenance, reconditioning and repair, including commissioning and supervision of shipyards and subcontractors of drydock facilities required for such work, (v) ensuring regulatory and classification society compliance, (vi) performing operational budgeting and evaluation, (vii) arranging financing for vessels, (viii) providing accounting, treasury and finance services and (ix) providing information technology software and hardware in the support of the Company’s processes. The Company’s largest shareholder controls the Manager. On August 10, 2018, the term of the Company’s management agreement with the Manager was extended until December 31, 2024. The Manager agreed to apply all or some of the amount of DIL’s unfulfilled obligations, if any, under the Backstop Agreement as a credit towards any fees payable by the Company to the Manager. Pursuant to the management agreement, the management fees are as follows for the years presented in the Consolidated Statements of Income: i) a daily management fee of $850, ii) a daily vessel management fee of $425 for vessels on bareboat charter and iii) a daily vessel management fee of $850 for vessels on time charter. Additionally, the fee of 1.25% on gross freight, charter hire, ballast bonus and demurrage with respect to each vessel in the fleet and the fee of 0.5% based on the contract price of any vessel bought and sold by the Manager on the Company’s behalf are due to the Manager. Management fees in 2021 amounted to approximately $19.9 million (2020: $17.7 million, 2019: $16.8 million), which are presented under “General and administrative expenses” in the Consolidated Statements of Income. Commissions to the Manager in 2021 amounted to approximately $10.4 million (2020: $5.7 million, 2019: $5.3 million), which are presented under “Voyage expenses” in the Consolidated Statements of Income. Commission of 0.5% on the contract price of newly acquired vessels in 2021 amounted to approximately $1.3 million (2020: $0.7 million was capitalized to the vessels cost). The Company pays advances on account of the vessels’ operating expenses. These prepaid amounts are presented in the Consolidated Balance Sheets under “Due from related parties” totaling $21.9 million and $20.4 million as of December 31, 2021 and 2020, respectively. On July 1, 2021, the Company exercised its option to acquire the remaining 51% equity interest in Gemini from Virage International Ltd., a company controlled by the Company’s largest shareholder, for $86.7 million, which was fully paid by November 1, 2021 (refer to Note 3 “Acquisitions”). ​ 11. Related Party Transactions (Continued) The Company employs its executive officers. The executive officers received an aggregate of Dr. John Coustas, the Chief Executive Officer of the Company, is a member of the Board of Directors of The Swedish Club, the primary provider of insurance for the Company, including a substantial portion of its hull &amp; machinery, war risk and protection and indemnity insurance. During the years ended December 31, 2021, 2020 and 2019 the Company paid premiums to The Swedish Club of $5.2 million, $4.3 million and $4.4 million, respectively, which are presented under “Vessel operating expenses” in the Consolidated Statements of Income. As of December 31, 2021 and 2020, the Company did not have any outstanding balance to The Swedish Club.</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Dec. 31, 2021</t>
        </is>
      </c>
    </row>
    <row r="3">
      <c r="A3" s="5" t="inlineStr">
        <is>
          <t>Taxes</t>
        </is>
      </c>
    </row>
    <row r="4">
      <c r="A4" s="3" t="inlineStr">
        <is>
          <t>Taxes</t>
        </is>
      </c>
      <c r="B4" s="3" t="inlineStr">
        <is>
          <t>12. Taxes Under the laws of the countries of the Company’s ship owning subsidiaries’ incorporation and/or vessels’ registration, the Company’s ship operating subsidiaries are not subject to tax on international shipping income, however, they are subject to registration and tonnage taxes, which have been included under “Vessel operating expenses” in the accompanying Consolidated Statements of Income. Pursuant to the U.S. Internal Revenue Code (the “Code”), U.S.-source income from the international operation of ships is generally exempt from U.S. tax if the company operating the ships meets certain requirements. Among other things, in order to qualify for this exemption, the company operating the ships must be incorporated in a country which grants an equivalent exemption from income taxes to U.S. corporations. All of the Company’s ship-operating subsidiaries satisfy these initial criteria. In addition, these companies must be more than 50% owned by individuals who are residents, as defined, in the countries of incorporation or another foreign country that grants an equivalent exemption to U.S. corporations. These companies satisfied the more than 50% beneficial ownership requirement for 2021. In addition, should the beneficial ownership requirement not be met, the management of the Company believes that by virtue of a special rule applicable to situations where the ship operating companies are beneficially owned by a publicly traded company like the Company, the more than 50% beneficial ownership requirement can also be satisfied based on the trading volume, the Company’s shareholder composition and the anticipated widely-held ownership of the Company’s shares, but no assurance can be given that this will be the case or remain so in the future, since continued compliance with this rule is subject to factors outside of the Company’s control. Income taxes comprised of $5.9 million taxes withheld on dividend income earned on the Company’s investments in the year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5" t="inlineStr">
        <is>
          <t>CURRENT ASSETS</t>
        </is>
      </c>
    </row>
    <row r="3">
      <c r="A3" s="3" t="inlineStr">
        <is>
          <t>Cash and cash equivalents</t>
        </is>
      </c>
      <c r="B3" s="6" t="n">
        <v>129410</v>
      </c>
      <c r="C3" s="6" t="n">
        <v>65663</v>
      </c>
    </row>
    <row r="4">
      <c r="A4" s="3" t="inlineStr">
        <is>
          <t>Restricted cash</t>
        </is>
      </c>
      <c r="B4" s="4" t="n">
        <v>346</v>
      </c>
    </row>
    <row r="5">
      <c r="A5" s="3" t="inlineStr">
        <is>
          <t>Accounts receivable, net</t>
        </is>
      </c>
      <c r="B5" s="4" t="n">
        <v>7118</v>
      </c>
      <c r="C5" s="4" t="n">
        <v>7556</v>
      </c>
    </row>
    <row r="6">
      <c r="A6" s="3" t="inlineStr">
        <is>
          <t>Inventories</t>
        </is>
      </c>
      <c r="B6" s="4" t="n">
        <v>12579</v>
      </c>
      <c r="C6" s="4" t="n">
        <v>9619</v>
      </c>
    </row>
    <row r="7">
      <c r="A7" s="3" t="inlineStr">
        <is>
          <t>Prepaid expenses</t>
        </is>
      </c>
      <c r="B7" s="4" t="n">
        <v>2032</v>
      </c>
      <c r="C7" s="4" t="n">
        <v>855</v>
      </c>
    </row>
    <row r="8">
      <c r="A8" s="3" t="inlineStr">
        <is>
          <t>Due from related parties</t>
        </is>
      </c>
      <c r="B8" s="4" t="n">
        <v>21875</v>
      </c>
      <c r="C8" s="4" t="n">
        <v>20426</v>
      </c>
    </row>
    <row r="9">
      <c r="A9" s="3" t="inlineStr">
        <is>
          <t>Other current assets</t>
        </is>
      </c>
      <c r="B9" s="4" t="n">
        <v>459132</v>
      </c>
      <c r="C9" s="4" t="n">
        <v>14329</v>
      </c>
    </row>
    <row r="10">
      <c r="A10" s="3" t="inlineStr">
        <is>
          <t>Total current assets</t>
        </is>
      </c>
      <c r="B10" s="4" t="n">
        <v>632492</v>
      </c>
      <c r="C10" s="4" t="n">
        <v>118448</v>
      </c>
    </row>
    <row r="11">
      <c r="A11" s="5" t="inlineStr">
        <is>
          <t>NON-CURRENT ASSETS</t>
        </is>
      </c>
    </row>
    <row r="12">
      <c r="A12" s="3" t="inlineStr">
        <is>
          <t>Fixed assets at cost, net of accumulated depreciation of $1,055,792 (2020: $941,960)</t>
        </is>
      </c>
      <c r="B12" s="4" t="n">
        <v>2861651</v>
      </c>
      <c r="C12" s="4" t="n">
        <v>2479937</v>
      </c>
    </row>
    <row r="13">
      <c r="A13" s="3" t="inlineStr">
        <is>
          <t>Right-of-use assets, net of accumulated amortization of $3,085</t>
        </is>
      </c>
      <c r="B13" s="4" t="n">
        <v>79442</v>
      </c>
    </row>
    <row r="14">
      <c r="A14" s="3" t="inlineStr">
        <is>
          <t>Deferred charges, net</t>
        </is>
      </c>
      <c r="B14" s="4" t="n">
        <v>11801</v>
      </c>
      <c r="C14" s="4" t="n">
        <v>17339</v>
      </c>
    </row>
    <row r="15">
      <c r="A15" s="3" t="inlineStr">
        <is>
          <t>Investments in affiliates</t>
        </is>
      </c>
      <c r="C15" s="4" t="n">
        <v>15273</v>
      </c>
    </row>
    <row r="16">
      <c r="A16" s="3" t="inlineStr">
        <is>
          <t>Other non-current assets</t>
        </is>
      </c>
      <c r="B16" s="4" t="n">
        <v>41739</v>
      </c>
      <c r="C16" s="4" t="n">
        <v>83383</v>
      </c>
    </row>
    <row r="17">
      <c r="A17" s="3" t="inlineStr">
        <is>
          <t>Total non-current assets</t>
        </is>
      </c>
      <c r="B17" s="4" t="n">
        <v>2994633</v>
      </c>
      <c r="C17" s="4" t="n">
        <v>2595932</v>
      </c>
    </row>
    <row r="18">
      <c r="A18" s="3" t="inlineStr">
        <is>
          <t>Total assets</t>
        </is>
      </c>
      <c r="B18" s="4" t="n">
        <v>3627125</v>
      </c>
      <c r="C18" s="4" t="n">
        <v>2714380</v>
      </c>
    </row>
    <row r="19">
      <c r="A19" s="5" t="inlineStr">
        <is>
          <t>CURRENT LIABILITIES</t>
        </is>
      </c>
    </row>
    <row r="20">
      <c r="A20" s="3" t="inlineStr">
        <is>
          <t>Accounts payable</t>
        </is>
      </c>
      <c r="B20" s="4" t="n">
        <v>18925</v>
      </c>
      <c r="C20" s="4" t="n">
        <v>10613</v>
      </c>
    </row>
    <row r="21">
      <c r="A21" s="3" t="inlineStr">
        <is>
          <t>Accrued liabilities</t>
        </is>
      </c>
      <c r="B21" s="4" t="n">
        <v>20846</v>
      </c>
      <c r="C21" s="4" t="n">
        <v>10960</v>
      </c>
    </row>
    <row r="22">
      <c r="A22" s="3" t="inlineStr">
        <is>
          <t>Current portion of long-term debt, net</t>
        </is>
      </c>
      <c r="B22" s="4" t="n">
        <v>95750</v>
      </c>
      <c r="C22" s="4" t="n">
        <v>155662</v>
      </c>
    </row>
    <row r="23">
      <c r="A23" s="3" t="inlineStr">
        <is>
          <t>Current portion of long-term leaseback obligation, net</t>
        </is>
      </c>
      <c r="B23" s="4" t="n">
        <v>85815</v>
      </c>
      <c r="C23" s="4" t="n">
        <v>24515</v>
      </c>
    </row>
    <row r="24">
      <c r="A24" s="3" t="inlineStr">
        <is>
          <t>Accumulated accrued interest, current portion</t>
        </is>
      </c>
      <c r="B24" s="4" t="n">
        <v>6146</v>
      </c>
      <c r="C24" s="4" t="n">
        <v>18036</v>
      </c>
    </row>
    <row r="25">
      <c r="A25" s="3" t="inlineStr">
        <is>
          <t>Unearned revenue</t>
        </is>
      </c>
      <c r="B25" s="4" t="n">
        <v>83180</v>
      </c>
      <c r="C25" s="4" t="n">
        <v>19476</v>
      </c>
    </row>
    <row r="26">
      <c r="A26" s="3" t="inlineStr">
        <is>
          <t>Other current liabilities</t>
        </is>
      </c>
      <c r="B26" s="4" t="n">
        <v>8645</v>
      </c>
      <c r="C26" s="4" t="n">
        <v>423</v>
      </c>
    </row>
    <row r="27">
      <c r="A27" s="3" t="inlineStr">
        <is>
          <t>Total current liabilities</t>
        </is>
      </c>
      <c r="B27" s="4" t="n">
        <v>319307</v>
      </c>
      <c r="C27" s="4" t="n">
        <v>239685</v>
      </c>
    </row>
    <row r="28">
      <c r="A28" s="5" t="inlineStr">
        <is>
          <t>LONG-TERM LIABILITIES</t>
        </is>
      </c>
    </row>
    <row r="29">
      <c r="A29" s="3" t="inlineStr">
        <is>
          <t>Long-term debt, net</t>
        </is>
      </c>
      <c r="B29" s="4" t="n">
        <v>1017916</v>
      </c>
      <c r="C29" s="4" t="n">
        <v>1187345</v>
      </c>
    </row>
    <row r="30">
      <c r="A30" s="3" t="inlineStr">
        <is>
          <t>Long-term leaseback obligation, net of current portion</t>
        </is>
      </c>
      <c r="B30" s="4" t="n">
        <v>136513</v>
      </c>
      <c r="C30" s="4" t="n">
        <v>95585</v>
      </c>
    </row>
    <row r="31">
      <c r="A31" s="3" t="inlineStr">
        <is>
          <t>Accumulated accrued interest, net of current portion</t>
        </is>
      </c>
      <c r="B31" s="4" t="n">
        <v>24155</v>
      </c>
      <c r="C31" s="4" t="n">
        <v>136433</v>
      </c>
    </row>
    <row r="32">
      <c r="A32" s="3" t="inlineStr">
        <is>
          <t>Unearned revenue, net of current portion</t>
        </is>
      </c>
      <c r="B32" s="4" t="n">
        <v>37977</v>
      </c>
      <c r="C32" s="4" t="n">
        <v>19574</v>
      </c>
    </row>
    <row r="33">
      <c r="A33" s="3" t="inlineStr">
        <is>
          <t>Other long-term liabilities</t>
        </is>
      </c>
      <c r="B33" s="4" t="n">
        <v>3234</v>
      </c>
      <c r="C33" s="4" t="n">
        <v>181</v>
      </c>
    </row>
    <row r="34">
      <c r="A34" s="3" t="inlineStr">
        <is>
          <t>Total long-term liabilities</t>
        </is>
      </c>
      <c r="B34" s="4" t="n">
        <v>1219795</v>
      </c>
      <c r="C34" s="4" t="n">
        <v>1439118</v>
      </c>
    </row>
    <row r="35">
      <c r="A35" s="3" t="inlineStr">
        <is>
          <t>Total liabilities</t>
        </is>
      </c>
      <c r="B35" s="4" t="n">
        <v>1539102</v>
      </c>
      <c r="C35" s="4" t="n">
        <v>1678803</v>
      </c>
    </row>
    <row r="36">
      <c r="A36" s="3" t="inlineStr">
        <is>
          <t>Commitments and Contingencies</t>
        </is>
      </c>
      <c r="B36" s="3" t="inlineStr">
        <is>
          <t xml:space="preserve"> </t>
        </is>
      </c>
      <c r="C36" s="3" t="inlineStr">
        <is>
          <t xml:space="preserve"> </t>
        </is>
      </c>
    </row>
    <row r="37">
      <c r="A37" s="5" t="inlineStr">
        <is>
          <t>STOCKHOLDERS' EQUITY</t>
        </is>
      </c>
    </row>
    <row r="38">
      <c r="A38" s="3" t="inlineStr">
        <is>
          <t>Preferred stock (par value $0.01, 100,000,000 preferred shares authorized and not issued as of December 31, 2021 and December 31, 2020)</t>
        </is>
      </c>
      <c r="B38" s="3" t="inlineStr">
        <is>
          <t xml:space="preserve"> </t>
        </is>
      </c>
      <c r="C38" s="3" t="inlineStr">
        <is>
          <t xml:space="preserve"> </t>
        </is>
      </c>
    </row>
    <row r="39">
      <c r="A39" s="3" t="inlineStr">
        <is>
          <t>Common stock (par value $0.01, 750,000,000 common shares authorized as of December 31, 2021 and December 31, 2020. 25,056,009 and 24,788,598 shares issued; and 20,716,738 and 20,449,327 shares outstanding as of December 31, 2021 and December 31, 2020, respectively)</t>
        </is>
      </c>
      <c r="B39" s="4" t="n">
        <v>207</v>
      </c>
      <c r="C39" s="4" t="n">
        <v>204</v>
      </c>
    </row>
    <row r="40">
      <c r="A40" s="3" t="inlineStr">
        <is>
          <t>Additional paid-in capital</t>
        </is>
      </c>
      <c r="B40" s="4" t="n">
        <v>770676</v>
      </c>
      <c r="C40" s="4" t="n">
        <v>755390</v>
      </c>
    </row>
    <row r="41">
      <c r="A41" s="3" t="inlineStr">
        <is>
          <t>Accumulated other comprehensive loss</t>
        </is>
      </c>
      <c r="B41" s="4" t="n">
        <v>-71455</v>
      </c>
      <c r="C41" s="4" t="n">
        <v>-86669</v>
      </c>
    </row>
    <row r="42">
      <c r="A42" s="3" t="inlineStr">
        <is>
          <t>Retained earnings</t>
        </is>
      </c>
      <c r="B42" s="4" t="n">
        <v>1388595</v>
      </c>
      <c r="C42" s="4" t="n">
        <v>366652</v>
      </c>
    </row>
    <row r="43">
      <c r="A43" s="3" t="inlineStr">
        <is>
          <t>Total stockholders' equity</t>
        </is>
      </c>
      <c r="B43" s="4" t="n">
        <v>2088023</v>
      </c>
      <c r="C43" s="4" t="n">
        <v>1035577</v>
      </c>
    </row>
    <row r="44">
      <c r="A44" s="3" t="inlineStr">
        <is>
          <t>Total liabilities and stockholders' equity</t>
        </is>
      </c>
      <c r="B44" s="6" t="n">
        <v>3627125</v>
      </c>
      <c r="C44" s="6" t="n">
        <v>27143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5" t="inlineStr">
        <is>
          <t>Financial Instruments</t>
        </is>
      </c>
    </row>
    <row r="4">
      <c r="A4" s="3" t="inlineStr">
        <is>
          <t>Financial Instruments</t>
        </is>
      </c>
      <c r="B4" s="3" t="inlineStr">
        <is>
          <t>13. Financial Instruments The following is a summary of the Company’s risk management strategies and the effect of these strategies on the Company’s consolidated financial statements. Interest Rate Risk: Interest rate risk arises on bank borrowings. The Company monitors the interest rate on borrowings closely to ensure that the borrowings are maintained at favorable rates. The interest rates relating to the long-term loans are disclosed in Note 10, “Long-term Debt, net”. ​ 13. Financial Instruments (Continued) Concentration of Credit Risk: Financial instruments that potentially subject the Company to significant concentrations of credit risk consist principally of cash and trade accounts receivable. The Company places its temporary cash investments, consisting mostly of deposits, with established financial institutions. The Company performs periodic evaluations of the relative credit standing of those financial institutions that are considered in the Company’s investment strategy. The Company is exposed to credit risk in the event of non-performance by counterparties, however, the Company limits this exposure by diversifying among counterparties with high credit ratings. The Company depends upon a limited number of customers for a large part of its revenues. Refer to Note 14, “Operating Revenue”, for further details on revenue from significant clients. Credit risk with respect to trade accounts receivable is generally managed by the selection of customers among the major liner companies in the world and their dispersion across many geographic areas. Fair Value: The carrying amounts reflected in the accompanying consolidated balance sheets of financial assets and liabilities (excluding long-term bank loans and certain other non-current assets) approximate their respective fair values due to the short maturity of these instruments. The fair values of long-term floating rate bank loans approximate the recorded values, generally due to their variable interest rates. The fair value of available for sale securities is estimated based on weighted combination of (1) a yield-to-maturity analysis based on a quoted (non-binding) price from a third party broker, (2) a yield-to-maturity analysis of a similar bond(s) in an active market, (3) the available market data for yield-to-maturity for the corporate bonds, if available and (4) if applicable, redemption information announced by the issuer of the security. The fair value of the equity participation in ZIM is measured based on the closing price of ZIM ordinary shares on the NYSE. The Company is exposed to changes in fair value of available for sale securities as there is no hedging strategy. Interest Rate Swaps: The Company currently has Fair Value of Financial Instruments The estimated fair values of the Company’s financial instruments are as follows: ​ ​ ​ ​ ​ ​ ​ ​ ​ ​ ​ ​ ​ ​ ​ ​ As of December 31, 2021 ​ As of December 31, 2020 ​ Book Value Fair Value Book Value Fair Value ​ ​ (in thousands of $) Cash and cash equivalents ​ $ 129,410 ​ $ 129,410 ​ $ 65,663 ​ $ 65,663 Restricted cash (3) ​ $ 346 ​ $ 346 ​ ​ — ​ ​ — Equity participation ZIM ​ $ 423,024 ​ $ 423,024 ​ ​ 75 ​ ​ n/a* ZIM notes ​ ​ — ​ ​ — ​ $ 43,559 ​ $ 43,559 HMM notes ​ ​ — ​ ​ — ​ $ 19,328 ​ $ 19,328 Long-term debt, including current portion ​ $ 1,142,035 ​ $ 1,142,035 ​ $ 1,368,100 ​ $ 1,368,100 * As of December 31, 2020, there was no readily determinable fair value. ​ 13. Financial Instruments (Continued) The estimated fair value of the financial instruments that are measured at fair value on a recurring basis, categorized based upon the fair value hierarchy, are as follows as of December 31, 2021 (in thousands): ​ ​ ​ ​ ​ ​ ​ ​ ​ ​ ​ ​ ​ ​ ​ Fair Value Measurements ​ ​ as of December 31, 2021 ​ Total (Level I) (Level II) (Level III) ​ ​ ​ (in thousands of $) Equity participation ZIM $ 423,024 ​ $ 423,024 $ — ​ $ — ​ The estimated fair value of the financial instruments that are not measured at fair value on a recurring basis, categorized based upon the fair value hierarchy, are as follows as of December 31, 2021 (in thousands): ​ ​ ​ ​ ​ ​ ​ ​ ​ ​ ​ ​ ​ ​ ​ Fair Value Measurements ​ ​ as of December 31, 2021 ​ Total (Level I) (Level II) (Level III) ​ ​ (in thousands of $) Long-term debt, including current portion(2) ​ $ 1,142,035 ​ $ — ​ $ 1,142,035 ​ $ — ​ The estimated fair value of the financial instruments that are measured at fair value on a recurring basis, categorized based upon the fair value hierarchy, are as follows as of December 31, 2020: ​ ​ ​ ​ ​ ​ ​ ​ ​ ​ ​ ​ ​ ​ Fair Value Measurements ​ ​ as of December 31, 2020 ​ Total (Level I) (Level II) (Level III) ​ ​ (in thousands of $) ZIM notes(1) ​ $ 43,559 ​ $ — ​ $ 43,559 ​ $ — HMM notes(1) ​ $ 19,328 ​ $ — ​ $ 19,328 ​ $ — ​ The estimated fair value of the financial instruments that are not measured at fair value on a recurring basis, categorized based upon the fair value hierarchy, are as follows as of December 31, 2020: ​ ​ ​ ​ ​ ​ ​ ​ ​ ​ ​ ​ ​ ​ ​ Fair Value Measurements ​ ​ as of December 31, 2020 ​ Total (Level I) (Level II) (Level III) ​ ​ (in thousands of $) Long-term debt, including current portion(2) ​ $ 1,368,100 ​ $ — ​ $ 1,368,100 ​ $ — (1) The fair value is estimated based on a weighted combination of (1) a yield-to-maturity analysis based on a quoted (non-binding) price from a third party broker, (2) a yield-to-maturity analysis of a similar bond(s) in an active market, (3) the available market data for yield-to-maturity for the corporate bonds, if available and (4) if applicable, redemption information announced by the issuer of the security. (2) Long-term debt, including current portion is presented gross of deferred finance costs of $28.4 million and $25.1 million as of December 31, 2021 and December 31, 2020, respectively. The fair value of the Company’s debt is estimated based on currently available debt with similar contract terms, interest rate and remaining maturities, as well as taking into account its credit risk and does not include amounts related to the accumulated accrued interest. (3) The Company is required to maintain cash on a retention account as collateral for the upcoming scheduled debt repayments related to the Eurobank $30 mil. Facility, which was recorded as restricted cash under current assets as of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Revenue</t>
        </is>
      </c>
      <c r="B1" s="2" t="inlineStr">
        <is>
          <t>12 Months Ended</t>
        </is>
      </c>
    </row>
    <row r="2">
      <c r="B2" s="2" t="inlineStr">
        <is>
          <t>Dec. 31, 2021</t>
        </is>
      </c>
    </row>
    <row r="3">
      <c r="A3" s="5" t="inlineStr">
        <is>
          <t>Operating Revenue</t>
        </is>
      </c>
    </row>
    <row r="4">
      <c r="A4" s="3" t="inlineStr">
        <is>
          <t>Operating Revenue</t>
        </is>
      </c>
      <c r="B4" s="3" t="inlineStr">
        <is>
          <t>14. Operating Revenue Operating revenue from significant customers (constituting more than 10% of total revenue) for the years ended December 31, were as follows: ​ ​ ​ ​ ​ ​ ​ ​ ​ Charterer 2021 2020 2019 ​ CMA CGM 30 % 36 % 36 % HMM Korea 17 % 24 % 24 % YML — ​ — ​ 1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Revenue by Geographic Location</t>
        </is>
      </c>
      <c r="B1" s="2" t="inlineStr">
        <is>
          <t>12 Months Ended</t>
        </is>
      </c>
    </row>
    <row r="2">
      <c r="B2" s="2" t="inlineStr">
        <is>
          <t>Dec. 31, 2021</t>
        </is>
      </c>
    </row>
    <row r="3">
      <c r="A3" s="5" t="inlineStr">
        <is>
          <t>Operating Revenue by Geographic Location</t>
        </is>
      </c>
    </row>
    <row r="4">
      <c r="A4" s="3" t="inlineStr">
        <is>
          <t>Operating Revenue by Geographic Location</t>
        </is>
      </c>
      <c r="B4" s="3" t="inlineStr">
        <is>
          <t>15. Operating Revenue by Geographic Location Operating revenue by geographic location of the customers for the years ended December 31, was as follows (in thousands): ​ ​ ​ ​ ​ ​ ​ ​ ​ ​ Continent 2021 2020 2019 Australia—Asia ​ $ 323,172 ​ $ 203,991 ​ $ 222,328 Europe ​ 338,124 ​ 242,704 ​ 211,312 America ​ ​ 28,209 ​ ​ 14,899 ​ ​ 13,604 Total Revenue ​ $ 689,505 ​ $ 461,594 ​ $ 447,2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5" t="inlineStr">
        <is>
          <t>Commitments and Contingencies</t>
        </is>
      </c>
    </row>
    <row r="4">
      <c r="A4" s="3" t="inlineStr">
        <is>
          <t>Commitments and Contingencies</t>
        </is>
      </c>
      <c r="B4" s="3" t="inlineStr">
        <is>
          <t>16. Commitments and Contingencies On September 1, 2016, Hanjin Shipping, a charterer of eight of the Company’s vessels, referred to the Seoul Central District Court, which issued an order to commence the rehabilitation proceedings of Hanjin Shipping. Hanjin Shipping has cancelled all eight charter party agreements with the Company. On February 17, 2017, the Seoul Central District Court (Bankruptcy Division), declared the bankruptcy of Hanjin Shipping, converting the rehabilitation proceeding to a bankruptcy proceeding. The Seoul Central District Court (Bankruptcy Division) appointed a bankruptcy trustee to dispose of Hanjin Shipping’s remaining assets and distribute the proceeds from the sale of such assets to Hanjin Shipping’s creditors according to their priorities. The Company ceased recognizing revenue from Hanjin Shipping effective from July 1, 2016 onwards. The Company has a total unsecured claim submitted to the Seoul Central District Court for unpaid charter hire, charges, expenses and loss of profit against Hanjin Shipping totaling $597.9 million, which is not recognized in the accompanying Consolidated Balance Sheet as of December 31, 2021 and 2020. On January 20, 2021, the Company received $3.9 million from Hanjin Shipping as a partial payment of a common benefit claim plus interest. This payment is presented under “Other income/(expense), net” in the Company’s Consolidated Statements of Income. There are no other material legal proceedings to which the Company is a party or to which any of its properties are the subject, or other contingencies that the Company is aware of, other than routine litigation incidental to the Company’s business. Furthermore, the Company does not have any commitments outstanding. See Note 5 “Fixed Assets, Net &amp; Right-of-use Assets” for buyback obligations related to the sale and leaseback arrang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1</t>
        </is>
      </c>
    </row>
    <row r="3">
      <c r="A3" s="5" t="inlineStr">
        <is>
          <t>Stock Based Compensation</t>
        </is>
      </c>
    </row>
    <row r="4">
      <c r="A4" s="3" t="inlineStr">
        <is>
          <t>Stock Based Compensation</t>
        </is>
      </c>
      <c r="B4" s="3" t="inlineStr">
        <is>
          <t>17. Stock Based Compensation As of April 18, 2008, the Board of Directors and the Compensation Committee approved incentive compensation of the Manager’s employees with its shares from time to time, after specific for each such time, decision by the compensation committee and the Board of Directors in order to provide a means of compensation in the form of free shares to certain employees of the Manager of the Company’s common stock. The plan was effective as of December 31, 2008. Pursuant to the terms of the plan, employees of the Manager may receive (from time to time) shares of the Company’s common stock as additional compensation for their services offered during the preceding period. The total amount of stock to be granted to employees of the Manager will be at the Company’s Board of Directors’ discretion only and there will be no contractual obligation for any stock to be granted as part of the employees’ compensation package in future periods. On September 14, 2018, the Company granted 298,774 shares of restricted stock to executive officers of the Company, out of which 149,386 restricted shares vested on December 31, 2019 and 149,388 restricted shares vested on December 31, 2021. On May 10, 2019, the Company granted 137,944 shares of restricted stock to certain employees of the Manager (including 35,714 shares to executive officers), out of which 4,168 shares were forfeited in 2019 and 66,888 restricted shares vested on December 31, 2019. In 2020 and 2021, 714 and 1,685 of these shares were forfeited, respectively, and 64,489 restricted shares vested on December 31, 2021. On February 12, 2021, the Company granted 110,000 fully vested shares to executive officers and Board of Directors members. On March 16, 2021, the Company granted 40,000 shares to certain employees of the Manager, out of which 10,000 fully vested on the grant date, 1,050 were forfeited, 9,650 restricted shares vested on December 31, 2021 and the remaining 19,300 restricted shares are scheduled to vest on December 31, 2022. These restricted shares are subject to satisfaction of the vesting terms, under the Company’s 2006 Equity Compensation Plan, as amended. Additionally, on December 10, 2021, the Company granted 110,000 fully vested shares to executive officers and Board of Directors members and on December 21, 2021, the Company granted 10,000 fully vested shares to certain employees of the Manager. The fair value of shares granted was calculated based on the closing trading price of the Company’s shares at the date of the issuance. Stock based compensation expenses of $15.3 million, $1.2 million and $4.2 million were recognized under “General and administrative expenses” in the Company’s Consolidated Statements of Income in the years ended December 31, 2021, 2020 and 2019, respectively. The average price of issued shares was $66.00 per share and $10.70 per share in the years ended December 31, 2021 and December 31, 2019, respectively. 19,300 shares and The aggregate number of shares of common stock for which awards may be granted under the Plan shall not exceed 1,000,000 shares plus the number of unvested shares granted before August 2, 2019. The equity awards may be granted by the Company’s Compensation Committee or Board of Directors under its amended and restated 2006 equity compensation plan. Awards made under the Plan that have been forfeited, cancelled or have expired, will not be treated as having been granted for purposes of the preceding sentence. The Company has also established the Directors Share Payment Plan under its 2006 equity compensation plan. The purpose of the plan is to provide a means of payment of all or a portion of compensation payable to directors of the Company in the form of Company’s Common Stock. The plan was effective as of April 18, 2008. Each member of the Board of Directors of the Company may participate in the plan. Pursuant to the terms of the plan, Directors may elect to receive in common stock all or a portion of their compensation. Following December 31 of each year, the Company delivers to each Director the number of shares represented by the rights credited to their Share Payment Account during the preceding calendar year. During 2021, 2020 and 2019, none of the directors elected to receive shares as compens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5" t="inlineStr">
        <is>
          <t>Stockholders' Equity</t>
        </is>
      </c>
    </row>
    <row r="4">
      <c r="A4" s="3" t="inlineStr">
        <is>
          <t>Stockholders' Equity</t>
        </is>
      </c>
      <c r="B4" s="3" t="inlineStr">
        <is>
          <t>18. Stockholders’ Equity In the year ended December 31, 2021, the Company declared a dividend of $0.50 per share of common stock on each of May 10, 2021, August 2, 2021 and November 8, 2021. The Company paid an aggregated amount of dividends equal to $30.9 million in cash and issued 146 shares of common stock at par value of $0.01 pursuant to its dividends reinvestment plan, at an average price of $72.19 per share. In October 2020, the Company repurchased 4,339,271 shares of the Company’s common stock for an aggregate purchase price of $31.1 million in privately negotiated transactions, including 2,517,013 shares from the Royal Bank of Scotland and 1,822,258 shares from Sphinx Investment Corp. In December 2019, the Company completed the sale of 9,418,080 shares of common stock in the public offering raising aggregate proceeds net of underwriting discounts of $54.4 million, including an investment of approximately $17.3 million by DIL. Additionally the Company incurred approximately $0.9 million of related share issuance costs. On May 2, 2019, the Company effected a 1-for-14 reverse stock split of the issued and outstanding shares of common stock of the Company. All share and per share data disclosed in the accompanying consolidated financial statements give effect to this reverse stock split retroactively, for all periods presented. The reverse stock split reduced the number of the Company’s outstanding shares of common stock from 213,324,455 to 15,237,456 on May 2, 2019 and effected all issued and outstanding shares of common stock. No fractional shares were issued in connection to the reverse stock split. Stockholders who would otherwise hold a fractional share of the Company’s common stock received a cash payment in lieu of such fractional share. The par value and other terms of the Company’s common stock were not affected by the reverse stock split. On September 14, 2018, the Company granted 298,774 shares of restricted stock to executive officers of the Company, out of which 149,386 restricted shares vested on December 31, 2019 and 149,388 restricted shares vested on December 31, 2021. On May 10, 2019, the Company granted 137,944 shares of restricted stock to certain employees of the Manager (including 35,714 shares to executive officers), out of which 4,168 shares were forfeited in 2019 and 66,888 restricted shares vested on December 31, 2019. In 2020 and 2021, 714 and 1,685 of these shares were forfeited, respectively, and 64,489 restricted shares vested on December 31, 2021. On February 12, 2021, the Company granted 110,000 fully vested shares to executive officers and Board of Directors members. On March 16, 2021, the Company granted 40,000 shares to certain employees of the Manager, out of which 10,000 fully vested on the grant date, 1,050 were forfeited, 9,650 vested on December 31, 2021 and the remaining 19,300 restricted shares are scheduled to vest on December 31, 2022. These restricted shares are subject to satisfaction of the vesting terms, under the Company’s 2006 Equity Compensation Plan, as amended. Additionally, on December 10, 2021, the Company granted 110,000 fully vested shares to executive officers and Board of Directors members and on December 21, 2021, the Company granted 10,000 fully vested shares to certain employees of the Manager. 19,300 shares and 215,562 shares of restricted stock are issued and outstanding as of December 31, 2021 and December 31, 2020, respectively. As of December 31, 2021, 25,056,009 shares were issued and 20,716,738 shares were outstanding; and 24,788,598 shares were issued and 20,449,327 shares were outstanding and as of December 31, 2020. As of December 31, 2021 and December 31, 2020, 4,339,271 shares were held as Treasury shares. Under the Articles of Incorporation as amended on September 18, 2009, the Company’s authorized capital stock consists of 750,000,000 shares of common stock with a par value of $0.01 and 100,000,000 shares of preferred stock with a par value of $0.01. During 2020 and 2019, the Company did not declare any dividends. In 2011, the Company issued an aggregate of 15,000,000 warrants to its lenders under the 2011 bank agreement with its lenders and the January 2011 credit facilities to purchase, solely on a cashless exercise basis, an aggregate of 15,000,000 shares of its common stock, which warrants have an exercise price of $7.00 per share. All of these warrants expired on January 31,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5" t="inlineStr">
        <is>
          <t>Earnings per Share</t>
        </is>
      </c>
    </row>
    <row r="4">
      <c r="A4" s="3" t="inlineStr">
        <is>
          <t>Earnings per Share</t>
        </is>
      </c>
      <c r="B4" s="3" t="inlineStr">
        <is>
          <t>19. Earnings per Share The following table sets forth the computation of basic and diluted earnings per share for the years ended December 31 (in thousands): ​ ​ ​ ​ ​ ​ ​ ​ ​ ​ ​ ​ 2021 2020 2019 Numerator: ​ ​ ​ ​ ​ ​ ​ ​ ​ Net income ​ $ 1,052,841 ​ $ 153,550 ​ $ 131,253 Denominator ​ ​ ​ ​ ​ ​ ​ ​ ​ Basic weighted average common shares outstanding ​ ​ 20,345 ​ ​ 23,589 ​ ​ 15,835 Effect of dilutive securities: ​ ​ ​ ​ ​ ​ ​ ​ ​ Share based compensation ​ 239 ​ 216 ​ 386 Diluted weighted average common shares outstanding ​ ​ 20,584 ​ ​ 23,805 ​ ​ 16,221 ​ The issued and outstanding 15,000,000 warrants to purchase shares of the Company’s common stock (on a pre-split basis), which expired in January 2019, were excluded from the diluted earnings per share for the year ended December 31, 2019, because they were antidilutive. ​ Basic and diluted earnings per share amount related to the gain on debt extinguishment of $111.6 million recorded on the debt refinancing in the year ended December 31, 2021 (see Note 10) are $5.49 and $5.4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5" t="inlineStr">
        <is>
          <t>Subsequent Events</t>
        </is>
      </c>
    </row>
    <row r="4">
      <c r="A4" s="3" t="inlineStr">
        <is>
          <t>Subsequent Events</t>
        </is>
      </c>
      <c r="B4" s="3" t="inlineStr">
        <is>
          <t>20. Subsequent Events On January 17, 2022, the Company entered into an agreement to sell its two vessels Catherine C Leo C On February 7, 2022, the Company declared a dividend of $0.75 per share of common stock amounting to $15.5 million, which was paid on February 28, 2022, to holders of record on February 17,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Dec. 31, 2021</t>
        </is>
      </c>
    </row>
    <row r="3">
      <c r="A3" s="5" t="inlineStr">
        <is>
          <t>Significant Accounting Policies</t>
        </is>
      </c>
    </row>
    <row r="4">
      <c r="A4" s="3" t="inlineStr">
        <is>
          <t>Principles of Consolidation</t>
        </is>
      </c>
      <c r="B4" s="3" t="inlineStr">
        <is>
          <t>Principles of Consolidation: The Company also consolidates entities that are determined to be variable interest entities, of which the Company is the primary beneficiary,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Inter-company transaction balances and unrealized gains/(losses) on transactions between the companies are eliminated.</t>
        </is>
      </c>
    </row>
    <row r="5">
      <c r="A5" s="3" t="inlineStr">
        <is>
          <t>Investments in affiliates</t>
        </is>
      </c>
      <c r="B5" s="3" t="inlineStr">
        <is>
          <t>Investments in affiliates:</t>
        </is>
      </c>
    </row>
    <row r="6">
      <c r="A6" s="3" t="inlineStr">
        <is>
          <t>Use of Estimates</t>
        </is>
      </c>
      <c r="B6" s="3" t="inlineStr">
        <is>
          <t>Use of Estimates:</t>
        </is>
      </c>
    </row>
    <row r="7">
      <c r="A7" s="3" t="inlineStr">
        <is>
          <t>Reclassifications in Other Comprehensive Income/(Loss)</t>
        </is>
      </c>
      <c r="B7" s="3" t="inlineStr">
        <is>
          <t>Reclassifications in Other Comprehensive Income/(Loss): ​ ​ ​ ​ ​ ​ ​ ​ ​ ​ ​ ​ ​ ​ ​ ​ ​ Year ended December 31, ​ Location of Reclassification into Income 2021 2020 2019 Amortization of deferred realized ​ Loss on derivatives ​ $ 3,622 ​ $ 3,632 ​ $ 3,622 Reclassification to interest income Interest income ​ (9,211) ​ — ​ — Total Reclassifications ​ ​ ​ $ (5,589) ​ $ 3,632 ​ $ 3,622</t>
        </is>
      </c>
    </row>
    <row r="8">
      <c r="A8" s="3" t="inlineStr">
        <is>
          <t>Foreign Currency Translation</t>
        </is>
      </c>
      <c r="B8" s="3" t="inlineStr">
        <is>
          <t>Foreign Currency Translation:</t>
        </is>
      </c>
    </row>
    <row r="9">
      <c r="A9" s="3" t="inlineStr">
        <is>
          <t>Cash and Cash Equivalents</t>
        </is>
      </c>
      <c r="B9" s="3" t="inlineStr">
        <is>
          <t>Cash and Cash Equivalents:</t>
        </is>
      </c>
    </row>
    <row r="10">
      <c r="A10" s="3" t="inlineStr">
        <is>
          <t>Restricted Cash</t>
        </is>
      </c>
      <c r="B10" s="3" t="inlineStr">
        <is>
          <t>Restricted Cash:</t>
        </is>
      </c>
    </row>
    <row r="11">
      <c r="A11" s="3" t="inlineStr">
        <is>
          <t>Accounts Receivable, Net</t>
        </is>
      </c>
      <c r="B11" s="3" t="inlineStr">
        <is>
          <t>Accounts Receivable, Net:</t>
        </is>
      </c>
    </row>
    <row r="12">
      <c r="A12" s="3" t="inlineStr">
        <is>
          <t>Insurance Claims</t>
        </is>
      </c>
      <c r="B12" s="3" t="inlineStr">
        <is>
          <t>Insurance Claims:</t>
        </is>
      </c>
    </row>
    <row r="13">
      <c r="A13" s="3" t="inlineStr">
        <is>
          <t>Prepaid Expenses and Inventories</t>
        </is>
      </c>
      <c r="B13" s="3" t="inlineStr">
        <is>
          <t>Prepaid Expenses and Inventories:</t>
        </is>
      </c>
    </row>
    <row r="14">
      <c r="A14" s="3" t="inlineStr">
        <is>
          <t>Deferred Financing Costs</t>
        </is>
      </c>
      <c r="B14" s="3" t="inlineStr">
        <is>
          <t>Deferred Financing Costs: Loan arrangement fees incurred for obtaining new loans, for loans that have been accounted for as modified and the fees paid to third parties for loans that have been accounted for as extinguished, where there is a replacement debt and the lender remains the same, are deferred and amortized over the loans’ respective repayment periods using the effective interest rate method and are presented in the consolidated balance sheets as a direct deduction from the carrying amount of debt liability. Unamortized deferred financing costs for extinguished facilities are written-off. Loan arrangement fees related to the facilities accounted for under troubled debt restructuring with future undiscounted cash flows greater than the net carrying value of the original debt are capitalized and amortized over the loan respective repayment period using the effective interest rate method. Additionally, amortization of deferred finance costs is included in interest expenses in the Consolidated Statements of Income.</t>
        </is>
      </c>
    </row>
    <row r="15">
      <c r="A15" s="3" t="inlineStr">
        <is>
          <t>Fixed Assets</t>
        </is>
      </c>
      <c r="B15" s="3" t="inlineStr">
        <is>
          <t>Fixed Assets: The Company acquired six vessels in the secondhand market and five vessels from Gemini Shipholdings Corporation (“Gemini”) in 2021 and five vessels in the secondhand market in 2020, all of which were considered to be acquisitions of assets. Following adoption of ASU 2017-01 “Business Combinations (Topic 805)” on January 1, 2018, the Company evaluates if any vessel acquisition in secondhand market constitutes a business or not. When substantially all of the fair value of the gross assets acquired is concentrated in a single identifiable asset or group of similar identifiable assets, the set is not a business. The following assets are considered as a single asset for the purposes of the evaluation (i) a tangible asset that is attached to and cannot be physically removed and used separately from another tangible assets (or an intangible asset representing the right to use a tangible asset); (ii) in place lease intangibles, including favorable and unfavorable intangible assets or liabilities, and the related leased assets. The Company charters in certain vessels under a long-term sale and leaseback arrangement. The proceeds received by the Company from the buyer-lessor were recognized as a financial leaseback obligation as this arrangement did not qualify for a sale of these vessels. The Company has substantive repurchase obligation of these vessels at the end of the leaseback period or earlier, at the Company’s option, and retains the control over these vessels. Each leaseback payment is allocated between the liability and interest expense to achieve a constant interest rate on the leaseback obligation outstanding. The interest element of the leaseback payment is charged under “Interest expense” in the accompanying Consolidated Statements of Income over the leaseback period.</t>
        </is>
      </c>
    </row>
    <row r="16">
      <c r="A16" s="3" t="inlineStr">
        <is>
          <t>Time Charters Assumed on Acquisition of Vessels</t>
        </is>
      </c>
      <c r="B16" s="3" t="inlineStr">
        <is>
          <t>Time Charters Assumed on Acquisition of Vessels:</t>
        </is>
      </c>
    </row>
    <row r="17">
      <c r="A17" s="3" t="inlineStr">
        <is>
          <t>Depreciation</t>
        </is>
      </c>
      <c r="B17" s="3" t="inlineStr">
        <is>
          <t xml:space="preserve">Depreciation: The cost of the Company’s vessels is depreciated on a straight-line basis over the vessels’ remaining economic useful lives after considering the estimated residual value (refer to Note 5, “Fixed Assets, net &amp; Right-of-use Assets”). Management has estimated the useful life of the Company’s vessels to be 30 years from the year built. </t>
        </is>
      </c>
    </row>
    <row r="18">
      <c r="A18" s="3" t="inlineStr">
        <is>
          <t>Right-of-Use Assets and Finance Lease Obligations</t>
        </is>
      </c>
      <c r="B18" s="3" t="inlineStr">
        <is>
          <t>Right-of-Use Assets and Finance Lease Obligations: Finance leases are accounted for as the acquisition of a right-of use asset and the incurrence of a finance lease obligation by the lessee. On the lease commencement date, a lessee is required to measure and record a lease liability equal to the present value of the remaining lease payments, discounted using the rate of implicit in the lease or if the rate implicit in the lease is not readily determined, at the lessee’s incremental borrowing rate. Subsequently, the lease liability is increased by the interest on the lease liability, determined using effective interest rate that produces a constant periodic discount rate on the remaining balance of the liability, and decreased by the lease payments during the period. ​ 2. Significant Accounting Policies (Continued) A lessee initially measures the right-of-use asset at cost, which consists of: the amount of the initial measurement of the lease liability, any lease payments made to the lessor at or before the commencement date, minus any lease incentives received and any initial direct cost incurred by the lessee. Subsequently, the right-of-use asset is measured at cost plus payment for leasehold improvement less any accumulated amortization and impairment charges. Amortization expense is calculated and recognized on a straight-line basis over the shorter of the useful life of the asset or the lease term, after considering the estimated residual value of the vessel. The residual value of the vessel is equal to the product of its lightweight tonnage and estimated scrap rate at $300 per ton. Amortization of right-of-use assets is included under “Depreciation and amortization of right-of-use assets” in the Consolidated Statements of Income. However, if the lease transfers ownership of the underlying asset to the lessee or the lessee is reasonably certain to exercise an option to purchase the underlying assets, the lessee shall amortize the right-of-use of asset to the end of the useful life of the underlying asset. Management has estimated the useful life of the Company’s vessels to be 30 years from the year built.</t>
        </is>
      </c>
    </row>
    <row r="19">
      <c r="A19" s="3" t="inlineStr">
        <is>
          <t>Vessels held for sale</t>
        </is>
      </c>
      <c r="B19" s="3" t="inlineStr">
        <is>
          <t>Vessels held for sale:</t>
        </is>
      </c>
    </row>
    <row r="20">
      <c r="A20" s="3" t="inlineStr">
        <is>
          <t>Accounting for Special Survey and Drydocking Costs</t>
        </is>
      </c>
      <c r="B20" s="3" t="inlineStr">
        <is>
          <t>Accounting for Special Survey and Drydocking Costs: The Company follows the accounting guidance for planned major maintenance activities. Drydocking and special survey costs, which are reported in the balance sheet within “Deferred charges, net”, include planned major maintenance and overhaul activities for ongoing certification including the inspection, refurbishment and replacement of steel, engine components, electrical, pipes and valves, and other parts of the vessel. The Company follows the deferral method of accounting for special survey and drydocking costs, whereby actual costs incurred are deferred and amortized on a straight-line basis over the period until the next scheduled survey and drydocking, which is two and a half years . If special survey or drydocking is performed prior to the scheduled date, the remaining unamortized balances are immediately written off. The amortization periods reflect the estimated useful economic life of the deferred charge, which is the period between each special survey and drydocking. Costs incurred during the drydocking period relating to routine repairs and maintenance are expensed. The unamortized portion of special survey and drydocking costs for vessels sold is included as part of the carrying amount of the vessel in determining the gain/(loss) on sale of the vessel.</t>
        </is>
      </c>
    </row>
    <row r="21">
      <c r="A21" s="3" t="inlineStr">
        <is>
          <t>Pension and Retirement Benefit Obligations-Crew</t>
        </is>
      </c>
      <c r="B21" s="3" t="inlineStr">
        <is>
          <t>Pension and Retirement Benefit Obligations-Crew: The crew on board the companies’ vessels serve in such capacity under short-term contracts (usually up to seven months ) and accordingly, the vessel-owning companies are not liable for any pension or post-retirement benefits.</t>
        </is>
      </c>
    </row>
    <row r="22">
      <c r="A22" s="3" t="inlineStr">
        <is>
          <t>Dividends</t>
        </is>
      </c>
      <c r="B22" s="3" t="inlineStr">
        <is>
          <t>Dividends:</t>
        </is>
      </c>
    </row>
    <row r="23">
      <c r="A23" s="3" t="inlineStr">
        <is>
          <t>Impairment of Long-lived Assets</t>
        </is>
      </c>
      <c r="B23" s="3" t="inlineStr">
        <is>
          <t xml:space="preserve">Impairment of Long-lived Assets: As of December 31, 2021, the Company concluded that no events and circumstances triggered the existence of potential impairment of its vessels. As of December 31, 2020 and 2019, the Company concluded that events and circumstances triggered the existence of potential impairment of some of its vessels. These indicators included volatility in the charter market and the vessels’ market values, as well as the potential impact the current marketplace may have on its future operations. As a result, the Company performed step one of the impairment assessment for some of the Company’s vessels by comparing the undiscounted projected net operating cash flows for each vessel to its carrying value. The Company’s strategy is to charter its vessels under multi-year, fixed rate period charters that have the initial terms ranging from less than 1 to 18 years for vessels in its fleet, providing the Company with contracted stable cash flows. The Company used number of factors and assumptions in its undiscounted projected net operating cash flow analysis included, among others, operating revenues, off-hire revenues, drydocking costs, operating expenses and management fees estimates. Revenue assumptions were based on contracted time charter rates up to the end of life of the current contract of each vessel as well as the estimated time charter equivalent rates for the remaining life of the vessel after the completion of its current contract for non-contracted revenue days. The estimated daily time charter equivalent rate used for the non-contracted revenue days of each vessel is considered a significant assumption. Recognizing that the container transportation industry is cyclical and subject to significant volatility based on factors beyond the Company’s control, management believes that the most recent 5 to 15 years historical average time charter rates represent a reasonable benchmark for the estimated time charter equivalent rates for the non-contracted revenue days, as such averages take into account the volatility and cyclicality of the market. In addition, the Company used an annual operating expenses escalation factor and estimates of scheduled and unscheduled off-hire revenues based on historical experience. All estimates used and assumptions made were in accordance with the Company’s internal budgets and historical experience of the shipping industry. As at December 31, 2020 and 2019, the Company’s assessment concluded that step two of the impairment analysis was not required for any vessel, as the undiscounted projected net operating cash flows of all vessels exceeded the carrying value of the respective vessels. As of December 31, 2020 and 2019, no impairment loss was identified. </t>
        </is>
      </c>
    </row>
    <row r="24">
      <c r="A24" s="3" t="inlineStr">
        <is>
          <t>Business Combinations</t>
        </is>
      </c>
      <c r="B24" s="3" t="inlineStr">
        <is>
          <t>Business Combinations:</t>
        </is>
      </c>
    </row>
    <row r="25">
      <c r="A25" s="3" t="inlineStr">
        <is>
          <t>Investments in Debt Securities</t>
        </is>
      </c>
      <c r="B25" s="3" t="inlineStr">
        <is>
          <t>Investments in Debt Securities: 2. Significant Accounting Policies (Continued) The fair value of debt securities is estimated based on a weighted combination of (1) a yield-to-maturity analysis based on a quoted (non-binding) price from a third party broker, (2) a yield-to-maturity analysis of a similar bond(s) in an active market, (3) the available market data for yield-to-maturity for the corporate bonds, if available and (4) if applicable, redemption information announced by the issuer of the security. The weightings and the yield-to-maturities used in the calculation of fair value of the debt securities are assumptions that require significant management judgment. When the securities are impaired at the reporting date, and the Company does not meet the guidance for intending to sell or more likely than not being required to sell the securities before the amortized cost basis is recovered, the Company determines whether the impairment is related to credit or non-credit factors. To determine the amount of impairment related to credit, the Company compares the present value of the cash flows expected to be collected on the securities with the amortized cost basis of the securities. If the present value of cash flows expected to be collected is less than the securities’ amortized cost basis, the difference is recorded as an allowance for credit losses in the accompanying Consolidated Statements of Income. Any remaining difference between the securities’ fair value and amortized cost basis is considered to be non-credit related impairment and is recorded in the accompanying Consolidated Statements of Other Comprehensive Income.</t>
        </is>
      </c>
    </row>
    <row r="26">
      <c r="A26" s="3" t="inlineStr">
        <is>
          <t>Investments in Equity Securities</t>
        </is>
      </c>
      <c r="B26" s="3" t="inlineStr">
        <is>
          <t>Investments in Equity Securities: Management evaluates the equity security for other than temporary impairment on a quarterly basis. An investment is considered impaired if the fair value of the investment is less than its cost. Consideration is given to significant deterioration in the earnings performance, credit rating, asset quality, or business prospects of the investee, significant adverse change in the regulatory, economic, or technological environment of the investee, significant adverse change in the general market condition of either the geographic area or the industry in which the investee operates, as well as factors that raise significant concerns about the investee’s ability to continue as a going concern, such as negative cash flows from operations, working capital deficiencies, or noncompliance with statutory capital requirements or debt covenants.</t>
        </is>
      </c>
    </row>
    <row r="27">
      <c r="A27" s="3" t="inlineStr">
        <is>
          <t>Accounting for Revenue and Expenses</t>
        </is>
      </c>
      <c r="B27" s="3" t="inlineStr">
        <is>
          <t>Accounting for Revenue and Expenses: The Company elected the practical expedient which allows the Company to treat the lease and non-lease components as a single lease component for the leases where the timing and pattern of transfer for the nonlease component and the associated lease component to the lessees are the same and the lease component, if accounted for separately, would be classified as an operating lease. The combined component is therefore accounted for as an operating lease under ASC 842, as the lease components are the predominant characteristics, in 2021, 2020 and 2019. 2. Significant Accounting Policies (Continued) The Company adopted the new “Leases” standard (Topic 842) on January 1, 2019 using the modified retrospective method. The Company elected the practical expedient to use the effective date of adoption as the date of initial application. Furthermore the Company elected practical expedients, which allow entities (i) to not reassess whether any expired or existing contracts are considered or contain leases; (ii) to not reassess the lease classification for any expired or existing leases (iii) to not reassess initial direct costs for any existing leases and (iv) which allows to treat the lease and non-lease components as a single lease component due to its predominant characteristic. The adoption of this standard did not have a material effect on the consolidated financial statements since the Company is primarily a lessor and the accounting for lessors is largely unchanged under this standard.</t>
        </is>
      </c>
    </row>
    <row r="28">
      <c r="A28" s="3" t="inlineStr">
        <is>
          <t>Voyage Expenses</t>
        </is>
      </c>
      <c r="B28" s="3" t="inlineStr">
        <is>
          <t>Voyage Expenses:</t>
        </is>
      </c>
    </row>
    <row r="29">
      <c r="A29" s="3" t="inlineStr">
        <is>
          <t>Vessel Operating Expenses</t>
        </is>
      </c>
      <c r="B29" s="3" t="inlineStr">
        <is>
          <t>Vessel Operating Expenses:</t>
        </is>
      </c>
    </row>
    <row r="30">
      <c r="A30" s="3" t="inlineStr">
        <is>
          <t>General and administrative expenses</t>
        </is>
      </c>
      <c r="B30" s="3" t="inlineStr">
        <is>
          <t>General and administrative expenses:</t>
        </is>
      </c>
    </row>
    <row r="31">
      <c r="A31" s="3" t="inlineStr">
        <is>
          <t>Repairs and Maintenance</t>
        </is>
      </c>
      <c r="B31" s="3" t="inlineStr">
        <is>
          <t>Repairs and Maintenance: Income taxes:</t>
        </is>
      </c>
    </row>
    <row r="32">
      <c r="A32" s="3" t="inlineStr">
        <is>
          <t>Troubled Debt Restructuring and Accumulated Accrued Interest</t>
        </is>
      </c>
      <c r="B32" s="3" t="inlineStr">
        <is>
          <t>Troubled Debt Restructuring and Accumulated Accrued Interest: ​ 2. Significant Accounting Policies (Continued) When interest rates change, actual cash flows will differ from the cash flows measured on the Refinancing closing date. The accounting treatment for changes in cash flows due to changes in interest rates depends on whether there is an increase or a decrease from the spot interest rate used in the initial TDR accounting (“threshold interest rate”). Fluctuations in the effective interest rate after the Refinancing from changes in the interest rate or other cause are accounted for as changes in estimates in the periods in which these changes occur. Upon an increase in the interest rates from the threshold interest rate used to calculate accumulated accrued interest payable, the Company recognizes additional interest expenses in the period the expense is incurred. The additional interest expense is calculated by multiplying the difference between the current interest rate and the threshold interest rate with the current carrying value of the debt. A gain due to decrease in interest rates (‘interest windfall’) will not be recognized until the debt facilities have been settled and there are no future interest payments. In case there are subsequent increases in interest rates above the threshold interest rate after a previous decrease in interest rates, the carrying amount of the accumulated accrued interest will be reduced by the interest payments in excess of the threshold interest rate until the prior interest windfall due to decrease in the interest rates is recaptured on a cumulative basis. The Paid-in-kind interest (“PIK interest”) related to each period will increase the carrying value of the loan facility and correspondingly decrease the carrying value of the accumulated accrued interest. PIK interest in excess of the amount recognized in the accumulated accrued interest is expensed in the period the expense is incurred.</t>
        </is>
      </c>
    </row>
    <row r="33">
      <c r="A33" s="3" t="inlineStr">
        <is>
          <t>Going Concern</t>
        </is>
      </c>
      <c r="B33" s="3" t="inlineStr">
        <is>
          <t>Going Concern: If a substantial doubt to continue as a going concern is identified and after considering management’s plans this substantial doubt is alleviated the Company discloses the following: (i) principal conditions or events that raised substantial doubt about the Company’s ability to continue as a going concern (before consideration of management’s plans), (ii) management’s evaluation of the significance of those conditions or events in relation to the Company’s ability to meet its obligations, (iii) management’s plans that alleviated substantial doubt about the Company’s ability to continue as a going concern. If a substantial doubt to continue as a going concern is identified and after considering management’s plans this substantial doubt is not alleviated the Company discloses the following: (i) a statement indicating that there is substantial doubt about the Company’s ability to continue as a going concern, (ii) principal conditions or events that raised substantial doubt about the Company’s ability to continue as a going concern, (iii) management’s evaluation of the significance of those conditions or events in relation to the Company’s ability to meet its obligations, and (iv) management’s plans that are intended to mitigate the conditions or events that raised substantial doubt about the Company’s ability to continue as a going concern. The Company updates the going concern disclosure in subsequent periods until the period in which substantial doubt no longer exists disclosing how the relevant conditions or events that raised substantial doubt were resolved.</t>
        </is>
      </c>
    </row>
    <row r="34">
      <c r="A34" s="3" t="inlineStr">
        <is>
          <t>Segment Reporting</t>
        </is>
      </c>
      <c r="B34" s="3" t="inlineStr">
        <is>
          <t>Segment Reporting: The Company reports financial information and evaluates its operations by total charter revenues. Although revenue can be identified for different types of charters, management does not identify expenses, profitability or other financial information for different charters. As a result, management, including the chief operating decision maker, reviews operating results solely by revenue per day and operating results of the fleet, and thus the Company has determined that it has only one operating and reportable segment.</t>
        </is>
      </c>
    </row>
    <row r="35">
      <c r="A35" s="3" t="inlineStr">
        <is>
          <t>Derivative Instruments</t>
        </is>
      </c>
      <c r="B35" s="3" t="inlineStr">
        <is>
          <t>Derivative Instruments: 2. Significant Accounting Policies (Continued) At the inception of the transaction, the Company documents the relationship between hedging instruments and hedged items, as well as its risk management objective and the strategy for undertaking various hedging transactions. The Company also documents its assessment, both at the hedge inception and on an ongoing basis, of whether the derivative financial instruments that are used in hedging transactions are highly effective in offsetting changes in fair values or cash flows of hedged items. On July 1, 2012, the Company elected to prospectively de-designate fair value and cash flow interest rate swaps for which it was obtaining hedge accounting treatment due to the compliance burden associated with this accounting policy. As a result, all changes in the fair value of the Company’s cash flow interest rate swap agreements were recorded in earnings under “Loss on derivatives” from the de-designation date forward. The Company evaluated whether it is probable that the previously hedged forecasted interest payments are probable to not occur in the originally specified time period. The Company has concluded that the previously hedged forecasted interest payments are probable of occurring. Therefore, unrealized gains or losses in accumulated other comprehensive loss associated with the previously designated cash flow interest rate swaps will remain frozen in accumulated other comprehensive loss and recognized in earnings when the interest payments will be recognized. If such interest payments were to be identified as being probable of not occurring, the accumulated other comprehensive loss balance pertaining to these amounts would be reversed through earnings immediately. The Company does not use financial instruments for trading or other speculative purposes.</t>
        </is>
      </c>
    </row>
    <row r="36">
      <c r="A36" s="3" t="inlineStr">
        <is>
          <t>Earnings Per Share</t>
        </is>
      </c>
      <c r="B36" s="3" t="inlineStr">
        <is>
          <t>Earnings Per Share:</t>
        </is>
      </c>
    </row>
    <row r="37">
      <c r="A37" s="3" t="inlineStr">
        <is>
          <t>Treasury Stock</t>
        </is>
      </c>
      <c r="B37" s="3" t="inlineStr">
        <is>
          <t>Treasury Stock:</t>
        </is>
      </c>
    </row>
    <row r="38">
      <c r="A38" s="3" t="inlineStr">
        <is>
          <t>Equity Compensation Plan</t>
        </is>
      </c>
      <c r="B38" s="3" t="inlineStr">
        <is>
          <t xml:space="preserve">Equity Compensation Plan: The aggregate number of shares of common stock for which awards may be granted under the Plan shall not exceed 1,000,000 shares plus the number of unvested shares granted before August 2, 2019. Awards made under the Plan that have been forfeited, cancelled or have expired, will not be treated as having been granted for purposes of the preceding sentence. Unless otherwise set forth in an award agreement, any awards outstanding under the Plan will vest immediately upon a “change of control”, as defined in the Plan. Refer to Note 17, “Stock Based Compensation”. ​ 2. Significant Accounting Policies (Continued) As of April 18, 2008, the Company established the Directors Share Payment Plan (“Directors Plan”). The purpose of the Directors Plan is to provide a means of payment of all or a portion of compensation payable to directors of the Company in the form of Company’s Common Stock. Each member of the Board of Directors of the Company may participate in the Directors Plan. Pursuant to the terms of the Directors Plan, Directors may elect to receive in Common Stock all or a portion of their compensation. On the last business day of each quarter, the rights of common stock are credited to each Director’s Share Payment Account. Following December 31st of each year, the Company will deliver to each Director the number of shares represented by the rights credited to their Share Payment Account during the preceding calendar year. Refer to Note 17, “Stock Based Compensation”. As of April 18, 2008, the Board of Directors and the Compensation Committee approved the Company’s ability to provide, from time to time, incentive compensation to the employees of Danaos Shipping Company Limited (the “Manager”), in the form of free shares of the Company’s common stock under the Plan. Prior approval is required by the Compensation Committee and the Board of Directors. The plan was effective since December 31, 2008. Pursuant to the terms of the plan, employees of the Manager may receive (from time to time) shares of the Company’s common stock as additional compensation for their services offered during the preceding period. The total amount of stock to be granted to employees of the Manager will be at the Company’s Board of Directors’ discretion only and there will be no contractual obligation for any stock to be granted as part of the employees’ compensation package in future periods. Refer to Note 17, “Stock Based Compens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General Information (Tables)</t>
        </is>
      </c>
      <c r="B1" s="2" t="inlineStr">
        <is>
          <t>12 Months Ended</t>
        </is>
      </c>
    </row>
    <row r="2">
      <c r="B2" s="2" t="inlineStr">
        <is>
          <t>Dec. 31, 2021</t>
        </is>
      </c>
    </row>
    <row r="3">
      <c r="A3" s="5" t="inlineStr">
        <is>
          <t>Basis of Presentation and General Information</t>
        </is>
      </c>
    </row>
    <row r="4">
      <c r="A4" s="3" t="inlineStr">
        <is>
          <t>Schedule of the vessel owning companies (the "Danaos Subsidiaries")</t>
        </is>
      </c>
      <c r="B4" s="3" t="inlineStr">
        <is>
          <t>1. Basis of Presentation and General Information (Continued) As of December 31, 2021, Danaos consolidated the vessel owning companies (the “Danaos Subsidiaries”) listed below. All vessels are container vessels: ​ ​ ​ ​ ​ ​ ​ ​ ​ ​ ​ ​ ​ ​ ​ ​ Year ​ ​ Company Date of Incorporation Vessel Name Built TEU(1) Megacarrier (No. 1) Corp. ​ September 10, 2007 Hyundai Honour 2012 13,100 Megacarrier (No. 2) Corp. ​ September 10, 2007 Hyundai Respect 2012 13,100 Megacarrier (No. 3) Corp. ​ September 10, 2007 Hyundai Smart 2012 13,100 Megacarrier (No. 4) Corp. ​ September 10, 2007 Hyundai Speed 2012 13,100 Megacarrier (No. 5) Corp. ​ September 10, 2007 Hyundai Ambition 2012 13,100 CellContainer (No. 6) Corp. ​ October 31, 2007 Express Berlin 2011 10,100 CellContainer (No. 7) Corp. ​ October 31, 2007 Express Rome 2011 10,100 CellContainer (No. 8) Corp. ​ October 31, 2007 Express Athens 2011 10,100 Karlita Shipping Co. Ltd. ​ February 27, 2003 Pusan C 2006 9,580 Ramona Marine Co. Ltd. ​ February 27, 2003 Le Havre 2006 9,580 Oceancarrier (No. 2) Corp. ​ October 15, 2020 ​ Bremen ​ 2009 ​ 9,012 Oceancarrier (No. 3) Corp. ​ October 15, 2020 ​ C Hamburg ​ 2009 ​ 9,012 Blackwell Seaways Inc. ​ January 9, 2020 ​ Niledutch Lion ​ 2008 ​ 8,626 Oceancarrier (No. 1) Corp. ​ February 19, 2020 ​ Charleston ​ 2005 ​ 8,533 Springer Shipping Co. ​ April 29, 2019 ​ Belita ​ 2006 ​ 8,533 Teucarrier (No. 5) Corp. ​ September 17, 2007 CMA CGM Melisande 2012 8,530 Teucarrier (No. 1) Corp. ​ January 31, 2007 CMA CGM Attila 2011 8,530 Teucarrier (No. 2) Corp. ​ January 31, 2007 CMA CGM Tancredi 2011 8,530 Teucarrier (No. 3) Corp. ​ January 31, 2007 CMA CGM Bianca 2011 8,530 Teucarrier (No. 4) Corp. ​ January 31, 2007 ​ CMA CGM Samson ​ 2011 ​ 8,530 Oceanew Shipping Ltd. ​ January 14, 2002 ​ Europe ​ 2004 ​ 8,468 Oceanprize Navigation Ltd. ​ January 21, 2003 ​ America ​ 2004 ​ 8,468 Rewarding International Shipping Inc. ​ October 1, 2019 ​ Phoebe ​ 2005 ​ 8,463 Boxcarrier (No. 2) Corp. ​ June 27, 2006 ​ CMA CGM Musset ​ 2010 ​ 6,500 Boxcarrier (No. 3) Corp. ​ June 27, 2006 ​ CMA CGM Nerval ​ 2010 ​ 6,500 Boxcarrier (No. 4) Corp. ​ June 27, 2006 ​ CMA CGM Rabelais ​ 2010 ​ 6,500 Boxcarrier (No. 5) Corp. ​ June 27, 2006 ​ CMA CGM Racine ​ 2010 ​ 6,500 Boxcarrier (No. 1) Corp. ​ June 27, 2006 ​ CMA CGM Moliere ​ 2009 ​ 6,500 Expresscarrier (No. 1) Corp. ​ March 5, 2007 ​ YM Mandate ​ 2010 ​ 6,500 Expresscarrier (No. 2) Corp. ​ March 5, 2007 ​ YM Maturity ​ 2010 ​ 6,500 Kingsland International Shipping Limited ​ June 26, 2015 ​ Catherine C ​ 2001 ​ 6,422 Leo Shipping and Trading S.A. ​ October 29, 2015 ​ Leo C ​ 2002 ​ 6,422 Actaea Company Limited ​ October 14, 2014 ​ Zim Savannah (ex Performance) ​ 2002 ​ 6,402 Asteria Shipping Company Limited ​ October 14, 2014 ​ Dimitra C ​ 2002 ​ 6,402 Averto Shipping S.A. ​ June 12, 2015 ​ Suez Canal ​ 2002 ​ 5,610 Sinoi Marine Ltd. ​ June 12, 2015 ​ Kota Lima (ex Genoa) ​ 2002 ​ 5,544 Oceancarrier (No. 4) Corp. ​ July 6, 2021 ​ Wide Alpha ​ 2014 ​ 5,466 Oceancarrier (No. 5) Corp. ​ July 6, 2021 ​ Wide Bravo ​ 2014 ​ 5,466 Oceancarrier (No. 6) Corp. ​ July 6, 2021 ​ Maersk Euphrates ​ 2014 ​ 5,466 Oceancarrier (No. 7) Corp. ​ July 6, 2021 ​ Wide Hotel ​ 2015 ​ 5,466 Oceancarrier (No. 8) Corp. ​ July 6, 2021 ​ Wide India ​ 2015 ​ 5,466 Oceancarrier (No. 9) Corp. ​ July 6, 2021 ​ Wide Juliet ​ 2015 ​ 5,466 Continent Marine Inc. ​ March 22, 2006 Zim Monaco 2009 4,253 Medsea Marine Inc. ​ May 8, 2006 Dalian (ex Zim Dalian) 2009 4,253 Blacksea Marine Inc. ​ May 8, 2006 Zim Luanda 2009 4,253 Bayview Shipping Inc. ​ March 22, 2006 Rio Grande 2008 4,253 Channelview Marine Inc. ​ March 22, 2006 Zim Sao Paolo 2008 4,253 Balticsea Marine Inc. ​ March 22, 2006 Zim Kingston 2008 4,253 Seacarriers Services Inc. ​ June 28, 2005 Seattle C 2007 4,253 Seacarriers Lines Inc. ​ June 28, 2005 Vancouver 2007 4,253 Containers Services Inc. ​ May 30, 2002 Tongala (ex ANL Tongala) 2004 4,253 Containers Lines Inc. ​ May 30, 2002 Derby D 2004 4,253 Boulevard Shiptrade S.A ​ September 12, 2013 Dimitris C 2001 3,430 CellContainer (No. 4) Corp. ​ March 23, 2007 Express Spain 2011 3,400 CellContainer (No. 5) Corp. ​ March 23, 2007 Express Black Sea 2011 3,400 CellContainer (No. 1) Corp. ​ March 23, 2007 Express Argentina 2010 3,400 CellContainer (No. 2) Corp. ​ March 23, 2007 Express Brazil 2010 3,400 CellContainer (No. 3) Corp. ​ March 23, 2007 Express France 2010 3,400 Wellington Marine Inc. ​ January 27, 2005 Singapore 2004 ​ 3,314 Auckland Marine Inc. ​ January 27, 2005 Colombo 2004 ​ 3,314 Vilos Navigation Company Ltd. ​ May 30, 2013 ​ Zebra ​ 2001 2,602 Sarond Shipping Inc. ​ January 18, 2013 Artotina (ex Danae C) 2001 2,524 Trindade Maritime Company ​ April 10, 2013 ​ Amalia C ​ 1998 2,452 Speedcarrier (No. 7) Corp. ​ December 6, 2007 Highway 1998 2,200 Speedcarrier (No. 6) Corp. ​ December 6, 2007 Progress C 1998 2,200 Speedcarrier (No. 8) Corp. ​ December 6, 2007 Bridge 1998 2,200 Speedcarrier (No. 1) Corp. ​ June 28, 2007 Vladivostok 1997 2,200 Speedcarrier (No. 2) Corp. ​ June 28, 2007 Advance 1997 2,200 Speedcarrier (No. 3) Corp. ​ June 28, 2007 ​ Stride ​ 1997 2,200 Speedcarrier (No. 5) Corp. ​ June 28, 2007 ​ Future ​ 1997 2,200 Speedcarrier (No. 4) Corp. ​ June 28, 2007 ​ Sprinter ​ 1997 2,200 (1) Twenty-foot equivalent unit, the international standard measure for containers and containership capac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5" t="inlineStr">
        <is>
          <t>CONDENSED CONSOLIDATED BALANCE SHEETS</t>
        </is>
      </c>
    </row>
    <row r="3">
      <c r="A3" s="3" t="inlineStr">
        <is>
          <t>Accumulated depreciation</t>
        </is>
      </c>
      <c r="B3" s="6" t="n">
        <v>1055792</v>
      </c>
      <c r="C3" s="6" t="n">
        <v>941960</v>
      </c>
    </row>
    <row r="4">
      <c r="A4" s="3" t="inlineStr">
        <is>
          <t>Accumulated amortization</t>
        </is>
      </c>
      <c r="B4" s="6" t="n">
        <v>3085</v>
      </c>
    </row>
    <row r="5">
      <c r="A5" s="3" t="inlineStr">
        <is>
          <t>Preferred stock, par value (in dollars per share)</t>
        </is>
      </c>
      <c r="B5" s="7" t="n">
        <v>0.01</v>
      </c>
      <c r="C5" s="7" t="n">
        <v>0.01</v>
      </c>
    </row>
    <row r="6">
      <c r="A6" s="3" t="inlineStr">
        <is>
          <t>Preferred stock, shares authorized</t>
        </is>
      </c>
      <c r="B6" s="4" t="n">
        <v>100000000</v>
      </c>
      <c r="C6" s="4" t="n">
        <v>100000000</v>
      </c>
    </row>
    <row r="7">
      <c r="A7" s="3" t="inlineStr">
        <is>
          <t>Preferred stock, shares issued</t>
        </is>
      </c>
      <c r="B7" s="4" t="n">
        <v>0</v>
      </c>
      <c r="C7" s="4" t="n">
        <v>0</v>
      </c>
    </row>
    <row r="8">
      <c r="A8" s="3" t="inlineStr">
        <is>
          <t>Common stock, par value (in dollars per share)</t>
        </is>
      </c>
      <c r="B8" s="7" t="n">
        <v>0.01</v>
      </c>
      <c r="C8" s="7" t="n">
        <v>0.01</v>
      </c>
    </row>
    <row r="9">
      <c r="A9" s="3" t="inlineStr">
        <is>
          <t>Common stock, shares authorized</t>
        </is>
      </c>
      <c r="B9" s="4" t="n">
        <v>750000000</v>
      </c>
      <c r="C9" s="4" t="n">
        <v>750000000</v>
      </c>
    </row>
    <row r="10">
      <c r="A10" s="3" t="inlineStr">
        <is>
          <t>Common stock, shares issued</t>
        </is>
      </c>
      <c r="B10" s="4" t="n">
        <v>25056009</v>
      </c>
      <c r="C10" s="4" t="n">
        <v>24788598</v>
      </c>
    </row>
    <row r="11">
      <c r="A11" s="3" t="inlineStr">
        <is>
          <t>Common stock, shares outstanding</t>
        </is>
      </c>
      <c r="B11" s="4" t="n">
        <v>20716738</v>
      </c>
      <c r="C11" s="4" t="n">
        <v>204493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Tables)</t>
        </is>
      </c>
      <c r="B1" s="2" t="inlineStr">
        <is>
          <t>12 Months Ended</t>
        </is>
      </c>
    </row>
    <row r="2">
      <c r="B2" s="2" t="inlineStr">
        <is>
          <t>Dec. 31, 2021</t>
        </is>
      </c>
    </row>
    <row r="3">
      <c r="A3" s="5" t="inlineStr">
        <is>
          <t>Significant Accounting Policies</t>
        </is>
      </c>
    </row>
    <row r="4">
      <c r="A4" s="3" t="inlineStr">
        <is>
          <t>Schedule of reclassifications out of accumulated other comprehensive loss</t>
        </is>
      </c>
      <c r="B4" s="3" t="inlineStr">
        <is>
          <t>​ ​ ​ ​ ​ ​ ​ ​ ​ ​ ​ ​ ​ ​ ​ ​ ​ Year ended December 31, ​ Location of Reclassification into Income 2021 2020 2019 Amortization of deferred realized ​ Loss on derivatives ​ $ 3,622 ​ $ 3,632 ​ $ 3,622 Reclassification to interest income Interest income ​ (9,211) ​ — ​ — Total Reclassifications ​ ​ ​ $ (5,589) ​ $ 3,632 ​ $ 3,6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Table)</t>
        </is>
      </c>
      <c r="B1" s="2" t="inlineStr">
        <is>
          <t>12 Months Ended</t>
        </is>
      </c>
    </row>
    <row r="2">
      <c r="B2" s="2" t="inlineStr">
        <is>
          <t>Dec. 31, 2021</t>
        </is>
      </c>
    </row>
    <row r="3">
      <c r="A3" s="5" t="inlineStr">
        <is>
          <t>Asset Acquisition [Line Items]</t>
        </is>
      </c>
    </row>
    <row r="4">
      <c r="A4" s="3" t="inlineStr">
        <is>
          <t>Schedule of vessel owning subsidiaries of Gemini</t>
        </is>
      </c>
      <c r="B4" s="3" t="inlineStr">
        <is>
          <t>As of July 1, 2021, the Company fully consolidated the following vessel owning subsidiaries of Gemini: ​ ​ ​ ​ ​ ​ ​ Company Vessel Name Year Built TEU Averto Shipping S.A. Suez Canal 2002 5,610 Sinoi Marine Ltd. Kota Lima (ex Genoa) 2002 5,544 Kingsland International Shipping Limited Catherine C 2001 6,422 Leo Shipping and Trading S.A. Leo C 2002 6,422 Springer Shipping Co. Belita 2006 8,533</t>
        </is>
      </c>
    </row>
    <row r="5">
      <c r="A5" s="3" t="inlineStr">
        <is>
          <t>Schedule of consideration exchanged and the fair value of assets acquired and liabilities assumed</t>
        </is>
      </c>
      <c r="B5" s="3" t="inlineStr">
        <is>
          <t>The following table summarized the consideration exchanged and the fair value of assets acquired and liabilities assumed on July 1, 2021 (in thousands): ​ ​ ​ ​ Purchase price: ​ Purchase price (51%) ​ $ 86,700 Fair value of previously held interest (49%) ​ 83,300 Total purchase price ​ $ 170,000 Fair value of assets and liabilities acquired: ​ Vessels ​ 154,500 Right-of-use assets ​ 82,500 Cash, cash equivalents and restricted cash ​ 14,388 Current assets ​ 2,534 Assumed time charter liabilities ​ (36,001) Long-term debt (including current portion) ​ (23,125) Obligations under finance lease ​ (21,880) Current liabilities ​ (2,916) Fair value of net assets acquired ​ $ 170,000</t>
        </is>
      </c>
    </row>
    <row r="6">
      <c r="A6" s="3" t="inlineStr">
        <is>
          <t>Schedule of business acquisition, pro forma information</t>
        </is>
      </c>
      <c r="B6" s="3" t="inlineStr">
        <is>
          <t>A condensed summary of the income statement of Gemini presented on a 100% basis is as follows for the periods that the entity was accounted for under the equity method of accounting (in thousands): ​ ​ ​ ​ ​ ​ ​ ​ ​ ​ ​ Six months ended Year ended Year ended ​ ​ June 30, 2021 ​ December 31, 2020 ​ December 31, 2019 Net operating revenues ​ $ 17,984 ​ $ 31,844 ​ $ 20,264 Net income ​ $ 8,091 ​ $ 12,873 ​ $ 3,268</t>
        </is>
      </c>
    </row>
    <row r="7">
      <c r="A7" s="3" t="inlineStr">
        <is>
          <t>Schedule of aggregate future amortization of the unfavorable charters</t>
        </is>
      </c>
      <c r="B7" s="3" t="inlineStr">
        <is>
          <t>​ ​ ​ ​ Amortization for the periods ending: ​ ​ December 31, 2022 ​ $ 19,644 Until March 2023 ​ 1,017 Total ​ 20,661 Less: Current portion ​ (19,644) Total non-current portion ​ $ 1,017</t>
        </is>
      </c>
    </row>
    <row r="8">
      <c r="A8" s="3" t="inlineStr">
        <is>
          <t>Danaos Management Support Pte. Limited</t>
        </is>
      </c>
    </row>
    <row r="9">
      <c r="A9" s="5" t="inlineStr">
        <is>
          <t>Asset Acquisition [Line Items]</t>
        </is>
      </c>
    </row>
    <row r="10">
      <c r="A10" s="3" t="inlineStr">
        <is>
          <t>Schedule of consideration exchanged and the fair value of assets acquired and liabilities assumed</t>
        </is>
      </c>
      <c r="B10" s="3" t="inlineStr">
        <is>
          <t>​ ​ ​ ​ ​ Total purchase price $ 2,136 Fair value of assets and liabilities acquired: ​ Cash and cash equivalents ​ 1,834 Current assets ​ 829 Current liabilities ​ (527) Fair value of net assets acquired ​ $ 2,13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Dec. 31, 2021</t>
        </is>
      </c>
    </row>
    <row r="3">
      <c r="A3" s="5" t="inlineStr">
        <is>
          <t>Cash, Cash Equivalents and Restricted Cash</t>
        </is>
      </c>
    </row>
    <row r="4">
      <c r="A4" s="3" t="inlineStr">
        <is>
          <t>Schedule of cash, cash equivalents and restricted cash</t>
        </is>
      </c>
      <c r="B4" s="3" t="inlineStr">
        <is>
          <t>Cash, cash equivalents and restricted cash consisted of the following (in thousands): ​ ​ ​ ​ ​ ​ ​ ​ ​ ​ ​ As of As of As of ​ December 31, 2021 December 31, 2020 December 31, 2019 Cash and cash equivalents ​ $ 129,410 ​ $ 65,663 ​ $ 139,170 Restricted cash ​ 346 ​ — ​ — Total ​ $ 129,756 ​ $ 65,663 ​ $ 139,1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ixed Assets, net &amp; Right-of-use Assets (Tables)</t>
        </is>
      </c>
      <c r="B1" s="2" t="inlineStr">
        <is>
          <t>12 Months Ended</t>
        </is>
      </c>
    </row>
    <row r="2">
      <c r="B2" s="2" t="inlineStr">
        <is>
          <t>Dec. 31, 2021</t>
        </is>
      </c>
    </row>
    <row r="3">
      <c r="A3" s="5" t="inlineStr">
        <is>
          <t>Fixed Assets, net &amp; Right-of-use Assets</t>
        </is>
      </c>
    </row>
    <row r="4">
      <c r="A4" s="3" t="inlineStr">
        <is>
          <t>Schedule of fixed assets, net</t>
        </is>
      </c>
      <c r="B4" s="3" t="inlineStr">
        <is>
          <t>Fixed assets, net consisted of the following (in thousands): ​ ​ ​ ​ ​ ​ ​ ​ ​ ​ ​ ​ Vessel ​ Accumulated ​ Net Book ​ Costs Depreciation Value As of January 1, 2019 ​ $ 3,224,253 ​ $ (743,924) ​ $ 2,480,329 Additions ​ 6,050 ​ — ​ 6,050 Depreciation ​ — ​ (96,505) ​ (96,505) As of December 31, 2019 ​ $ 3,230,303 ​ $ (840,429) ​ $ 2,389,874 Additions ​ 191,594 ​ — ​ 191,594 Depreciation ​ — ​ (101,531) ​ (101,531) As of December 31, 2020 ​ $ 3,421,897 ​ $ (941,960) ​ $ 2,479,937 Additions ​ 495,546 ​ — ​ 495,546 Depreciation ​ — ​ (113,832) ​ (113,832) As of December 31, 2021 ​ $ 3,917,443 ​ $ (1,055,792) ​ $ 2,861,651</t>
        </is>
      </c>
    </row>
    <row r="5">
      <c r="A5" s="3" t="inlineStr">
        <is>
          <t>Schedule of aggregate future amortization of unfavorable charters</t>
        </is>
      </c>
      <c r="B5" s="3" t="inlineStr">
        <is>
          <t>​ ​ ​ ​ Amortization for the periods ending: ​ December 31, 2022 ​ $ 36,454 December 31, 2023 ​ 20,806 Until April 2024 ​ 4,534 Total ​ 61,794 Less: Current portion ​ (36,454) Total non-current portion ​ $ 25,340</t>
        </is>
      </c>
    </row>
    <row r="6">
      <c r="A6" s="3" t="inlineStr">
        <is>
          <t>Schedule of leaseback instalments</t>
        </is>
      </c>
      <c r="B6" s="3" t="inlineStr">
        <is>
          <t>The scheduled leaseback instalments subsequent to December 31, 2021 are as follows (in thousands): ​ ​ ​ ​ Instalments due by period ended: ​ December 31, 2022 ​ $ 95,772 December 31, 2023 ​ ​ 55,878 December 31, 2024 ​ 56,366 December 31, 2025 ​ 7,209 Until April 2026 ​ 32,777 Total leaseback instalments ​ 248,002 Less: Imputed interest ​ (21,531) Total leaseback obligation ​ 226,471 Less: Deferred finance costs, net ​ ​ (4,143) Less: Current leaseback obligation ​ ​ (85,815) Leaseback obligation, net of current portion ​ $ 136,5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Charges, Net (Tables)</t>
        </is>
      </c>
      <c r="B1" s="2" t="inlineStr">
        <is>
          <t>12 Months Ended</t>
        </is>
      </c>
    </row>
    <row r="2">
      <c r="B2" s="2" t="inlineStr">
        <is>
          <t>Dec. 31, 2021</t>
        </is>
      </c>
    </row>
    <row r="3">
      <c r="A3" s="5" t="inlineStr">
        <is>
          <t>Deferred Charges, Net</t>
        </is>
      </c>
    </row>
    <row r="4">
      <c r="A4" s="3" t="inlineStr">
        <is>
          <t>Schedule of deferred charges, net</t>
        </is>
      </c>
      <c r="B4" s="3" t="inlineStr">
        <is>
          <t>Deferred charges, net consisted of the following (in thousands): ​ ​ ​ ​ ​ Drydocking and ​ ​ Special Survey ​ ​ Costs As of January 1, 2019 ​ $ 13,031 Additions ​ 7,157 Amortization ​ (8,733) As of December 31, 2019 ​ $ 11,455 Additions ​ ​ 16,916 Amortization ​ ​ (11,032) As of December 31, 2020 ​ $ 17,339 Additions ​ 4,643 Amortization ​ (10,181) As of December 31, 2021 ​ $ 11,8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Other Current and Non-current Assets (Tables)</t>
        </is>
      </c>
      <c r="B1" s="2" t="inlineStr">
        <is>
          <t>12 Months Ended</t>
        </is>
      </c>
    </row>
    <row r="2">
      <c r="B2" s="2" t="inlineStr">
        <is>
          <t>Dec. 31, 2021</t>
        </is>
      </c>
    </row>
    <row r="3">
      <c r="A3" s="5" t="inlineStr">
        <is>
          <t>Other Current and Non-current Assets</t>
        </is>
      </c>
    </row>
    <row r="4">
      <c r="A4" s="3" t="inlineStr">
        <is>
          <t>Schedule ofOther current and non current assets</t>
        </is>
      </c>
      <c r="B4" s="3" t="inlineStr">
        <is>
          <t>Other current and non-current assets consisted of the following (in thousands): ​ ​ ​ ​ ​ ​ ​ ​ 2021 2020 Equity participation ZIM ​ $ 423,024 ​ ​ — Straight-lining of revenue ​ ​ 18,997 ​ $ 9,454 Claims receivable ​ ​ 8,919 ​ ​ — Other assets ​ ​ 8,192 ​ ​ 4,875 Total current assets ​ $ 459,132 ​ $ 14,329 ​ ​ ​ ​ ​ ​ ​ Available for sale securities: ​ ​ ​ ​ ​ ​ ZIM notes, net ​ ​ — ​ $ 43,559 HMM notes, net ​ ​ — ​ ​ 19,328 Equity participation ZIM ​ ​ — ​ ​ 75 Other assets ​ 41,739 ​ 20,421 Total non-current assets ​ $ 41,739 ​ $ 83,383</t>
        </is>
      </c>
    </row>
    <row r="5">
      <c r="A5" s="3" t="inlineStr">
        <is>
          <t>Schedule of available for sale securities at fair value and unrealized losses</t>
        </is>
      </c>
      <c r="B5" s="3" t="inlineStr">
        <is>
          <t>​ ​ ​ ​ ​ ​ ​ ​ ​ ​ ​ ​ Amortized cost ​ ​ ​ Unrealized Description of securities basis Fair value gain/(loss) December 31, 2021 ​ ​ — ​ ​ — ​ ​ — ​ ​ ​ ​ ​ ​ ​ ​ ​ ​ December 31, 2020 ​ ​ ​ ​ ​ ​ ​ ​ ​ ZIM notes ​ $ 49,871 ​ $ 43,559 ​ $ (6,312) HMM notes ​ ​ 24,607 ​ ​ 19,328 ​ ​ (5,279) Total ​ $ 74,478 ​ $ 62,887 ​ $ (11,591)</t>
        </is>
      </c>
    </row>
    <row r="6">
      <c r="A6" s="3" t="inlineStr">
        <is>
          <t>Schedule of unrealized loss on available for sale securities</t>
        </is>
      </c>
      <c r="B6" s="3" t="inlineStr">
        <is>
          <t>​ ​ ​ ​ ​ ​ Unrealized ​ ​ gain/(loss) ​ ​ on available for ​ sale securities Balance as of January 1, 2019 ​ $ (36,378) Unrealized loss on available for sale securities ​ ​ (1,846) Balance as of December 31, 2019 ​ (38,224) Unrealized gain on available for sale securities ​ ​ 26,633 Balance as of December 31, 2020 ​ $ (11,591) Gain on available for sale securities ​ ​ 20,803 Reclassification to interest income ​ (9,212) Balance as of December 31, 2021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1</t>
        </is>
      </c>
    </row>
    <row r="3">
      <c r="A3" s="5" t="inlineStr">
        <is>
          <t>Accrued Liabilities</t>
        </is>
      </c>
    </row>
    <row r="4">
      <c r="A4" s="3" t="inlineStr">
        <is>
          <t>Schedule of accrued liabilities</t>
        </is>
      </c>
      <c r="B4" s="3" t="inlineStr">
        <is>
          <t>Accrued liabilities consisted of the following (in thousands): ​ ​ ​ ​ ​ ​ ​ ​ 2021 2020 Accrued payroll ​ $ 1,001 ​ $ 1,008 Accrued interest ​ 11,873 ​ 2,137 Accrued dry-docking expenses ​ ​ 280 ​ ​ 2,177 Accrued expenses ​ 7,692 ​ 5,638 Total ​ $ 20,846 ​ $ 10,96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 Arrangements (Tables)</t>
        </is>
      </c>
      <c r="B1" s="2" t="inlineStr">
        <is>
          <t>12 Months Ended</t>
        </is>
      </c>
    </row>
    <row r="2">
      <c r="B2" s="2" t="inlineStr">
        <is>
          <t>Dec. 31, 2021</t>
        </is>
      </c>
    </row>
    <row r="3">
      <c r="A3" s="5" t="inlineStr">
        <is>
          <t>Lease Arrangements</t>
        </is>
      </c>
    </row>
    <row r="4">
      <c r="A4" s="3" t="inlineStr">
        <is>
          <t>Schedule of future minimum rentals, expected to be earned on non cancellable time charters</t>
        </is>
      </c>
      <c r="B4" s="3" t="inlineStr">
        <is>
          <t>The future minimum rentals, expected to be earned on non-cancellable time charters consisted of the following as of December 31, 2021 (in thousands): ​ ​ ​ ​ 2022 $ 850,851 2023 ​ 753,705 2024 ​ 551,119 2025 ​ 310,347 2026 ​ 204,493 2027 and thereafter ​ 182,316 Total future rentals ​ $ 2,852,8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ng-Term Debt, net (Tables)</t>
        </is>
      </c>
      <c r="B1" s="2" t="inlineStr">
        <is>
          <t>12 Months Ended</t>
        </is>
      </c>
    </row>
    <row r="2">
      <c r="B2" s="2" t="inlineStr">
        <is>
          <t>Dec. 31, 2021</t>
        </is>
      </c>
    </row>
    <row r="3">
      <c r="A3" s="5" t="inlineStr">
        <is>
          <t>Long-Term Debt, net</t>
        </is>
      </c>
    </row>
    <row r="4">
      <c r="A4" s="3" t="inlineStr">
        <is>
          <t>Schedule of long-term debt, net</t>
        </is>
      </c>
      <c r="B4" s="3" t="inlineStr">
        <is>
          <t>Long-term debt consisted of the following (in thousands): ​ ​ ​ ​ ​ ​ ​ ​ ​ Balance as of ​ Balance as of Credit Facility December 31, 2021 December 31, 2020 Citibank/Natwest $815 mil. Facility ​ $ 774,250 ​ ​ — Senior unsecured notes ​ 300,000 ​ ​ — Macquarie Bank $58 mil. Facility ​ 45,600 ​ $ 56,000 SinoPac $13.3 mil. Facility ​ 10,800 ​ ​ 12,800 Eurobank $30.0 mil. Facility ​ ​ 21,375 ​ ​ — Fair value of debt adjustment ​ ​ (9,990) ​ ​ (14,304) The Royal Bank of Scotland $475.5 mil. Facility ​ ​ — ​ ​ 433,412 HSH Nordbank AG - Aegean Baltic Bank - Piraeus Bank $382.5 mil. Facility ​ ​ — ​ ​ 351,759 Citibank $114 mil. Facility ​ ​ — ​ ​ 63,061 Credit Suisse $171.8 mil. Facility ​ ​ — ​ ​ 101,254 Citibank – Eurobank $37.6 mil. Facility ​ ​ — ​ ​ 17,669 Club Facility $206.2 mil. ​ ​ — ​ ​ 124,427 Sinosure Cexim - Citibank - ABN Amro $203.4 mil. Facility ​ — ​ ​ 20,340 Citibank $123.9 mil. Facility ​ ​ — ​ ​ 85,280 Citibank $120 mil. Facility ​ ​ — ​ ​ 93,742 Comprehensive Financing Plan exit fees accrued ​ ​ — ​ ​ 22,660 Total long-term debt ​ $ 1,142,035 ​ $ 1,368,100 Less: Deferred finance costs, net ​ ​ (28,369) ​ ​ (25,093) Less: Current portion ​ ​ (95,750) ​ ​ (155,662) Total long-term debt net of current portion and deferred finance cost ​ $ 1,017,916 ​ $ 1,187,345</t>
        </is>
      </c>
    </row>
    <row r="5">
      <c r="A5" s="3" t="inlineStr">
        <is>
          <t>Schedule of debt maturities of long-term debt</t>
        </is>
      </c>
      <c r="B5" s="3" t="inlineStr">
        <is>
          <t>The scheduled debt maturities of long-term debt subsequent to December 31, 2021 are as follows (in thousands): ​ ​ ​ ​ ​ ​ ​ Principal Payments due by period ended repayments December 31, 2022 ​ $ 95,750 December 31, 2023 ​ ​ 90,700 December 31, 2024 ​ ​ 103,275 December 31, 2025 ​ ​ 562,300 December 31, 2026 ​ ​ — Thereafter ​ ​ 300,000 Total long-term debt ​ $ 1,152,0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5" t="inlineStr">
        <is>
          <t>Financial Instruments</t>
        </is>
      </c>
    </row>
    <row r="4">
      <c r="A4" s="3" t="inlineStr">
        <is>
          <t>Schedule of estimated fair values of the financial instruments</t>
        </is>
      </c>
      <c r="B4" s="3" t="inlineStr">
        <is>
          <t>​ ​ ​ ​ ​ ​ ​ ​ ​ ​ ​ ​ ​ ​ ​ ​ As of December 31, 2021 ​ As of December 31, 2020 ​ Book Value Fair Value Book Value Fair Value ​ ​ (in thousands of $) Cash and cash equivalents ​ $ 129,410 ​ $ 129,410 ​ $ 65,663 ​ $ 65,663 Restricted cash (3) ​ $ 346 ​ $ 346 ​ ​ — ​ ​ — Equity participation ZIM ​ $ 423,024 ​ $ 423,024 ​ ​ 75 ​ ​ n/a* ZIM notes ​ ​ — ​ ​ — ​ $ 43,559 ​ $ 43,559 HMM notes ​ ​ — ​ ​ — ​ $ 19,328 ​ $ 19,328 Long-term debt, including current portion ​ $ 1,142,035 ​ $ 1,142,035 ​ $ 1,368,100 ​ $ 1,368,100</t>
        </is>
      </c>
    </row>
    <row r="5">
      <c r="A5" s="3" t="inlineStr">
        <is>
          <t>Schedule of estimated fair value of the financial instruments, categorized based upon the fair value hierarchy</t>
        </is>
      </c>
      <c r="B5" s="3" t="inlineStr">
        <is>
          <t>The estimated fair value of the financial instruments that are measured at fair value on a recurring basis, categorized based upon the fair value hierarchy, are as follows as of December 31, 2021 (in thousands): ​ ​ ​ ​ ​ ​ ​ ​ ​ ​ ​ ​ ​ ​ ​ Fair Value Measurements ​ ​ as of December 31, 2021 ​ Total (Level I) (Level II) (Level III) ​ ​ ​ (in thousands of $) Equity participation ZIM $ 423,024 ​ $ 423,024 $ — ​ $ — ​ The estimated fair value of the financial instruments that are not measured at fair value on a recurring basis, categorized based upon the fair value hierarchy, are as follows as of December 31, 2021 (in thousands): ​ ​ ​ ​ ​ ​ ​ ​ ​ ​ ​ ​ ​ ​ ​ Fair Value Measurements ​ ​ as of December 31, 2021 ​ Total (Level I) (Level II) (Level III) ​ ​ (in thousands of $) Long-term debt, including current portion(2) ​ $ 1,142,035 ​ $ — ​ $ 1,142,035 ​ $ — ​ The estimated fair value of the financial instruments that are measured at fair value on a recurring basis, categorized based upon the fair value hierarchy, are as follows as of December 31, 2020: ​ ​ ​ ​ ​ ​ ​ ​ ​ ​ ​ ​ ​ ​ Fair Value Measurements ​ ​ as of December 31, 2020 ​ Total (Level I) (Level II) (Level III) ​ ​ (in thousands of $) ZIM notes(1) ​ $ 43,559 ​ $ — ​ $ 43,559 ​ $ — HMM notes(1) ​ $ 19,328 ​ $ — ​ $ 19,328 ​ $ — ​ The estimated fair value of the financial instruments that are not measured at fair value on a recurring basis, categorized based upon the fair value hierarchy, are as follows as of December 31, 2020: ​ ​ ​ ​ ​ ​ ​ ​ ​ ​ ​ ​ ​ ​ ​ Fair Value Measurements ​ ​ as of December 31, 2020 ​ Total (Level I) (Level II) (Level III) ​ ​ (in thousands of $) Long-term debt, including current portion(2) ​ $ 1,368,100 ​ $ — ​ $ 1,368,100 ​ $ — (1) The fair value is estimated based on a weighted combination of (1) a yield-to-maturity analysis based on a quoted (non-binding) price from a third party broker, (2) a yield-to-maturity analysis of a similar bond(s) in an active market, (3) the available market data for yield-to-maturity for the corporate bonds, if available and (4) if applicable, redemption information announced by the issuer of the security. (2) Long-term debt, including current portion is presented gross of deferred finance costs of $28.4 million and $25.1 million as of December 31, 2021 and December 31, 2020, respectively. The fair value of the Company’s debt is estimated based on currently available debt with similar contract terms, interest rate and remaining maturities, as well as taking into account its credit risk and does not include amounts related to the accumulated accrued interest. (3) The Company is required to maintain cash on a retention account as collateral for the upcoming scheduled debt repayments related to the Eurobank $30 mil. Facility, which was recorded as restricted cash under current assets as of December 31,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5" t="inlineStr">
        <is>
          <t>CONSOLIDATED STATEMENTS OF INCOME</t>
        </is>
      </c>
    </row>
    <row r="4">
      <c r="A4" s="3" t="inlineStr">
        <is>
          <t>OPERATING REVENUES</t>
        </is>
      </c>
      <c r="B4" s="6" t="n">
        <v>689505</v>
      </c>
      <c r="C4" s="6" t="n">
        <v>461594</v>
      </c>
      <c r="D4" s="6" t="n">
        <v>447244</v>
      </c>
    </row>
    <row r="5">
      <c r="A5" s="5" t="inlineStr">
        <is>
          <t>OPERATING EXPENSES</t>
        </is>
      </c>
    </row>
    <row r="6">
      <c r="A6" s="3" t="inlineStr">
        <is>
          <t>Voyage expenses</t>
        </is>
      </c>
      <c r="B6" s="4" t="n">
        <v>-24325</v>
      </c>
      <c r="C6" s="4" t="n">
        <v>-14264</v>
      </c>
      <c r="D6" s="4" t="n">
        <v>-11593</v>
      </c>
    </row>
    <row r="7">
      <c r="A7" s="3" t="inlineStr">
        <is>
          <t>Vessel operating expenses</t>
        </is>
      </c>
      <c r="B7" s="4" t="n">
        <v>-135872</v>
      </c>
      <c r="C7" s="4" t="n">
        <v>-110946</v>
      </c>
      <c r="D7" s="4" t="n">
        <v>-102502</v>
      </c>
    </row>
    <row r="8">
      <c r="A8" s="3" t="inlineStr">
        <is>
          <t>Depreciation and amortization of right-of-use assets</t>
        </is>
      </c>
      <c r="B8" s="4" t="n">
        <v>-116917</v>
      </c>
      <c r="C8" s="4" t="n">
        <v>-101531</v>
      </c>
      <c r="D8" s="4" t="n">
        <v>-96505</v>
      </c>
    </row>
    <row r="9">
      <c r="A9" s="3" t="inlineStr">
        <is>
          <t>Amortization of deferred drydocking and special survey costs</t>
        </is>
      </c>
      <c r="B9" s="4" t="n">
        <v>-10181</v>
      </c>
      <c r="C9" s="4" t="n">
        <v>-11032</v>
      </c>
      <c r="D9" s="4" t="n">
        <v>-8733</v>
      </c>
    </row>
    <row r="10">
      <c r="A10" s="3" t="inlineStr">
        <is>
          <t>General and administrative expenses</t>
        </is>
      </c>
      <c r="B10" s="4" t="n">
        <v>-43951</v>
      </c>
      <c r="C10" s="4" t="n">
        <v>-24341</v>
      </c>
      <c r="D10" s="4" t="n">
        <v>-26837</v>
      </c>
    </row>
    <row r="11">
      <c r="A11" s="3" t="inlineStr">
        <is>
          <t>Income from Operations</t>
        </is>
      </c>
      <c r="B11" s="4" t="n">
        <v>358259</v>
      </c>
      <c r="C11" s="4" t="n">
        <v>199480</v>
      </c>
      <c r="D11" s="4" t="n">
        <v>201074</v>
      </c>
    </row>
    <row r="12">
      <c r="A12" s="5" t="inlineStr">
        <is>
          <t>OTHER INCOME (EXPENSES):</t>
        </is>
      </c>
    </row>
    <row r="13">
      <c r="A13" s="3" t="inlineStr">
        <is>
          <t>Interest income</t>
        </is>
      </c>
      <c r="B13" s="4" t="n">
        <v>12230</v>
      </c>
      <c r="C13" s="4" t="n">
        <v>6638</v>
      </c>
      <c r="D13" s="4" t="n">
        <v>6414</v>
      </c>
    </row>
    <row r="14">
      <c r="A14" s="3" t="inlineStr">
        <is>
          <t>Interest expense</t>
        </is>
      </c>
      <c r="B14" s="4" t="n">
        <v>-68991</v>
      </c>
      <c r="C14" s="4" t="n">
        <v>-53502</v>
      </c>
      <c r="D14" s="4" t="n">
        <v>-72069</v>
      </c>
    </row>
    <row r="15">
      <c r="A15" s="3" t="inlineStr">
        <is>
          <t>Gain on investments</t>
        </is>
      </c>
      <c r="B15" s="4" t="n">
        <v>577994</v>
      </c>
    </row>
    <row r="16">
      <c r="A16" s="3" t="inlineStr">
        <is>
          <t>Equity income on investments</t>
        </is>
      </c>
      <c r="B16" s="4" t="n">
        <v>68028</v>
      </c>
      <c r="C16" s="4" t="n">
        <v>6308</v>
      </c>
      <c r="D16" s="4" t="n">
        <v>1602</v>
      </c>
    </row>
    <row r="17">
      <c r="A17" s="3" t="inlineStr">
        <is>
          <t>Gain on debt extinguishment</t>
        </is>
      </c>
      <c r="B17" s="4" t="n">
        <v>111616</v>
      </c>
    </row>
    <row r="18">
      <c r="A18" s="3" t="inlineStr">
        <is>
          <t>Other finance expenses</t>
        </is>
      </c>
      <c r="B18" s="4" t="n">
        <v>-1326</v>
      </c>
      <c r="C18" s="4" t="n">
        <v>-2335</v>
      </c>
      <c r="D18" s="4" t="n">
        <v>-2702</v>
      </c>
    </row>
    <row r="19">
      <c r="A19" s="3" t="inlineStr">
        <is>
          <t>Other income/(expense), net</t>
        </is>
      </c>
      <c r="B19" s="4" t="n">
        <v>4543</v>
      </c>
      <c r="C19" s="4" t="n">
        <v>593</v>
      </c>
      <c r="D19" s="4" t="n">
        <v>556</v>
      </c>
    </row>
    <row r="20">
      <c r="A20" s="3" t="inlineStr">
        <is>
          <t>Income (loss) on derivatives</t>
        </is>
      </c>
      <c r="B20" s="4" t="n">
        <v>-3622</v>
      </c>
      <c r="C20" s="4" t="n">
        <v>-3632</v>
      </c>
      <c r="D20" s="4" t="n">
        <v>-3622</v>
      </c>
    </row>
    <row r="21">
      <c r="A21" s="3" t="inlineStr">
        <is>
          <t>Total Other Income/(Expenses), net</t>
        </is>
      </c>
      <c r="B21" s="4" t="n">
        <v>700472</v>
      </c>
      <c r="C21" s="4" t="n">
        <v>-45930</v>
      </c>
      <c r="D21" s="4" t="n">
        <v>-69821</v>
      </c>
    </row>
    <row r="22">
      <c r="A22" s="3" t="inlineStr">
        <is>
          <t>Income before income taxes</t>
        </is>
      </c>
      <c r="B22" s="4" t="n">
        <v>1058731</v>
      </c>
      <c r="C22" s="4" t="n">
        <v>153550</v>
      </c>
      <c r="D22" s="4" t="n">
        <v>131253</v>
      </c>
    </row>
    <row r="23">
      <c r="A23" s="3" t="inlineStr">
        <is>
          <t>Income taxes</t>
        </is>
      </c>
      <c r="B23" s="4" t="n">
        <v>-5890</v>
      </c>
    </row>
    <row r="24">
      <c r="A24" s="3" t="inlineStr">
        <is>
          <t>Net Income</t>
        </is>
      </c>
      <c r="B24" s="6" t="n">
        <v>1052841</v>
      </c>
      <c r="C24" s="6" t="n">
        <v>153550</v>
      </c>
      <c r="D24" s="6" t="n">
        <v>131253</v>
      </c>
    </row>
    <row r="25">
      <c r="A25" s="5" t="inlineStr">
        <is>
          <t>EARNINGS PER SHARE</t>
        </is>
      </c>
    </row>
    <row r="26">
      <c r="A26" s="3" t="inlineStr">
        <is>
          <t>Basic earnings per share of common stock</t>
        </is>
      </c>
      <c r="B26" s="7" t="n">
        <v>51.75</v>
      </c>
      <c r="C26" s="7" t="n">
        <v>6.51</v>
      </c>
      <c r="D26" s="7" t="n">
        <v>8.289999999999999</v>
      </c>
    </row>
    <row r="27">
      <c r="A27" s="3" t="inlineStr">
        <is>
          <t>Diluted earnings per share of common stock</t>
        </is>
      </c>
      <c r="B27" s="7" t="n">
        <v>51.15</v>
      </c>
      <c r="C27" s="7" t="n">
        <v>6.45</v>
      </c>
      <c r="D27" s="7" t="n">
        <v>8.09</v>
      </c>
    </row>
    <row r="28">
      <c r="A28" s="3" t="inlineStr">
        <is>
          <t>Basic weighted average number of common shares</t>
        </is>
      </c>
      <c r="B28" s="4" t="n">
        <v>20345394</v>
      </c>
      <c r="C28" s="4" t="n">
        <v>23588994</v>
      </c>
      <c r="D28" s="4" t="n">
        <v>15834913</v>
      </c>
    </row>
    <row r="29">
      <c r="A29" s="3" t="inlineStr">
        <is>
          <t>Diluted weighted average number of common shares</t>
        </is>
      </c>
      <c r="B29" s="4" t="n">
        <v>20583796</v>
      </c>
      <c r="C29" s="4" t="n">
        <v>23805251</v>
      </c>
      <c r="D29" s="4" t="n">
        <v>1622069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Revenue (Tables)</t>
        </is>
      </c>
      <c r="B1" s="2" t="inlineStr">
        <is>
          <t>12 Months Ended</t>
        </is>
      </c>
    </row>
    <row r="2">
      <c r="B2" s="2" t="inlineStr">
        <is>
          <t>Dec. 31, 2021</t>
        </is>
      </c>
    </row>
    <row r="3">
      <c r="A3" s="5" t="inlineStr">
        <is>
          <t>Operating Revenue</t>
        </is>
      </c>
    </row>
    <row r="4">
      <c r="A4" s="3" t="inlineStr">
        <is>
          <t>Schedule of operating revenue from significant customers (constituting more than 10% of total revenue)</t>
        </is>
      </c>
      <c r="B4" s="3" t="inlineStr">
        <is>
          <t>​ ​ ​ ​ ​ ​ ​ ​ ​ Charterer 2021 2020 2019 ​ CMA CGM 30 % 36 % 36 % HMM Korea 17 % 24 % 24 % YML — ​ — ​ 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perating Revenue by Geographic Location (Tables)</t>
        </is>
      </c>
      <c r="B1" s="2" t="inlineStr">
        <is>
          <t>12 Months Ended</t>
        </is>
      </c>
    </row>
    <row r="2">
      <c r="B2" s="2" t="inlineStr">
        <is>
          <t>Dec. 31, 2021</t>
        </is>
      </c>
    </row>
    <row r="3">
      <c r="A3" s="5" t="inlineStr">
        <is>
          <t>Operating Revenue by Geographic Location</t>
        </is>
      </c>
    </row>
    <row r="4">
      <c r="A4" s="3" t="inlineStr">
        <is>
          <t>Schedule of operating revenue by geographic location</t>
        </is>
      </c>
      <c r="B4" s="3" t="inlineStr">
        <is>
          <t>Operating revenue by geographic location of the customers for the years ended December 31, was as follows (in thousands): ​ ​ ​ ​ ​ ​ ​ ​ ​ ​ Continent 2021 2020 2019 Australia—Asia ​ $ 323,172 ​ $ 203,991 ​ $ 222,328 Europe ​ 338,124 ​ 242,704 ​ 211,312 America ​ ​ 28,209 ​ ​ 14,899 ​ ​ 13,604 Total Revenue ​ $ 689,505 ​ $ 461,594 ​ $ 447,24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Loss) per Share (Tables)</t>
        </is>
      </c>
      <c r="B1" s="2" t="inlineStr">
        <is>
          <t>12 Months Ended</t>
        </is>
      </c>
    </row>
    <row r="2">
      <c r="B2" s="2" t="inlineStr">
        <is>
          <t>Dec. 31, 2021</t>
        </is>
      </c>
    </row>
    <row r="3">
      <c r="A3" s="5" t="inlineStr">
        <is>
          <t>Earnings per Share</t>
        </is>
      </c>
    </row>
    <row r="4">
      <c r="A4" s="3" t="inlineStr">
        <is>
          <t>Schedule of computation of basic and diluted earnings/(loss) per share</t>
        </is>
      </c>
      <c r="B4" s="3" t="inlineStr">
        <is>
          <t>The following table sets forth the computation of basic and diluted earnings per share for the years ended December 31 (in thousands): ​ ​ ​ ​ ​ ​ ​ ​ ​ ​ ​ ​ 2021 2020 2019 Numerator: ​ ​ ​ ​ ​ ​ ​ ​ ​ Net income ​ $ 1,052,841 ​ $ 153,550 ​ $ 131,253 Denominator ​ ​ ​ ​ ​ ​ ​ ​ ​ Basic weighted average common shares outstanding ​ ​ 20,345 ​ ​ 23,589 ​ ​ 15,835 Effect of dilutive securities: ​ ​ ​ ​ ​ ​ ​ ​ ​ Share based compensation ​ 239 ​ 216 ​ 386 Diluted weighted average common shares outstanding ​ ​ 20,584 ​ ​ 23,805 ​ ​ 16,2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2"/>
  <sheetViews>
    <sheetView workbookViewId="0">
      <selection activeCell="A1" sqref="A1"/>
    </sheetView>
  </sheetViews>
  <sheetFormatPr baseColWidth="8" defaultRowHeight="15"/>
  <cols>
    <col width="77" customWidth="1" min="1" max="1"/>
    <col width="19" customWidth="1" min="2" max="2"/>
    <col width="34" customWidth="1" min="3" max="3"/>
    <col width="30" customWidth="1" min="4" max="4"/>
    <col width="30" customWidth="1" min="5" max="5"/>
  </cols>
  <sheetData>
    <row r="1">
      <c r="A1" s="1" t="inlineStr">
        <is>
          <t>Basis of Presentation and General Information (Details)</t>
        </is>
      </c>
      <c r="B1" s="2" t="inlineStr">
        <is>
          <t>May 02, 2019shares</t>
        </is>
      </c>
      <c r="C1" s="2" t="inlineStr">
        <is>
          <t>Dec. 31, 2021item$ / sharesshares</t>
        </is>
      </c>
      <c r="D1" s="2" t="inlineStr">
        <is>
          <t>Dec. 31, 2020$ / sharesshares</t>
        </is>
      </c>
      <c r="E1" s="2" t="inlineStr">
        <is>
          <t>Sep. 18, 2009$ / sharesshares</t>
        </is>
      </c>
    </row>
    <row r="2">
      <c r="A2" s="5" t="inlineStr">
        <is>
          <t>Property, Plant and Equipment</t>
        </is>
      </c>
    </row>
    <row r="3">
      <c r="A3" s="3" t="inlineStr">
        <is>
          <t>Common stock, authorized capital stock (in shares) | shares</t>
        </is>
      </c>
      <c r="C3" s="4" t="n">
        <v>750000000</v>
      </c>
      <c r="D3" s="4" t="n">
        <v>750000000</v>
      </c>
      <c r="E3" s="4" t="n">
        <v>750000000</v>
      </c>
    </row>
    <row r="4">
      <c r="A4" s="3" t="inlineStr">
        <is>
          <t>Common stock, par value (in dollars per share) | $ / shares</t>
        </is>
      </c>
      <c r="C4" s="7" t="n">
        <v>0.01</v>
      </c>
      <c r="D4" s="7" t="n">
        <v>0.01</v>
      </c>
      <c r="E4" s="7" t="n">
        <v>0.01</v>
      </c>
    </row>
    <row r="5">
      <c r="A5" s="3" t="inlineStr">
        <is>
          <t>Preferred stock, authorized capital stock (in shares) | shares</t>
        </is>
      </c>
      <c r="C5" s="4" t="n">
        <v>100000000</v>
      </c>
      <c r="D5" s="4" t="n">
        <v>100000000</v>
      </c>
      <c r="E5" s="4" t="n">
        <v>100000000</v>
      </c>
    </row>
    <row r="6">
      <c r="A6" s="3" t="inlineStr">
        <is>
          <t>Preferred stock, par value (in dollars per share) | $ / shares</t>
        </is>
      </c>
      <c r="C6" s="7" t="n">
        <v>0.01</v>
      </c>
      <c r="D6" s="7" t="n">
        <v>0.01</v>
      </c>
      <c r="E6" s="7" t="n">
        <v>0.01</v>
      </c>
    </row>
    <row r="7">
      <c r="A7" s="3" t="inlineStr">
        <is>
          <t>Number of shares issued for one share under reverse stock split</t>
        </is>
      </c>
      <c r="B7" s="8" t="n">
        <v>0.07140000000000001</v>
      </c>
    </row>
    <row r="8">
      <c r="A8" s="3" t="inlineStr">
        <is>
          <t>Common stock, shares outstanding before reverse stock split| shares | shares</t>
        </is>
      </c>
      <c r="B8" s="4" t="n">
        <v>213324455</v>
      </c>
    </row>
    <row r="9">
      <c r="A9" s="3" t="inlineStr">
        <is>
          <t>Common Stock, Shares, Outstanding | shares</t>
        </is>
      </c>
      <c r="B9" s="4" t="n">
        <v>15237456</v>
      </c>
      <c r="C9" s="4" t="n">
        <v>20716738</v>
      </c>
      <c r="D9" s="4" t="n">
        <v>20449327</v>
      </c>
    </row>
    <row r="10">
      <c r="A10" s="3" t="inlineStr">
        <is>
          <t>Hyundai Honour</t>
        </is>
      </c>
    </row>
    <row r="11">
      <c r="A11" s="5" t="inlineStr">
        <is>
          <t>Property, Plant and Equipment</t>
        </is>
      </c>
    </row>
    <row r="12">
      <c r="A12" s="3" t="inlineStr">
        <is>
          <t>TEU</t>
        </is>
      </c>
      <c r="C12" s="4" t="n">
        <v>13100</v>
      </c>
    </row>
    <row r="13">
      <c r="A13" s="3" t="inlineStr">
        <is>
          <t>Hyundai Respect</t>
        </is>
      </c>
    </row>
    <row r="14">
      <c r="A14" s="5" t="inlineStr">
        <is>
          <t>Property, Plant and Equipment</t>
        </is>
      </c>
    </row>
    <row r="15">
      <c r="A15" s="3" t="inlineStr">
        <is>
          <t>TEU</t>
        </is>
      </c>
      <c r="C15" s="4" t="n">
        <v>13100</v>
      </c>
    </row>
    <row r="16">
      <c r="A16" s="3" t="inlineStr">
        <is>
          <t>Maersk Enping</t>
        </is>
      </c>
    </row>
    <row r="17">
      <c r="A17" s="5" t="inlineStr">
        <is>
          <t>Property, Plant and Equipment</t>
        </is>
      </c>
    </row>
    <row r="18">
      <c r="A18" s="3" t="inlineStr">
        <is>
          <t>TEU</t>
        </is>
      </c>
      <c r="C18" s="4" t="n">
        <v>13100</v>
      </c>
    </row>
    <row r="19">
      <c r="A19" s="3" t="inlineStr">
        <is>
          <t>Hyundai Speed</t>
        </is>
      </c>
    </row>
    <row r="20">
      <c r="A20" s="5" t="inlineStr">
        <is>
          <t>Property, Plant and Equipment</t>
        </is>
      </c>
    </row>
    <row r="21">
      <c r="A21" s="3" t="inlineStr">
        <is>
          <t>TEU</t>
        </is>
      </c>
      <c r="C21" s="4" t="n">
        <v>13100</v>
      </c>
    </row>
    <row r="22">
      <c r="A22" s="3" t="inlineStr">
        <is>
          <t>Hyundai Ambition</t>
        </is>
      </c>
    </row>
    <row r="23">
      <c r="A23" s="5" t="inlineStr">
        <is>
          <t>Property, Plant and Equipment</t>
        </is>
      </c>
    </row>
    <row r="24">
      <c r="A24" s="3" t="inlineStr">
        <is>
          <t>TEU</t>
        </is>
      </c>
      <c r="C24" s="4" t="n">
        <v>13100</v>
      </c>
    </row>
    <row r="25">
      <c r="A25" s="3" t="inlineStr">
        <is>
          <t>Express Berlin</t>
        </is>
      </c>
    </row>
    <row r="26">
      <c r="A26" s="5" t="inlineStr">
        <is>
          <t>Property, Plant and Equipment</t>
        </is>
      </c>
    </row>
    <row r="27">
      <c r="A27" s="3" t="inlineStr">
        <is>
          <t>TEU</t>
        </is>
      </c>
      <c r="C27" s="4" t="n">
        <v>10100</v>
      </c>
    </row>
    <row r="28">
      <c r="A28" s="3" t="inlineStr">
        <is>
          <t>Express Rome</t>
        </is>
      </c>
    </row>
    <row r="29">
      <c r="A29" s="5" t="inlineStr">
        <is>
          <t>Property, Plant and Equipment</t>
        </is>
      </c>
    </row>
    <row r="30">
      <c r="A30" s="3" t="inlineStr">
        <is>
          <t>TEU</t>
        </is>
      </c>
      <c r="C30" s="4" t="n">
        <v>10100</v>
      </c>
    </row>
    <row r="31">
      <c r="A31" s="3" t="inlineStr">
        <is>
          <t>Express Athens</t>
        </is>
      </c>
    </row>
    <row r="32">
      <c r="A32" s="5" t="inlineStr">
        <is>
          <t>Property, Plant and Equipment</t>
        </is>
      </c>
    </row>
    <row r="33">
      <c r="A33" s="3" t="inlineStr">
        <is>
          <t>TEU</t>
        </is>
      </c>
      <c r="C33" s="4" t="n">
        <v>10100</v>
      </c>
    </row>
    <row r="34">
      <c r="A34" s="3" t="inlineStr">
        <is>
          <t>CSCL Pusan</t>
        </is>
      </c>
    </row>
    <row r="35">
      <c r="A35" s="5" t="inlineStr">
        <is>
          <t>Property, Plant and Equipment</t>
        </is>
      </c>
    </row>
    <row r="36">
      <c r="A36" s="3" t="inlineStr">
        <is>
          <t>TEU</t>
        </is>
      </c>
      <c r="C36" s="4" t="n">
        <v>9580</v>
      </c>
    </row>
    <row r="37">
      <c r="A37" s="3" t="inlineStr">
        <is>
          <t>Le Havre</t>
        </is>
      </c>
    </row>
    <row r="38">
      <c r="A38" s="5" t="inlineStr">
        <is>
          <t>Property, Plant and Equipment</t>
        </is>
      </c>
    </row>
    <row r="39">
      <c r="A39" s="3" t="inlineStr">
        <is>
          <t>TEU</t>
        </is>
      </c>
      <c r="C39" s="4" t="n">
        <v>9580</v>
      </c>
    </row>
    <row r="40">
      <c r="A40" s="3" t="inlineStr">
        <is>
          <t>CPO Bremen</t>
        </is>
      </c>
    </row>
    <row r="41">
      <c r="A41" s="5" t="inlineStr">
        <is>
          <t>Property, Plant and Equipment</t>
        </is>
      </c>
    </row>
    <row r="42">
      <c r="A42" s="3" t="inlineStr">
        <is>
          <t>TEU</t>
        </is>
      </c>
      <c r="C42" s="4" t="n">
        <v>9012</v>
      </c>
    </row>
    <row r="43">
      <c r="A43" s="3" t="inlineStr">
        <is>
          <t>CPO Hamburg</t>
        </is>
      </c>
    </row>
    <row r="44">
      <c r="A44" s="5" t="inlineStr">
        <is>
          <t>Property, Plant and Equipment</t>
        </is>
      </c>
    </row>
    <row r="45">
      <c r="A45" s="3" t="inlineStr">
        <is>
          <t>TEU</t>
        </is>
      </c>
      <c r="C45" s="4" t="n">
        <v>9012</v>
      </c>
    </row>
    <row r="46">
      <c r="A46" s="3" t="inlineStr">
        <is>
          <t>Niledutch Lion</t>
        </is>
      </c>
    </row>
    <row r="47">
      <c r="A47" s="5" t="inlineStr">
        <is>
          <t>Property, Plant and Equipment</t>
        </is>
      </c>
    </row>
    <row r="48">
      <c r="A48" s="3" t="inlineStr">
        <is>
          <t>TEU</t>
        </is>
      </c>
      <c r="C48" s="4" t="n">
        <v>8626</v>
      </c>
    </row>
    <row r="49">
      <c r="A49" s="3" t="inlineStr">
        <is>
          <t>Charleston</t>
        </is>
      </c>
    </row>
    <row r="50">
      <c r="A50" s="5" t="inlineStr">
        <is>
          <t>Property, Plant and Equipment</t>
        </is>
      </c>
    </row>
    <row r="51">
      <c r="A51" s="3" t="inlineStr">
        <is>
          <t>TEU</t>
        </is>
      </c>
      <c r="C51" s="4" t="n">
        <v>8533</v>
      </c>
    </row>
    <row r="52">
      <c r="A52" s="3" t="inlineStr">
        <is>
          <t>Belita</t>
        </is>
      </c>
    </row>
    <row r="53">
      <c r="A53" s="5" t="inlineStr">
        <is>
          <t>Property, Plant and Equipment</t>
        </is>
      </c>
    </row>
    <row r="54">
      <c r="A54" s="3" t="inlineStr">
        <is>
          <t>TEU</t>
        </is>
      </c>
      <c r="C54" s="4" t="n">
        <v>8533</v>
      </c>
    </row>
    <row r="55">
      <c r="A55" s="3" t="inlineStr">
        <is>
          <t>CMA CGM Melisande</t>
        </is>
      </c>
    </row>
    <row r="56">
      <c r="A56" s="5" t="inlineStr">
        <is>
          <t>Property, Plant and Equipment</t>
        </is>
      </c>
    </row>
    <row r="57">
      <c r="A57" s="3" t="inlineStr">
        <is>
          <t>TEU</t>
        </is>
      </c>
      <c r="C57" s="4" t="n">
        <v>8530</v>
      </c>
    </row>
    <row r="58">
      <c r="A58" s="3" t="inlineStr">
        <is>
          <t>CMA CGM Attila</t>
        </is>
      </c>
    </row>
    <row r="59">
      <c r="A59" s="5" t="inlineStr">
        <is>
          <t>Property, Plant and Equipment</t>
        </is>
      </c>
    </row>
    <row r="60">
      <c r="A60" s="3" t="inlineStr">
        <is>
          <t>TEU</t>
        </is>
      </c>
      <c r="C60" s="4" t="n">
        <v>8530</v>
      </c>
    </row>
    <row r="61">
      <c r="A61" s="3" t="inlineStr">
        <is>
          <t>CMA CGM Tancredi</t>
        </is>
      </c>
    </row>
    <row r="62">
      <c r="A62" s="5" t="inlineStr">
        <is>
          <t>Property, Plant and Equipment</t>
        </is>
      </c>
    </row>
    <row r="63">
      <c r="A63" s="3" t="inlineStr">
        <is>
          <t>TEU</t>
        </is>
      </c>
      <c r="C63" s="4" t="n">
        <v>8530</v>
      </c>
    </row>
    <row r="64">
      <c r="A64" s="3" t="inlineStr">
        <is>
          <t>CMA CGM Bianca</t>
        </is>
      </c>
    </row>
    <row r="65">
      <c r="A65" s="5" t="inlineStr">
        <is>
          <t>Property, Plant and Equipment</t>
        </is>
      </c>
    </row>
    <row r="66">
      <c r="A66" s="3" t="inlineStr">
        <is>
          <t>TEU</t>
        </is>
      </c>
      <c r="C66" s="4" t="n">
        <v>8530</v>
      </c>
    </row>
    <row r="67">
      <c r="A67" s="3" t="inlineStr">
        <is>
          <t>CMA CGM Samson</t>
        </is>
      </c>
    </row>
    <row r="68">
      <c r="A68" s="5" t="inlineStr">
        <is>
          <t>Property, Plant and Equipment</t>
        </is>
      </c>
    </row>
    <row r="69">
      <c r="A69" s="3" t="inlineStr">
        <is>
          <t>TEU</t>
        </is>
      </c>
      <c r="C69" s="4" t="n">
        <v>8530</v>
      </c>
    </row>
    <row r="70">
      <c r="A70" s="3" t="inlineStr">
        <is>
          <t>Europe</t>
        </is>
      </c>
    </row>
    <row r="71">
      <c r="A71" s="5" t="inlineStr">
        <is>
          <t>Property, Plant and Equipment</t>
        </is>
      </c>
    </row>
    <row r="72">
      <c r="A72" s="3" t="inlineStr">
        <is>
          <t>TEU</t>
        </is>
      </c>
      <c r="C72" s="4" t="n">
        <v>8468</v>
      </c>
    </row>
    <row r="73">
      <c r="A73" s="3" t="inlineStr">
        <is>
          <t>CSCL America</t>
        </is>
      </c>
    </row>
    <row r="74">
      <c r="A74" s="5" t="inlineStr">
        <is>
          <t>Property, Plant and Equipment</t>
        </is>
      </c>
    </row>
    <row r="75">
      <c r="A75" s="3" t="inlineStr">
        <is>
          <t>TEU</t>
        </is>
      </c>
      <c r="C75" s="4" t="n">
        <v>8468</v>
      </c>
    </row>
    <row r="76">
      <c r="A76" s="3" t="inlineStr">
        <is>
          <t>Phoebe</t>
        </is>
      </c>
    </row>
    <row r="77">
      <c r="A77" s="5" t="inlineStr">
        <is>
          <t>Property, Plant and Equipment</t>
        </is>
      </c>
    </row>
    <row r="78">
      <c r="A78" s="3" t="inlineStr">
        <is>
          <t>TEU</t>
        </is>
      </c>
      <c r="C78" s="4" t="n">
        <v>8463</v>
      </c>
    </row>
    <row r="79">
      <c r="A79" s="3" t="inlineStr">
        <is>
          <t>CMA CGM Musset</t>
        </is>
      </c>
    </row>
    <row r="80">
      <c r="A80" s="5" t="inlineStr">
        <is>
          <t>Property, Plant and Equipment</t>
        </is>
      </c>
    </row>
    <row r="81">
      <c r="A81" s="3" t="inlineStr">
        <is>
          <t>TEU</t>
        </is>
      </c>
      <c r="C81" s="4" t="n">
        <v>6500</v>
      </c>
    </row>
    <row r="82">
      <c r="A82" s="3" t="inlineStr">
        <is>
          <t>CMA CGM Nerval</t>
        </is>
      </c>
    </row>
    <row r="83">
      <c r="A83" s="5" t="inlineStr">
        <is>
          <t>Property, Plant and Equipment</t>
        </is>
      </c>
    </row>
    <row r="84">
      <c r="A84" s="3" t="inlineStr">
        <is>
          <t>TEU</t>
        </is>
      </c>
      <c r="C84" s="4" t="n">
        <v>6500</v>
      </c>
    </row>
    <row r="85">
      <c r="A85" s="3" t="inlineStr">
        <is>
          <t>CMA CGM Rabelais</t>
        </is>
      </c>
    </row>
    <row r="86">
      <c r="A86" s="5" t="inlineStr">
        <is>
          <t>Property, Plant and Equipment</t>
        </is>
      </c>
    </row>
    <row r="87">
      <c r="A87" s="3" t="inlineStr">
        <is>
          <t>TEU</t>
        </is>
      </c>
      <c r="C87" s="4" t="n">
        <v>6500</v>
      </c>
    </row>
    <row r="88">
      <c r="A88" s="3" t="inlineStr">
        <is>
          <t>CMA CGM Racine</t>
        </is>
      </c>
    </row>
    <row r="89">
      <c r="A89" s="5" t="inlineStr">
        <is>
          <t>Property, Plant and Equipment</t>
        </is>
      </c>
    </row>
    <row r="90">
      <c r="A90" s="3" t="inlineStr">
        <is>
          <t>TEU</t>
        </is>
      </c>
      <c r="C90" s="4" t="n">
        <v>6500</v>
      </c>
    </row>
    <row r="91">
      <c r="A91" s="3" t="inlineStr">
        <is>
          <t>CMA CGM Moliere</t>
        </is>
      </c>
    </row>
    <row r="92">
      <c r="A92" s="5" t="inlineStr">
        <is>
          <t>Property, Plant and Equipment</t>
        </is>
      </c>
    </row>
    <row r="93">
      <c r="A93" s="3" t="inlineStr">
        <is>
          <t>TEU</t>
        </is>
      </c>
      <c r="C93" s="4" t="n">
        <v>6500</v>
      </c>
    </row>
    <row r="94">
      <c r="A94" s="3" t="inlineStr">
        <is>
          <t>YM Mandate</t>
        </is>
      </c>
    </row>
    <row r="95">
      <c r="A95" s="5" t="inlineStr">
        <is>
          <t>Property, Plant and Equipment</t>
        </is>
      </c>
    </row>
    <row r="96">
      <c r="A96" s="3" t="inlineStr">
        <is>
          <t>TEU</t>
        </is>
      </c>
      <c r="C96" s="4" t="n">
        <v>6500</v>
      </c>
    </row>
    <row r="97">
      <c r="A97" s="3" t="inlineStr">
        <is>
          <t>YM Maturity</t>
        </is>
      </c>
    </row>
    <row r="98">
      <c r="A98" s="5" t="inlineStr">
        <is>
          <t>Property, Plant and Equipment</t>
        </is>
      </c>
    </row>
    <row r="99">
      <c r="A99" s="3" t="inlineStr">
        <is>
          <t>TEU</t>
        </is>
      </c>
      <c r="C99" s="4" t="n">
        <v>6500</v>
      </c>
    </row>
    <row r="100">
      <c r="A100" s="3" t="inlineStr">
        <is>
          <t>N Y K Lodestar [Member]</t>
        </is>
      </c>
    </row>
    <row r="101">
      <c r="A101" s="5" t="inlineStr">
        <is>
          <t>Property, Plant and Equipment</t>
        </is>
      </c>
    </row>
    <row r="102">
      <c r="A102" s="3" t="inlineStr">
        <is>
          <t>TEU</t>
        </is>
      </c>
      <c r="C102" s="4" t="n">
        <v>6422</v>
      </c>
    </row>
    <row r="103">
      <c r="A103" s="3" t="inlineStr">
        <is>
          <t>N Y K Leo [Member]</t>
        </is>
      </c>
    </row>
    <row r="104">
      <c r="A104" s="5" t="inlineStr">
        <is>
          <t>Property, Plant and Equipment</t>
        </is>
      </c>
    </row>
    <row r="105">
      <c r="A105" s="3" t="inlineStr">
        <is>
          <t>TEU</t>
        </is>
      </c>
      <c r="C105" s="4" t="n">
        <v>6422</v>
      </c>
    </row>
    <row r="106">
      <c r="A106" s="3" t="inlineStr">
        <is>
          <t>Performance</t>
        </is>
      </c>
    </row>
    <row r="107">
      <c r="A107" s="5" t="inlineStr">
        <is>
          <t>Property, Plant and Equipment</t>
        </is>
      </c>
    </row>
    <row r="108">
      <c r="A108" s="3" t="inlineStr">
        <is>
          <t>TEU</t>
        </is>
      </c>
      <c r="C108" s="4" t="n">
        <v>6402</v>
      </c>
    </row>
    <row r="109">
      <c r="A109" s="3" t="inlineStr">
        <is>
          <t>Dimitra C</t>
        </is>
      </c>
    </row>
    <row r="110">
      <c r="A110" s="5" t="inlineStr">
        <is>
          <t>Property, Plant and Equipment</t>
        </is>
      </c>
    </row>
    <row r="111">
      <c r="A111" s="3" t="inlineStr">
        <is>
          <t>TEU</t>
        </is>
      </c>
      <c r="C111" s="4" t="n">
        <v>6402</v>
      </c>
    </row>
    <row r="112">
      <c r="A112" s="3" t="inlineStr">
        <is>
          <t>Suez Canal</t>
        </is>
      </c>
    </row>
    <row r="113">
      <c r="A113" s="5" t="inlineStr">
        <is>
          <t>Property, Plant and Equipment</t>
        </is>
      </c>
    </row>
    <row r="114">
      <c r="A114" s="3" t="inlineStr">
        <is>
          <t>TEU</t>
        </is>
      </c>
      <c r="C114" s="4" t="n">
        <v>5610</v>
      </c>
    </row>
    <row r="115">
      <c r="A115" s="3" t="inlineStr">
        <is>
          <t>Kota Lima (ex Genoa)</t>
        </is>
      </c>
    </row>
    <row r="116">
      <c r="A116" s="5" t="inlineStr">
        <is>
          <t>Property, Plant and Equipment</t>
        </is>
      </c>
    </row>
    <row r="117">
      <c r="A117" s="3" t="inlineStr">
        <is>
          <t>TEU</t>
        </is>
      </c>
      <c r="C117" s="4" t="n">
        <v>5544</v>
      </c>
    </row>
    <row r="118">
      <c r="A118" s="3" t="inlineStr">
        <is>
          <t>Wide Alpha</t>
        </is>
      </c>
    </row>
    <row r="119">
      <c r="A119" s="5" t="inlineStr">
        <is>
          <t>Property, Plant and Equipment</t>
        </is>
      </c>
    </row>
    <row r="120">
      <c r="A120" s="3" t="inlineStr">
        <is>
          <t>TEU</t>
        </is>
      </c>
      <c r="C120" s="4" t="n">
        <v>5466</v>
      </c>
    </row>
    <row r="121">
      <c r="A121" s="3" t="inlineStr">
        <is>
          <t>Wide Bravo</t>
        </is>
      </c>
    </row>
    <row r="122">
      <c r="A122" s="5" t="inlineStr">
        <is>
          <t>Property, Plant and Equipment</t>
        </is>
      </c>
    </row>
    <row r="123">
      <c r="A123" s="3" t="inlineStr">
        <is>
          <t>TEU</t>
        </is>
      </c>
      <c r="C123" s="4" t="n">
        <v>5466</v>
      </c>
    </row>
    <row r="124">
      <c r="A124" s="3" t="inlineStr">
        <is>
          <t>Maersk Euphrates</t>
        </is>
      </c>
    </row>
    <row r="125">
      <c r="A125" s="5" t="inlineStr">
        <is>
          <t>Property, Plant and Equipment</t>
        </is>
      </c>
    </row>
    <row r="126">
      <c r="A126" s="3" t="inlineStr">
        <is>
          <t>TEU</t>
        </is>
      </c>
      <c r="C126" s="4" t="n">
        <v>5466</v>
      </c>
    </row>
    <row r="127">
      <c r="A127" s="3" t="inlineStr">
        <is>
          <t>Wide Hotel</t>
        </is>
      </c>
    </row>
    <row r="128">
      <c r="A128" s="5" t="inlineStr">
        <is>
          <t>Property, Plant and Equipment</t>
        </is>
      </c>
    </row>
    <row r="129">
      <c r="A129" s="3" t="inlineStr">
        <is>
          <t>TEU</t>
        </is>
      </c>
      <c r="C129" s="4" t="n">
        <v>5466</v>
      </c>
    </row>
    <row r="130">
      <c r="A130" s="3" t="inlineStr">
        <is>
          <t>Wide India</t>
        </is>
      </c>
    </row>
    <row r="131">
      <c r="A131" s="5" t="inlineStr">
        <is>
          <t>Property, Plant and Equipment</t>
        </is>
      </c>
    </row>
    <row r="132">
      <c r="A132" s="3" t="inlineStr">
        <is>
          <t>TEU</t>
        </is>
      </c>
      <c r="C132" s="4" t="n">
        <v>5466</v>
      </c>
    </row>
    <row r="133">
      <c r="A133" s="3" t="inlineStr">
        <is>
          <t>Wide Juliet</t>
        </is>
      </c>
    </row>
    <row r="134">
      <c r="A134" s="5" t="inlineStr">
        <is>
          <t>Property, Plant and Equipment</t>
        </is>
      </c>
    </row>
    <row r="135">
      <c r="A135" s="3" t="inlineStr">
        <is>
          <t>TEU</t>
        </is>
      </c>
      <c r="C135" s="4" t="n">
        <v>5466</v>
      </c>
    </row>
    <row r="136">
      <c r="A136" s="3" t="inlineStr">
        <is>
          <t>Zim Monaco</t>
        </is>
      </c>
    </row>
    <row r="137">
      <c r="A137" s="5" t="inlineStr">
        <is>
          <t>Property, Plant and Equipment</t>
        </is>
      </c>
    </row>
    <row r="138">
      <c r="A138" s="3" t="inlineStr">
        <is>
          <t>TEU</t>
        </is>
      </c>
      <c r="C138" s="4" t="n">
        <v>4253</v>
      </c>
    </row>
    <row r="139">
      <c r="A139" s="3" t="inlineStr">
        <is>
          <t>Zim Dalian</t>
        </is>
      </c>
    </row>
    <row r="140">
      <c r="A140" s="5" t="inlineStr">
        <is>
          <t>Property, Plant and Equipment</t>
        </is>
      </c>
    </row>
    <row r="141">
      <c r="A141" s="3" t="inlineStr">
        <is>
          <t>TEU</t>
        </is>
      </c>
      <c r="C141" s="4" t="n">
        <v>4253</v>
      </c>
    </row>
    <row r="142">
      <c r="A142" s="3" t="inlineStr">
        <is>
          <t>Zim Luanda</t>
        </is>
      </c>
    </row>
    <row r="143">
      <c r="A143" s="5" t="inlineStr">
        <is>
          <t>Property, Plant and Equipment</t>
        </is>
      </c>
    </row>
    <row r="144">
      <c r="A144" s="3" t="inlineStr">
        <is>
          <t>TEU</t>
        </is>
      </c>
      <c r="C144" s="4" t="n">
        <v>4253</v>
      </c>
    </row>
    <row r="145">
      <c r="A145" s="3" t="inlineStr">
        <is>
          <t>Zim Rio Grande</t>
        </is>
      </c>
    </row>
    <row r="146">
      <c r="A146" s="5" t="inlineStr">
        <is>
          <t>Property, Plant and Equipment</t>
        </is>
      </c>
    </row>
    <row r="147">
      <c r="A147" s="3" t="inlineStr">
        <is>
          <t>TEU</t>
        </is>
      </c>
      <c r="C147" s="4" t="n">
        <v>4253</v>
      </c>
    </row>
    <row r="148">
      <c r="A148" s="3" t="inlineStr">
        <is>
          <t>Zim Sao Paolo</t>
        </is>
      </c>
    </row>
    <row r="149">
      <c r="A149" s="5" t="inlineStr">
        <is>
          <t>Property, Plant and Equipment</t>
        </is>
      </c>
    </row>
    <row r="150">
      <c r="A150" s="3" t="inlineStr">
        <is>
          <t>TEU</t>
        </is>
      </c>
      <c r="C150" s="4" t="n">
        <v>4253</v>
      </c>
    </row>
    <row r="151">
      <c r="A151" s="3" t="inlineStr">
        <is>
          <t>Zim Kingston</t>
        </is>
      </c>
    </row>
    <row r="152">
      <c r="A152" s="5" t="inlineStr">
        <is>
          <t>Property, Plant and Equipment</t>
        </is>
      </c>
    </row>
    <row r="153">
      <c r="A153" s="3" t="inlineStr">
        <is>
          <t>TEU</t>
        </is>
      </c>
      <c r="C153" s="4" t="n">
        <v>4253</v>
      </c>
    </row>
    <row r="154">
      <c r="A154" s="3" t="inlineStr">
        <is>
          <t>YM Seattle</t>
        </is>
      </c>
    </row>
    <row r="155">
      <c r="A155" s="5" t="inlineStr">
        <is>
          <t>Property, Plant and Equipment</t>
        </is>
      </c>
    </row>
    <row r="156">
      <c r="A156" s="3" t="inlineStr">
        <is>
          <t>TEU</t>
        </is>
      </c>
      <c r="C156" s="4" t="n">
        <v>4253</v>
      </c>
    </row>
    <row r="157">
      <c r="A157" s="3" t="inlineStr">
        <is>
          <t>YM Vancouver</t>
        </is>
      </c>
    </row>
    <row r="158">
      <c r="A158" s="5" t="inlineStr">
        <is>
          <t>Property, Plant and Equipment</t>
        </is>
      </c>
    </row>
    <row r="159">
      <c r="A159" s="3" t="inlineStr">
        <is>
          <t>TEU</t>
        </is>
      </c>
      <c r="C159" s="4" t="n">
        <v>4253</v>
      </c>
    </row>
    <row r="160">
      <c r="A160" s="3" t="inlineStr">
        <is>
          <t>ANL Tongala</t>
        </is>
      </c>
    </row>
    <row r="161">
      <c r="A161" s="5" t="inlineStr">
        <is>
          <t>Property, Plant and Equipment</t>
        </is>
      </c>
    </row>
    <row r="162">
      <c r="A162" s="3" t="inlineStr">
        <is>
          <t>TEU</t>
        </is>
      </c>
      <c r="C162" s="4" t="n">
        <v>4253</v>
      </c>
    </row>
    <row r="163">
      <c r="A163" s="3" t="inlineStr">
        <is>
          <t>Derby D</t>
        </is>
      </c>
    </row>
    <row r="164">
      <c r="A164" s="5" t="inlineStr">
        <is>
          <t>Property, Plant and Equipment</t>
        </is>
      </c>
    </row>
    <row r="165">
      <c r="A165" s="3" t="inlineStr">
        <is>
          <t>TEU</t>
        </is>
      </c>
      <c r="C165" s="4" t="n">
        <v>4253</v>
      </c>
    </row>
    <row r="166">
      <c r="A166" s="3" t="inlineStr">
        <is>
          <t>Dimitris C</t>
        </is>
      </c>
    </row>
    <row r="167">
      <c r="A167" s="5" t="inlineStr">
        <is>
          <t>Property, Plant and Equipment</t>
        </is>
      </c>
    </row>
    <row r="168">
      <c r="A168" s="3" t="inlineStr">
        <is>
          <t>TEU</t>
        </is>
      </c>
      <c r="C168" s="4" t="n">
        <v>3430</v>
      </c>
    </row>
    <row r="169">
      <c r="A169" s="3" t="inlineStr">
        <is>
          <t>Express Spain</t>
        </is>
      </c>
    </row>
    <row r="170">
      <c r="A170" s="5" t="inlineStr">
        <is>
          <t>Property, Plant and Equipment</t>
        </is>
      </c>
    </row>
    <row r="171">
      <c r="A171" s="3" t="inlineStr">
        <is>
          <t>TEU</t>
        </is>
      </c>
      <c r="C171" s="4" t="n">
        <v>3400</v>
      </c>
    </row>
    <row r="172">
      <c r="A172" s="3" t="inlineStr">
        <is>
          <t>Express Black Sea</t>
        </is>
      </c>
    </row>
    <row r="173">
      <c r="A173" s="5" t="inlineStr">
        <is>
          <t>Property, Plant and Equipment</t>
        </is>
      </c>
    </row>
    <row r="174">
      <c r="A174" s="3" t="inlineStr">
        <is>
          <t>TEU</t>
        </is>
      </c>
      <c r="C174" s="4" t="n">
        <v>3400</v>
      </c>
    </row>
    <row r="175">
      <c r="A175" s="3" t="inlineStr">
        <is>
          <t>Express Argentina</t>
        </is>
      </c>
    </row>
    <row r="176">
      <c r="A176" s="5" t="inlineStr">
        <is>
          <t>Property, Plant and Equipment</t>
        </is>
      </c>
    </row>
    <row r="177">
      <c r="A177" s="3" t="inlineStr">
        <is>
          <t>TEU</t>
        </is>
      </c>
      <c r="C177" s="4" t="n">
        <v>3400</v>
      </c>
    </row>
    <row r="178">
      <c r="A178" s="3" t="inlineStr">
        <is>
          <t>Express Brazil</t>
        </is>
      </c>
    </row>
    <row r="179">
      <c r="A179" s="5" t="inlineStr">
        <is>
          <t>Property, Plant and Equipment</t>
        </is>
      </c>
    </row>
    <row r="180">
      <c r="A180" s="3" t="inlineStr">
        <is>
          <t>TEU</t>
        </is>
      </c>
      <c r="C180" s="4" t="n">
        <v>3400</v>
      </c>
    </row>
    <row r="181">
      <c r="A181" s="3" t="inlineStr">
        <is>
          <t>Express France</t>
        </is>
      </c>
    </row>
    <row r="182">
      <c r="A182" s="5" t="inlineStr">
        <is>
          <t>Property, Plant and Equipment</t>
        </is>
      </c>
    </row>
    <row r="183">
      <c r="A183" s="3" t="inlineStr">
        <is>
          <t>TEU</t>
        </is>
      </c>
      <c r="C183" s="4" t="n">
        <v>3400</v>
      </c>
    </row>
    <row r="184">
      <c r="A184" s="3" t="inlineStr">
        <is>
          <t>Singapore</t>
        </is>
      </c>
    </row>
    <row r="185">
      <c r="A185" s="5" t="inlineStr">
        <is>
          <t>Property, Plant and Equipment</t>
        </is>
      </c>
    </row>
    <row r="186">
      <c r="A186" s="3" t="inlineStr">
        <is>
          <t>TEU</t>
        </is>
      </c>
      <c r="C186" s="4" t="n">
        <v>3314</v>
      </c>
    </row>
    <row r="187">
      <c r="A187" s="3" t="inlineStr">
        <is>
          <t>SNL Colombo</t>
        </is>
      </c>
    </row>
    <row r="188">
      <c r="A188" s="5" t="inlineStr">
        <is>
          <t>Property, Plant and Equipment</t>
        </is>
      </c>
    </row>
    <row r="189">
      <c r="A189" s="3" t="inlineStr">
        <is>
          <t>TEU</t>
        </is>
      </c>
      <c r="C189" s="4" t="n">
        <v>3314</v>
      </c>
    </row>
    <row r="190">
      <c r="A190" s="3" t="inlineStr">
        <is>
          <t>Zebra (ex MSC Zebra)</t>
        </is>
      </c>
    </row>
    <row r="191">
      <c r="A191" s="5" t="inlineStr">
        <is>
          <t>Property, Plant and Equipment</t>
        </is>
      </c>
    </row>
    <row r="192">
      <c r="A192" s="3" t="inlineStr">
        <is>
          <t>TEU</t>
        </is>
      </c>
      <c r="C192" s="4" t="n">
        <v>2602</v>
      </c>
    </row>
    <row r="193">
      <c r="A193" s="3" t="inlineStr">
        <is>
          <t>Artotina (ex Danae C)</t>
        </is>
      </c>
    </row>
    <row r="194">
      <c r="A194" s="5" t="inlineStr">
        <is>
          <t>Property, Plant and Equipment</t>
        </is>
      </c>
    </row>
    <row r="195">
      <c r="A195" s="3" t="inlineStr">
        <is>
          <t>TEU</t>
        </is>
      </c>
      <c r="C195" s="4" t="n">
        <v>2524</v>
      </c>
    </row>
    <row r="196">
      <c r="A196" s="3" t="inlineStr">
        <is>
          <t>Amalia C</t>
        </is>
      </c>
    </row>
    <row r="197">
      <c r="A197" s="5" t="inlineStr">
        <is>
          <t>Property, Plant and Equipment</t>
        </is>
      </c>
    </row>
    <row r="198">
      <c r="A198" s="3" t="inlineStr">
        <is>
          <t>TEU</t>
        </is>
      </c>
      <c r="C198" s="4" t="n">
        <v>2452</v>
      </c>
    </row>
    <row r="199">
      <c r="A199" s="3" t="inlineStr">
        <is>
          <t>Highway</t>
        </is>
      </c>
    </row>
    <row r="200">
      <c r="A200" s="5" t="inlineStr">
        <is>
          <t>Property, Plant and Equipment</t>
        </is>
      </c>
    </row>
    <row r="201">
      <c r="A201" s="3" t="inlineStr">
        <is>
          <t>TEU</t>
        </is>
      </c>
      <c r="C201" s="4" t="n">
        <v>2200</v>
      </c>
    </row>
    <row r="202">
      <c r="A202" s="3" t="inlineStr">
        <is>
          <t>Hyundai Progress</t>
        </is>
      </c>
    </row>
    <row r="203">
      <c r="A203" s="5" t="inlineStr">
        <is>
          <t>Property, Plant and Equipment</t>
        </is>
      </c>
    </row>
    <row r="204">
      <c r="A204" s="3" t="inlineStr">
        <is>
          <t>TEU</t>
        </is>
      </c>
      <c r="C204" s="4" t="n">
        <v>2200</v>
      </c>
    </row>
    <row r="205">
      <c r="A205" s="3" t="inlineStr">
        <is>
          <t>Bridge</t>
        </is>
      </c>
    </row>
    <row r="206">
      <c r="A206" s="5" t="inlineStr">
        <is>
          <t>Property, Plant and Equipment</t>
        </is>
      </c>
    </row>
    <row r="207">
      <c r="A207" s="3" t="inlineStr">
        <is>
          <t>TEU</t>
        </is>
      </c>
      <c r="C207" s="4" t="n">
        <v>2200</v>
      </c>
    </row>
    <row r="208">
      <c r="A208" s="3" t="inlineStr">
        <is>
          <t>Vladivostok</t>
        </is>
      </c>
    </row>
    <row r="209">
      <c r="A209" s="5" t="inlineStr">
        <is>
          <t>Property, Plant and Equipment</t>
        </is>
      </c>
    </row>
    <row r="210">
      <c r="A210" s="3" t="inlineStr">
        <is>
          <t>TEU</t>
        </is>
      </c>
      <c r="C210" s="4" t="n">
        <v>2200</v>
      </c>
    </row>
    <row r="211">
      <c r="A211" s="3" t="inlineStr">
        <is>
          <t>Advance</t>
        </is>
      </c>
    </row>
    <row r="212">
      <c r="A212" s="5" t="inlineStr">
        <is>
          <t>Property, Plant and Equipment</t>
        </is>
      </c>
    </row>
    <row r="213">
      <c r="A213" s="3" t="inlineStr">
        <is>
          <t>TEU</t>
        </is>
      </c>
      <c r="C213" s="4" t="n">
        <v>2200</v>
      </c>
    </row>
    <row r="214">
      <c r="A214" s="3" t="inlineStr">
        <is>
          <t>Stride</t>
        </is>
      </c>
    </row>
    <row r="215">
      <c r="A215" s="5" t="inlineStr">
        <is>
          <t>Property, Plant and Equipment</t>
        </is>
      </c>
    </row>
    <row r="216">
      <c r="A216" s="3" t="inlineStr">
        <is>
          <t>TEU</t>
        </is>
      </c>
      <c r="C216" s="4" t="n">
        <v>2200</v>
      </c>
    </row>
    <row r="217">
      <c r="A217" s="3" t="inlineStr">
        <is>
          <t>Future</t>
        </is>
      </c>
    </row>
    <row r="218">
      <c r="A218" s="5" t="inlineStr">
        <is>
          <t>Property, Plant and Equipment</t>
        </is>
      </c>
    </row>
    <row r="219">
      <c r="A219" s="3" t="inlineStr">
        <is>
          <t>TEU</t>
        </is>
      </c>
      <c r="C219" s="4" t="n">
        <v>2200</v>
      </c>
    </row>
    <row r="220">
      <c r="A220" s="3" t="inlineStr">
        <is>
          <t>Sprinter</t>
        </is>
      </c>
    </row>
    <row r="221">
      <c r="A221" s="5" t="inlineStr">
        <is>
          <t>Property, Plant and Equipment</t>
        </is>
      </c>
    </row>
    <row r="222">
      <c r="A222" s="3" t="inlineStr">
        <is>
          <t>TEU</t>
        </is>
      </c>
      <c r="C222" s="4" t="n">
        <v>22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classifications in Other Comprehensive Income/(Loss) (Details) - USD ($) $ in Thousands</t>
        </is>
      </c>
      <c r="B1" s="2" t="inlineStr">
        <is>
          <t>12 Months Ended</t>
        </is>
      </c>
    </row>
    <row r="2">
      <c r="B2" s="2" t="inlineStr">
        <is>
          <t>Dec. 31, 2021</t>
        </is>
      </c>
      <c r="C2" s="2" t="inlineStr">
        <is>
          <t>Dec. 31, 2020</t>
        </is>
      </c>
      <c r="D2" s="2" t="inlineStr">
        <is>
          <t>Dec. 31, 2019</t>
        </is>
      </c>
    </row>
    <row r="3">
      <c r="A3" s="5" t="inlineStr">
        <is>
          <t>Reclassifications in Other Comprehensive Income/(Loss)</t>
        </is>
      </c>
    </row>
    <row r="4">
      <c r="A4" s="3" t="inlineStr">
        <is>
          <t>Income (loss) on derivatives</t>
        </is>
      </c>
      <c r="B4" s="6" t="n">
        <v>-3622</v>
      </c>
      <c r="C4" s="6" t="n">
        <v>-3632</v>
      </c>
      <c r="D4" s="6" t="n">
        <v>-3622</v>
      </c>
    </row>
    <row r="5">
      <c r="A5" s="3" t="inlineStr">
        <is>
          <t>Reclassification out of accumulated other comprehensive income</t>
        </is>
      </c>
    </row>
    <row r="6">
      <c r="A6" s="5" t="inlineStr">
        <is>
          <t>Reclassifications in Other Comprehensive Income/(Loss)</t>
        </is>
      </c>
    </row>
    <row r="7">
      <c r="A7" s="3" t="inlineStr">
        <is>
          <t>Income (loss) on derivatives</t>
        </is>
      </c>
      <c r="B7" s="4" t="n">
        <v>-5589</v>
      </c>
      <c r="C7" s="4" t="n">
        <v>3632</v>
      </c>
      <c r="D7" s="4" t="n">
        <v>3622</v>
      </c>
    </row>
    <row r="8">
      <c r="A8" s="3" t="inlineStr">
        <is>
          <t>Amortization of deferred realized losses on cash flow hedges | Reclassification out of accumulated other comprehensive income</t>
        </is>
      </c>
    </row>
    <row r="9">
      <c r="A9" s="5" t="inlineStr">
        <is>
          <t>Reclassifications in Other Comprehensive Income/(Loss)</t>
        </is>
      </c>
    </row>
    <row r="10">
      <c r="A10" s="3" t="inlineStr">
        <is>
          <t>Income (loss) on derivatives</t>
        </is>
      </c>
      <c r="B10" s="4" t="n">
        <v>3622</v>
      </c>
      <c r="C10" s="6" t="n">
        <v>3632</v>
      </c>
      <c r="D10" s="6" t="n">
        <v>3622</v>
      </c>
    </row>
    <row r="11">
      <c r="A11" s="3" t="inlineStr">
        <is>
          <t>Reclassification to interest income | Reclassification out of accumulated other comprehensive income</t>
        </is>
      </c>
    </row>
    <row r="12">
      <c r="A12" s="5" t="inlineStr">
        <is>
          <t>Reclassifications in Other Comprehensive Income/(Loss)</t>
        </is>
      </c>
    </row>
    <row r="13">
      <c r="A13" s="3" t="inlineStr">
        <is>
          <t>Income (loss) on derivatives</t>
        </is>
      </c>
      <c r="B13" s="6" t="n">
        <v>-921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Foreign Currency Translation (Details) - USD ($) $ in Millions</t>
        </is>
      </c>
      <c r="B1" s="2" t="inlineStr">
        <is>
          <t>12 Months Ended</t>
        </is>
      </c>
    </row>
    <row r="2">
      <c r="B2" s="2" t="inlineStr">
        <is>
          <t>Dec. 31, 2021</t>
        </is>
      </c>
      <c r="C2" s="2" t="inlineStr">
        <is>
          <t>Dec. 31, 2020</t>
        </is>
      </c>
      <c r="D2" s="2" t="inlineStr">
        <is>
          <t>Dec. 31, 2019</t>
        </is>
      </c>
    </row>
    <row r="3">
      <c r="A3" s="5" t="inlineStr">
        <is>
          <t>Foreign Currency Translation:</t>
        </is>
      </c>
    </row>
    <row r="4">
      <c r="A4" s="3" t="inlineStr">
        <is>
          <t>Foreign currency exchange gains/(losses)</t>
        </is>
      </c>
      <c r="B4" s="9" t="n">
        <v>-0.2</v>
      </c>
      <c r="C4" s="9" t="n">
        <v>-0.4</v>
      </c>
      <c r="D4" s="9" t="n">
        <v>-0.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ignificant Accounting Policies - Cash (Details) - USD ($) $ in Thousands</t>
        </is>
      </c>
      <c r="B1" s="2" t="inlineStr">
        <is>
          <t>12 Months Ended</t>
        </is>
      </c>
    </row>
    <row r="2">
      <c r="B2" s="2" t="inlineStr">
        <is>
          <t>Dec. 31, 2021</t>
        </is>
      </c>
      <c r="C2" s="2" t="inlineStr">
        <is>
          <t>Dec. 31, 2020</t>
        </is>
      </c>
      <c r="D2" s="2" t="inlineStr">
        <is>
          <t>Dec. 31, 2019</t>
        </is>
      </c>
    </row>
    <row r="3">
      <c r="A3" s="5" t="inlineStr">
        <is>
          <t>Cash and Cash Equivalents:</t>
        </is>
      </c>
    </row>
    <row r="4">
      <c r="A4" s="3" t="inlineStr">
        <is>
          <t>Cash and cash equivalents</t>
        </is>
      </c>
      <c r="B4" s="6" t="n">
        <v>129410</v>
      </c>
      <c r="C4" s="6" t="n">
        <v>65663</v>
      </c>
      <c r="D4" s="6" t="n">
        <v>139170</v>
      </c>
    </row>
    <row r="5">
      <c r="A5" s="5" t="inlineStr">
        <is>
          <t>Restricted Cash:</t>
        </is>
      </c>
    </row>
    <row r="6">
      <c r="A6" s="3" t="inlineStr">
        <is>
          <t>Debt repayments related to Eurobank</t>
        </is>
      </c>
      <c r="B6" s="6" t="n">
        <v>3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ignificant Accounting Policies - Fixed Assets (Details) - item</t>
        </is>
      </c>
      <c r="B1" s="2" t="inlineStr">
        <is>
          <t>12 Months Ended</t>
        </is>
      </c>
    </row>
    <row r="2">
      <c r="B2" s="2" t="inlineStr">
        <is>
          <t>Dec. 31, 2021</t>
        </is>
      </c>
      <c r="C2" s="2" t="inlineStr">
        <is>
          <t>Dec. 31, 2020</t>
        </is>
      </c>
    </row>
    <row r="3">
      <c r="A3" s="5" t="inlineStr">
        <is>
          <t>Property, Plant and Equipment</t>
        </is>
      </c>
    </row>
    <row r="4">
      <c r="A4" s="3" t="inlineStr">
        <is>
          <t>Number of vessels acquired</t>
        </is>
      </c>
      <c r="B4" s="4" t="n">
        <v>6</v>
      </c>
      <c r="C4" s="4" t="n">
        <v>5</v>
      </c>
    </row>
    <row r="5">
      <c r="A5" s="3" t="inlineStr">
        <is>
          <t>Gemini Shipholdings Corporation</t>
        </is>
      </c>
    </row>
    <row r="6">
      <c r="A6" s="5" t="inlineStr">
        <is>
          <t>Property, Plant and Equipment</t>
        </is>
      </c>
    </row>
    <row r="7">
      <c r="A7" s="3" t="inlineStr">
        <is>
          <t>Number of vessels acquired</t>
        </is>
      </c>
      <c r="B7" s="4" t="n">
        <v>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Significant Accounting Policies - Depreciation (Details) - Vessel</t>
        </is>
      </c>
      <c r="B1" s="2" t="inlineStr">
        <is>
          <t>12 Months Ended</t>
        </is>
      </c>
    </row>
    <row r="2">
      <c r="B2" s="2" t="inlineStr">
        <is>
          <t>Dec. 31, 2021USD ($)</t>
        </is>
      </c>
    </row>
    <row r="3">
      <c r="A3" s="5" t="inlineStr">
        <is>
          <t>Depreciation</t>
        </is>
      </c>
    </row>
    <row r="4">
      <c r="A4" s="3" t="inlineStr">
        <is>
          <t>Estimated useful life from the year built</t>
        </is>
      </c>
      <c r="B4" s="3" t="inlineStr">
        <is>
          <t>30 years</t>
        </is>
      </c>
    </row>
    <row r="5">
      <c r="A5" s="3" t="inlineStr">
        <is>
          <t>Estimated Scrap Rate Per Ton</t>
        </is>
      </c>
      <c r="B5" s="6" t="n">
        <v>3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7" customWidth="1" min="2" max="2"/>
  </cols>
  <sheetData>
    <row r="1">
      <c r="A1" s="1" t="inlineStr">
        <is>
          <t>Significant Accounting Policies - Accounting for Special Survey and Drydocking Costs (Details)</t>
        </is>
      </c>
      <c r="B1" s="2" t="inlineStr">
        <is>
          <t>12 Months Ended</t>
        </is>
      </c>
    </row>
    <row r="2">
      <c r="B2" s="2" t="inlineStr">
        <is>
          <t>Dec. 31, 2021</t>
        </is>
      </c>
    </row>
    <row r="3">
      <c r="A3" s="3" t="inlineStr">
        <is>
          <t>Vessel</t>
        </is>
      </c>
    </row>
    <row r="4">
      <c r="A4" s="5" t="inlineStr">
        <is>
          <t>Accounting for Special Survey and Drydocking Costs</t>
        </is>
      </c>
    </row>
    <row r="5">
      <c r="A5" s="3" t="inlineStr">
        <is>
          <t>Deferral and amortization period of survey and drydocking costs</t>
        </is>
      </c>
      <c r="B5" s="3" t="inlineStr">
        <is>
          <t>2 years 6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5" t="inlineStr">
        <is>
          <t>CONSOLIDATED STATEMENTS OF COMPREHENSIVE INCOME</t>
        </is>
      </c>
    </row>
    <row r="4">
      <c r="A4" s="3" t="inlineStr">
        <is>
          <t>Net Income</t>
        </is>
      </c>
      <c r="B4" s="6" t="n">
        <v>1052841</v>
      </c>
      <c r="C4" s="6" t="n">
        <v>153550</v>
      </c>
      <c r="D4" s="6" t="n">
        <v>131253</v>
      </c>
    </row>
    <row r="5">
      <c r="A5" s="5" t="inlineStr">
        <is>
          <t>Other comprehensive income/(loss):</t>
        </is>
      </c>
    </row>
    <row r="6">
      <c r="A6" s="3" t="inlineStr">
        <is>
          <t>Unrealized gain/(loss) on available for sale securities</t>
        </is>
      </c>
      <c r="B6" s="4" t="n">
        <v>20803</v>
      </c>
      <c r="C6" s="4" t="n">
        <v>26633</v>
      </c>
      <c r="D6" s="4" t="n">
        <v>-1846</v>
      </c>
    </row>
    <row r="7">
      <c r="A7" s="3" t="inlineStr">
        <is>
          <t>Reclassification to interest income</t>
        </is>
      </c>
      <c r="B7" s="4" t="n">
        <v>9211</v>
      </c>
    </row>
    <row r="8">
      <c r="A8" s="3" t="inlineStr">
        <is>
          <t>Amortization of deferred realized losses on cash flow hedges</t>
        </is>
      </c>
      <c r="B8" s="4" t="n">
        <v>-3622</v>
      </c>
      <c r="C8" s="4" t="n">
        <v>-3632</v>
      </c>
      <c r="D8" s="4" t="n">
        <v>-3622</v>
      </c>
    </row>
    <row r="9">
      <c r="A9" s="3" t="inlineStr">
        <is>
          <t>Total Other Comprehensive Income</t>
        </is>
      </c>
      <c r="B9" s="4" t="n">
        <v>15214</v>
      </c>
      <c r="C9" s="4" t="n">
        <v>30265</v>
      </c>
      <c r="D9" s="4" t="n">
        <v>1776</v>
      </c>
    </row>
    <row r="10">
      <c r="A10" s="3" t="inlineStr">
        <is>
          <t>Comprehensive Income</t>
        </is>
      </c>
      <c r="B10" s="6" t="n">
        <v>1068055</v>
      </c>
      <c r="C10" s="6" t="n">
        <v>183815</v>
      </c>
      <c r="D10" s="6" t="n">
        <v>1330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ension and Retirement Benefit Obligations-Crew (Details)</t>
        </is>
      </c>
      <c r="B1" s="2" t="inlineStr">
        <is>
          <t>12 Months Ended</t>
        </is>
      </c>
    </row>
    <row r="2">
      <c r="B2" s="2" t="inlineStr">
        <is>
          <t>Dec. 31, 2021</t>
        </is>
      </c>
    </row>
    <row r="3">
      <c r="A3" s="3" t="inlineStr">
        <is>
          <t>Vessel | Maximum</t>
        </is>
      </c>
    </row>
    <row r="4">
      <c r="A4" s="5" t="inlineStr">
        <is>
          <t>Pension and Retirement Benefit Obligations-Crew:</t>
        </is>
      </c>
    </row>
    <row r="5">
      <c r="A5" s="3" t="inlineStr">
        <is>
          <t>On board period of crew under the short-term contracts</t>
        </is>
      </c>
      <c r="B5" s="3" t="inlineStr">
        <is>
          <t>7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Impairment of Long-lived Assets (Details) - USD ($) $ in Thousands</t>
        </is>
      </c>
      <c r="B1" s="2" t="inlineStr">
        <is>
          <t>12 Months Ended</t>
        </is>
      </c>
    </row>
    <row r="2">
      <c r="B2" s="2" t="inlineStr">
        <is>
          <t>Dec. 31, 2021</t>
        </is>
      </c>
      <c r="C2" s="2" t="inlineStr">
        <is>
          <t>Dec. 31, 2020</t>
        </is>
      </c>
      <c r="D2" s="2" t="inlineStr">
        <is>
          <t>Dec. 31, 2019</t>
        </is>
      </c>
    </row>
    <row r="3">
      <c r="A3" s="3" t="inlineStr">
        <is>
          <t>Minimum</t>
        </is>
      </c>
    </row>
    <row r="4">
      <c r="A4" s="5" t="inlineStr">
        <is>
          <t>Impairment of Long-lived Assets:</t>
        </is>
      </c>
    </row>
    <row r="5">
      <c r="A5" s="3" t="inlineStr">
        <is>
          <t>Average historical period for estimating time charter equivalent rates</t>
        </is>
      </c>
      <c r="C5" s="3" t="inlineStr">
        <is>
          <t>5 years</t>
        </is>
      </c>
      <c r="D5" s="3" t="inlineStr">
        <is>
          <t>5 years</t>
        </is>
      </c>
    </row>
    <row r="6">
      <c r="A6" s="3" t="inlineStr">
        <is>
          <t>Maximum</t>
        </is>
      </c>
    </row>
    <row r="7">
      <c r="A7" s="5" t="inlineStr">
        <is>
          <t>Impairment of Long-lived Assets:</t>
        </is>
      </c>
    </row>
    <row r="8">
      <c r="A8" s="3" t="inlineStr">
        <is>
          <t>Average historical period for estimating time charter equivalent rates</t>
        </is>
      </c>
      <c r="C8" s="3" t="inlineStr">
        <is>
          <t>15 years</t>
        </is>
      </c>
      <c r="D8" s="3" t="inlineStr">
        <is>
          <t>15 years</t>
        </is>
      </c>
    </row>
    <row r="9">
      <c r="A9" s="3" t="inlineStr">
        <is>
          <t>Vessel</t>
        </is>
      </c>
    </row>
    <row r="10">
      <c r="A10" s="5" t="inlineStr">
        <is>
          <t>Impairment of Long-lived Assets:</t>
        </is>
      </c>
    </row>
    <row r="11">
      <c r="A11" s="3" t="inlineStr">
        <is>
          <t>Impairment loss</t>
        </is>
      </c>
      <c r="B11" s="6" t="n">
        <v>0</v>
      </c>
      <c r="C11" s="6" t="n">
        <v>0</v>
      </c>
      <c r="D11" s="6" t="n">
        <v>0</v>
      </c>
    </row>
    <row r="12">
      <c r="A12" s="3" t="inlineStr">
        <is>
          <t>Vessel | Minimum</t>
        </is>
      </c>
    </row>
    <row r="13">
      <c r="A13" s="5" t="inlineStr">
        <is>
          <t>Impairment of Long-lived Assets:</t>
        </is>
      </c>
    </row>
    <row r="14">
      <c r="A14" s="3" t="inlineStr">
        <is>
          <t>Term of multi-year fixed rate period charters for vessels in current fleet and contracted vessels</t>
        </is>
      </c>
      <c r="C14" s="3" t="inlineStr">
        <is>
          <t>1 year</t>
        </is>
      </c>
      <c r="D14" s="3" t="inlineStr">
        <is>
          <t>1 year</t>
        </is>
      </c>
    </row>
    <row r="15">
      <c r="A15" s="3" t="inlineStr">
        <is>
          <t>Vessel | Maximum</t>
        </is>
      </c>
    </row>
    <row r="16">
      <c r="A16" s="5" t="inlineStr">
        <is>
          <t>Impairment of Long-lived Assets:</t>
        </is>
      </c>
    </row>
    <row r="17">
      <c r="A17" s="3" t="inlineStr">
        <is>
          <t>Term of multi-year fixed rate period charters for vessels in current fleet and contracted vessels</t>
        </is>
      </c>
      <c r="C17" s="3" t="inlineStr">
        <is>
          <t>18 years</t>
        </is>
      </c>
      <c r="D17" s="3" t="inlineStr">
        <is>
          <t>18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Significant Accounting Policies - Segment Reporting (Details)</t>
        </is>
      </c>
      <c r="B1" s="2" t="inlineStr">
        <is>
          <t>12 Months Ended</t>
        </is>
      </c>
    </row>
    <row r="2">
      <c r="B2" s="2" t="inlineStr">
        <is>
          <t>Dec. 31, 2021segment</t>
        </is>
      </c>
    </row>
    <row r="3">
      <c r="A3" s="5" t="inlineStr">
        <is>
          <t>Segment Reporting:</t>
        </is>
      </c>
    </row>
    <row r="4">
      <c r="A4" s="3" t="inlineStr">
        <is>
          <t>Number of operating segments</t>
        </is>
      </c>
      <c r="B4" s="4" t="n">
        <v>1</v>
      </c>
    </row>
    <row r="5">
      <c r="A5" s="3" t="inlineStr">
        <is>
          <t>Number of reportable segments</t>
        </is>
      </c>
      <c r="B5" s="4"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Equity Compensation Plan (Details) - USD ($) $ in Thousands</t>
        </is>
      </c>
      <c r="B1" s="2" t="inlineStr">
        <is>
          <t>Dec. 31, 2021</t>
        </is>
      </c>
      <c r="C1" s="2" t="inlineStr">
        <is>
          <t>Aug. 02, 2019</t>
        </is>
      </c>
    </row>
    <row r="2">
      <c r="A2" s="5" t="inlineStr">
        <is>
          <t>Equity Compensation Plan:</t>
        </is>
      </c>
    </row>
    <row r="3">
      <c r="A3" s="3" t="inlineStr">
        <is>
          <t>Maximum number of shares that may be granted</t>
        </is>
      </c>
      <c r="B3" s="4" t="n">
        <v>1000000</v>
      </c>
      <c r="C3" s="4" t="n">
        <v>1000000</v>
      </c>
    </row>
    <row r="4">
      <c r="A4" s="3" t="inlineStr">
        <is>
          <t>Common Stock</t>
        </is>
      </c>
    </row>
    <row r="5">
      <c r="A5" s="5" t="inlineStr">
        <is>
          <t>Equity Compensation Plan:</t>
        </is>
      </c>
    </row>
    <row r="6">
      <c r="A6" s="3" t="inlineStr">
        <is>
          <t>Contractual obligation for any stock to be granted</t>
        </is>
      </c>
      <c r="B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ignificant Accounting Policies - Additional Information (Details)</t>
        </is>
      </c>
      <c r="B1" s="2" t="inlineStr">
        <is>
          <t>12 Months Ended</t>
        </is>
      </c>
    </row>
    <row r="2">
      <c r="B2" s="2" t="inlineStr">
        <is>
          <t>Dec. 31, 2021USD ($)</t>
        </is>
      </c>
    </row>
    <row r="3">
      <c r="A3" s="5" t="inlineStr">
        <is>
          <t>Significant Accounting Policies</t>
        </is>
      </c>
    </row>
    <row r="4">
      <c r="A4" s="3" t="inlineStr">
        <is>
          <t>Debt Instrument, Periodic Payment, Interest</t>
        </is>
      </c>
      <c r="B4"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2" customWidth="1" min="1" max="1"/>
    <col width="21" customWidth="1" min="2" max="2"/>
    <col width="21" customWidth="1" min="3" max="3"/>
    <col width="25" customWidth="1" min="4" max="4"/>
    <col width="21" customWidth="1" min="5" max="5"/>
    <col width="25" customWidth="1" min="6" max="6"/>
    <col width="25" customWidth="1" min="7" max="7"/>
    <col width="14" customWidth="1" min="8" max="8"/>
  </cols>
  <sheetData>
    <row r="1">
      <c r="A1" s="1" t="inlineStr">
        <is>
          <t>Acquisitions - Gemini Shipholdings Corporation (Details) $ in Thousands</t>
        </is>
      </c>
      <c r="B1" s="2" t="inlineStr">
        <is>
          <t>Nov. 26, 2021USD ($)</t>
        </is>
      </c>
      <c r="C1" s="2" t="inlineStr">
        <is>
          <t>Nov. 01, 2021USD ($)</t>
        </is>
      </c>
      <c r="D1" s="2" t="inlineStr">
        <is>
          <t>Jul. 01, 2021USD ($)item</t>
        </is>
      </c>
      <c r="E1" s="2" t="inlineStr">
        <is>
          <t>Apr. 12, 2021USD ($)</t>
        </is>
      </c>
      <c r="F1" s="2" t="inlineStr">
        <is>
          <t>Dec. 31, 2021USD ($)item</t>
        </is>
      </c>
      <c r="G1" s="2" t="inlineStr">
        <is>
          <t>Dec. 31, 2020USD ($)item</t>
        </is>
      </c>
      <c r="H1" s="2" t="inlineStr">
        <is>
          <t>Jun. 30, 2021</t>
        </is>
      </c>
    </row>
    <row r="2">
      <c r="A2" s="5" t="inlineStr">
        <is>
          <t>Asset Acquisition [Line Items]</t>
        </is>
      </c>
    </row>
    <row r="3">
      <c r="A3" s="3" t="inlineStr">
        <is>
          <t>Aggregate gross purchase price</t>
        </is>
      </c>
      <c r="E3" s="6" t="n">
        <v>31000</v>
      </c>
    </row>
    <row r="4">
      <c r="A4" s="3" t="inlineStr">
        <is>
          <t>Number of vessels acquired | item</t>
        </is>
      </c>
      <c r="F4" s="4" t="n">
        <v>6</v>
      </c>
      <c r="G4" s="4" t="n">
        <v>5</v>
      </c>
    </row>
    <row r="5">
      <c r="A5" s="3" t="inlineStr">
        <is>
          <t>Assumed time charter liabilities</t>
        </is>
      </c>
      <c r="F5" s="6" t="n">
        <v>74100</v>
      </c>
    </row>
    <row r="6">
      <c r="A6" s="3" t="inlineStr">
        <is>
          <t>Weighted average remaining charter duration</t>
        </is>
      </c>
      <c r="F6" s="3" t="inlineStr">
        <is>
          <t>2 years</t>
        </is>
      </c>
    </row>
    <row r="7">
      <c r="A7" s="3" t="inlineStr">
        <is>
          <t>Amortization of assumed time charter</t>
        </is>
      </c>
      <c r="F7" s="6" t="n">
        <v>12300</v>
      </c>
    </row>
    <row r="8">
      <c r="A8" s="3" t="inlineStr">
        <is>
          <t>Unearned revenue</t>
        </is>
      </c>
      <c r="F8" s="4" t="n">
        <v>83180</v>
      </c>
      <c r="G8" s="6" t="n">
        <v>19476</v>
      </c>
    </row>
    <row r="9">
      <c r="A9" s="3" t="inlineStr">
        <is>
          <t>Unearned revenue, net of current portion</t>
        </is>
      </c>
      <c r="F9" s="6" t="n">
        <v>37977</v>
      </c>
      <c r="G9" s="6" t="n">
        <v>19574</v>
      </c>
    </row>
    <row r="10">
      <c r="A10" s="3" t="inlineStr">
        <is>
          <t>Gemini Shipholdings Corporation</t>
        </is>
      </c>
    </row>
    <row r="11">
      <c r="A11" s="5" t="inlineStr">
        <is>
          <t>Asset Acquisition [Line Items]</t>
        </is>
      </c>
    </row>
    <row r="12">
      <c r="A12" s="3" t="inlineStr">
        <is>
          <t>Percentage of voting interest acquired</t>
        </is>
      </c>
      <c r="D12" s="3" t="inlineStr">
        <is>
          <t>51.00%</t>
        </is>
      </c>
      <c r="H12" s="3" t="inlineStr">
        <is>
          <t>49.00%</t>
        </is>
      </c>
    </row>
    <row r="13">
      <c r="A13" s="3" t="inlineStr">
        <is>
          <t>Aggregate gross purchase price</t>
        </is>
      </c>
      <c r="D13" s="6" t="n">
        <v>86700</v>
      </c>
    </row>
    <row r="14">
      <c r="A14" s="3" t="inlineStr">
        <is>
          <t>Number of vessels acquired | item</t>
        </is>
      </c>
      <c r="D14" s="4" t="n">
        <v>5</v>
      </c>
    </row>
    <row r="15">
      <c r="A15" s="3" t="inlineStr">
        <is>
          <t>Gain on asset acquisition</t>
        </is>
      </c>
      <c r="D15" s="6" t="n">
        <v>64100</v>
      </c>
    </row>
    <row r="16">
      <c r="A16" s="3" t="inlineStr">
        <is>
          <t>Investment, ownership percentage</t>
        </is>
      </c>
      <c r="F16" s="3" t="inlineStr">
        <is>
          <t>100.00%</t>
        </is>
      </c>
    </row>
    <row r="17">
      <c r="A17" s="3" t="inlineStr">
        <is>
          <t>Assumed time charter liabilities</t>
        </is>
      </c>
      <c r="D17" s="6" t="n">
        <v>36001</v>
      </c>
      <c r="F17" s="6" t="n">
        <v>20661</v>
      </c>
    </row>
    <row r="18">
      <c r="A18" s="3" t="inlineStr">
        <is>
          <t>Weighted average remaining charter duration</t>
        </is>
      </c>
      <c r="D18" s="3" t="inlineStr">
        <is>
          <t>1 year 4 months 24 days</t>
        </is>
      </c>
    </row>
    <row r="19">
      <c r="A19" s="3" t="inlineStr">
        <is>
          <t>Amortization of assumed time charter</t>
        </is>
      </c>
      <c r="F19" s="4" t="n">
        <v>15300</v>
      </c>
    </row>
    <row r="20">
      <c r="A20" s="3" t="inlineStr">
        <is>
          <t>Unearned revenue</t>
        </is>
      </c>
      <c r="F20" s="4" t="n">
        <v>19600</v>
      </c>
    </row>
    <row r="21">
      <c r="A21" s="3" t="inlineStr">
        <is>
          <t>Unearned revenue, net of current portion</t>
        </is>
      </c>
      <c r="F21" s="6" t="n">
        <v>1000</v>
      </c>
    </row>
    <row r="22">
      <c r="A22" s="3" t="inlineStr">
        <is>
          <t>Virage International Ltd.</t>
        </is>
      </c>
    </row>
    <row r="23">
      <c r="A23" s="5" t="inlineStr">
        <is>
          <t>Asset Acquisition [Line Items]</t>
        </is>
      </c>
    </row>
    <row r="24">
      <c r="A24" s="3" t="inlineStr">
        <is>
          <t>Percentage of voting interest acquired</t>
        </is>
      </c>
      <c r="D24" s="3" t="inlineStr">
        <is>
          <t>51.00%</t>
        </is>
      </c>
    </row>
    <row r="25">
      <c r="A25" s="3" t="inlineStr">
        <is>
          <t>Aggregate gross purchase price</t>
        </is>
      </c>
      <c r="C25" s="6" t="n">
        <v>86700</v>
      </c>
    </row>
    <row r="26">
      <c r="A26" s="3" t="inlineStr">
        <is>
          <t>Danaos Management Support Pte. Limited</t>
        </is>
      </c>
    </row>
    <row r="27">
      <c r="A27" s="5" t="inlineStr">
        <is>
          <t>Asset Acquisition [Line Items]</t>
        </is>
      </c>
    </row>
    <row r="28">
      <c r="A28" s="3" t="inlineStr">
        <is>
          <t>Percentage of voting interest acquired</t>
        </is>
      </c>
      <c r="B28" s="3" t="inlineStr">
        <is>
          <t>100.00%</t>
        </is>
      </c>
    </row>
    <row r="29">
      <c r="A29" s="3" t="inlineStr">
        <is>
          <t>Aggregate gross purchase price</t>
        </is>
      </c>
      <c r="B29" s="6" t="n">
        <v>21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quisitions - Vessel owning subsidiaries of Gemini (Details) - item</t>
        </is>
      </c>
      <c r="B1" s="2" t="inlineStr">
        <is>
          <t>Dec. 31, 2021</t>
        </is>
      </c>
      <c r="C1" s="2" t="inlineStr">
        <is>
          <t>Jul. 01, 2021</t>
        </is>
      </c>
    </row>
    <row r="2">
      <c r="A2" s="3" t="inlineStr">
        <is>
          <t>Suez Canal</t>
        </is>
      </c>
    </row>
    <row r="3">
      <c r="A3" s="5" t="inlineStr">
        <is>
          <t>Asset Acquisition [Line Items]</t>
        </is>
      </c>
    </row>
    <row r="4">
      <c r="A4" s="3" t="inlineStr">
        <is>
          <t>TEU</t>
        </is>
      </c>
      <c r="B4" s="4" t="n">
        <v>5610</v>
      </c>
    </row>
    <row r="5">
      <c r="A5" s="3" t="inlineStr">
        <is>
          <t>Kota Lima (ex Genoa)</t>
        </is>
      </c>
    </row>
    <row r="6">
      <c r="A6" s="5" t="inlineStr">
        <is>
          <t>Asset Acquisition [Line Items]</t>
        </is>
      </c>
    </row>
    <row r="7">
      <c r="A7" s="3" t="inlineStr">
        <is>
          <t>TEU</t>
        </is>
      </c>
      <c r="B7" s="4" t="n">
        <v>5544</v>
      </c>
    </row>
    <row r="8">
      <c r="A8" s="3" t="inlineStr">
        <is>
          <t>Catherine C</t>
        </is>
      </c>
    </row>
    <row r="9">
      <c r="A9" s="5" t="inlineStr">
        <is>
          <t>Asset Acquisition [Line Items]</t>
        </is>
      </c>
    </row>
    <row r="10">
      <c r="A10" s="3" t="inlineStr">
        <is>
          <t>TEU</t>
        </is>
      </c>
      <c r="B10" s="4" t="n">
        <v>6422</v>
      </c>
    </row>
    <row r="11">
      <c r="A11" s="3" t="inlineStr">
        <is>
          <t>Leo C</t>
        </is>
      </c>
    </row>
    <row r="12">
      <c r="A12" s="5" t="inlineStr">
        <is>
          <t>Asset Acquisition [Line Items]</t>
        </is>
      </c>
    </row>
    <row r="13">
      <c r="A13" s="3" t="inlineStr">
        <is>
          <t>TEU</t>
        </is>
      </c>
      <c r="B13" s="4" t="n">
        <v>6422</v>
      </c>
    </row>
    <row r="14">
      <c r="A14" s="3" t="inlineStr">
        <is>
          <t>Belita</t>
        </is>
      </c>
    </row>
    <row r="15">
      <c r="A15" s="5" t="inlineStr">
        <is>
          <t>Asset Acquisition [Line Items]</t>
        </is>
      </c>
    </row>
    <row r="16">
      <c r="A16" s="3" t="inlineStr">
        <is>
          <t>TEU</t>
        </is>
      </c>
      <c r="B16" s="4" t="n">
        <v>8533</v>
      </c>
    </row>
    <row r="17">
      <c r="A17" s="3" t="inlineStr">
        <is>
          <t>Gemini Shipholdings Corporation | Suez Canal</t>
        </is>
      </c>
    </row>
    <row r="18">
      <c r="A18" s="5" t="inlineStr">
        <is>
          <t>Asset Acquisition [Line Items]</t>
        </is>
      </c>
    </row>
    <row r="19">
      <c r="A19" s="3" t="inlineStr">
        <is>
          <t>TEU</t>
        </is>
      </c>
      <c r="C19" s="4" t="n">
        <v>5610</v>
      </c>
    </row>
    <row r="20">
      <c r="A20" s="3" t="inlineStr">
        <is>
          <t>Gemini Shipholdings Corporation | Kota Lima (ex Genoa)</t>
        </is>
      </c>
    </row>
    <row r="21">
      <c r="A21" s="5" t="inlineStr">
        <is>
          <t>Asset Acquisition [Line Items]</t>
        </is>
      </c>
    </row>
    <row r="22">
      <c r="A22" s="3" t="inlineStr">
        <is>
          <t>TEU</t>
        </is>
      </c>
      <c r="C22" s="4" t="n">
        <v>5544</v>
      </c>
    </row>
    <row r="23">
      <c r="A23" s="3" t="inlineStr">
        <is>
          <t>Gemini Shipholdings Corporation | Catherine C</t>
        </is>
      </c>
    </row>
    <row r="24">
      <c r="A24" s="5" t="inlineStr">
        <is>
          <t>Asset Acquisition [Line Items]</t>
        </is>
      </c>
    </row>
    <row r="25">
      <c r="A25" s="3" t="inlineStr">
        <is>
          <t>TEU</t>
        </is>
      </c>
      <c r="C25" s="4" t="n">
        <v>6422</v>
      </c>
    </row>
    <row r="26">
      <c r="A26" s="3" t="inlineStr">
        <is>
          <t>Gemini Shipholdings Corporation | Leo C</t>
        </is>
      </c>
    </row>
    <row r="27">
      <c r="A27" s="5" t="inlineStr">
        <is>
          <t>Asset Acquisition [Line Items]</t>
        </is>
      </c>
    </row>
    <row r="28">
      <c r="A28" s="3" t="inlineStr">
        <is>
          <t>TEU</t>
        </is>
      </c>
      <c r="C28" s="4" t="n">
        <v>6422</v>
      </c>
    </row>
    <row r="29">
      <c r="A29" s="3" t="inlineStr">
        <is>
          <t>Gemini Shipholdings Corporation | Belita</t>
        </is>
      </c>
    </row>
    <row r="30">
      <c r="A30" s="5" t="inlineStr">
        <is>
          <t>Asset Acquisition [Line Items]</t>
        </is>
      </c>
    </row>
    <row r="31">
      <c r="A31" s="3" t="inlineStr">
        <is>
          <t>TEU</t>
        </is>
      </c>
      <c r="C31" s="4" t="n">
        <v>85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Consideration exchanged and the fair value of assets acquired and liabilities assumed (Details) - USD ($) $ in Thousands</t>
        </is>
      </c>
      <c r="B1" s="2" t="inlineStr">
        <is>
          <t>Nov. 26, 2021</t>
        </is>
      </c>
      <c r="C1" s="2" t="inlineStr">
        <is>
          <t>Jul. 01, 2021</t>
        </is>
      </c>
      <c r="D1" s="2" t="inlineStr">
        <is>
          <t>Apr. 12, 2021</t>
        </is>
      </c>
      <c r="E1" s="2" t="inlineStr">
        <is>
          <t>Dec. 31, 2021</t>
        </is>
      </c>
      <c r="F1" s="2" t="inlineStr">
        <is>
          <t>Jun. 30, 2021</t>
        </is>
      </c>
      <c r="G1" s="2" t="inlineStr">
        <is>
          <t>Dec. 31, 2020</t>
        </is>
      </c>
      <c r="H1" s="2" t="inlineStr">
        <is>
          <t>Dec. 31, 2019</t>
        </is>
      </c>
    </row>
    <row r="2">
      <c r="A2" s="5" t="inlineStr">
        <is>
          <t>Purchase price:</t>
        </is>
      </c>
    </row>
    <row r="3">
      <c r="A3" s="3" t="inlineStr">
        <is>
          <t>Purchase price (51%)</t>
        </is>
      </c>
      <c r="D3" s="6" t="n">
        <v>31000</v>
      </c>
    </row>
    <row r="4">
      <c r="A4" s="5" t="inlineStr">
        <is>
          <t>Fair value of assets and liabilities acquired:</t>
        </is>
      </c>
    </row>
    <row r="5">
      <c r="A5" s="3" t="inlineStr">
        <is>
          <t>Right-of-use assets</t>
        </is>
      </c>
      <c r="E5" s="6" t="n">
        <v>79442</v>
      </c>
    </row>
    <row r="6">
      <c r="A6" s="3" t="inlineStr">
        <is>
          <t>Cash and cash equivalents</t>
        </is>
      </c>
      <c r="E6" s="4" t="n">
        <v>129410</v>
      </c>
      <c r="G6" s="6" t="n">
        <v>65663</v>
      </c>
      <c r="H6" s="6" t="n">
        <v>139170</v>
      </c>
    </row>
    <row r="7">
      <c r="A7" s="3" t="inlineStr">
        <is>
          <t>Current assets</t>
        </is>
      </c>
      <c r="E7" s="4" t="n">
        <v>632492</v>
      </c>
      <c r="G7" s="4" t="n">
        <v>118448</v>
      </c>
    </row>
    <row r="8">
      <c r="A8" s="3" t="inlineStr">
        <is>
          <t>Assumed time charter liabilities</t>
        </is>
      </c>
      <c r="E8" s="4" t="n">
        <v>-74100</v>
      </c>
    </row>
    <row r="9">
      <c r="A9" s="3" t="inlineStr">
        <is>
          <t>Current liabilities</t>
        </is>
      </c>
      <c r="E9" s="4" t="n">
        <v>-319307</v>
      </c>
      <c r="G9" s="6" t="n">
        <v>-239685</v>
      </c>
    </row>
    <row r="10">
      <c r="A10" s="3" t="inlineStr">
        <is>
          <t>Gemini Shipholdings Corporation</t>
        </is>
      </c>
    </row>
    <row r="11">
      <c r="A11" s="5" t="inlineStr">
        <is>
          <t>Asset Acquisition [Line Items]</t>
        </is>
      </c>
    </row>
    <row r="12">
      <c r="A12" s="3" t="inlineStr">
        <is>
          <t>Percentage of voting interest acquired</t>
        </is>
      </c>
      <c r="C12" s="3" t="inlineStr">
        <is>
          <t>51.00%</t>
        </is>
      </c>
      <c r="F12" s="3" t="inlineStr">
        <is>
          <t>49.00%</t>
        </is>
      </c>
    </row>
    <row r="13">
      <c r="A13" s="5" t="inlineStr">
        <is>
          <t>Purchase price:</t>
        </is>
      </c>
    </row>
    <row r="14">
      <c r="A14" s="3" t="inlineStr">
        <is>
          <t>Purchase price (51%)</t>
        </is>
      </c>
      <c r="C14" s="6" t="n">
        <v>86700</v>
      </c>
    </row>
    <row r="15">
      <c r="A15" s="3" t="inlineStr">
        <is>
          <t>Fair value of previously held interest (49%)</t>
        </is>
      </c>
      <c r="C15" s="4" t="n">
        <v>83300</v>
      </c>
    </row>
    <row r="16">
      <c r="A16" s="3" t="inlineStr">
        <is>
          <t>Total purchase price</t>
        </is>
      </c>
      <c r="C16" s="4" t="n">
        <v>170000</v>
      </c>
    </row>
    <row r="17">
      <c r="A17" s="5" t="inlineStr">
        <is>
          <t>Fair value of assets and liabilities acquired:</t>
        </is>
      </c>
    </row>
    <row r="18">
      <c r="A18" s="3" t="inlineStr">
        <is>
          <t>Vessels</t>
        </is>
      </c>
      <c r="C18" s="4" t="n">
        <v>154500</v>
      </c>
    </row>
    <row r="19">
      <c r="A19" s="3" t="inlineStr">
        <is>
          <t>Right-of-use assets</t>
        </is>
      </c>
      <c r="C19" s="4" t="n">
        <v>82500</v>
      </c>
    </row>
    <row r="20">
      <c r="A20" s="3" t="inlineStr">
        <is>
          <t>Cash and cash equivalents</t>
        </is>
      </c>
      <c r="C20" s="4" t="n">
        <v>14388</v>
      </c>
    </row>
    <row r="21">
      <c r="A21" s="3" t="inlineStr">
        <is>
          <t>Current assets</t>
        </is>
      </c>
      <c r="C21" s="4" t="n">
        <v>2534</v>
      </c>
    </row>
    <row r="22">
      <c r="A22" s="3" t="inlineStr">
        <is>
          <t>Assumed time charter liabilities</t>
        </is>
      </c>
      <c r="C22" s="4" t="n">
        <v>-36001</v>
      </c>
      <c r="E22" s="6" t="n">
        <v>-20661</v>
      </c>
    </row>
    <row r="23">
      <c r="A23" s="3" t="inlineStr">
        <is>
          <t>Long-term debt</t>
        </is>
      </c>
      <c r="C23" s="4" t="n">
        <v>-23125</v>
      </c>
    </row>
    <row r="24">
      <c r="A24" s="3" t="inlineStr">
        <is>
          <t>Obligations under finance lease</t>
        </is>
      </c>
      <c r="C24" s="4" t="n">
        <v>-21880</v>
      </c>
    </row>
    <row r="25">
      <c r="A25" s="3" t="inlineStr">
        <is>
          <t>Current liabilities</t>
        </is>
      </c>
      <c r="C25" s="4" t="n">
        <v>-2916</v>
      </c>
    </row>
    <row r="26">
      <c r="A26" s="3" t="inlineStr">
        <is>
          <t>Assets, Net, Total</t>
        </is>
      </c>
      <c r="C26" s="6" t="n">
        <v>170000</v>
      </c>
    </row>
    <row r="27">
      <c r="A27" s="3" t="inlineStr">
        <is>
          <t>Danaos Management Support Pte. Limited</t>
        </is>
      </c>
    </row>
    <row r="28">
      <c r="A28" s="5" t="inlineStr">
        <is>
          <t>Asset Acquisition [Line Items]</t>
        </is>
      </c>
    </row>
    <row r="29">
      <c r="A29" s="3" t="inlineStr">
        <is>
          <t>Percentage of voting interest acquired</t>
        </is>
      </c>
      <c r="B29" s="3" t="inlineStr">
        <is>
          <t>100.00%</t>
        </is>
      </c>
    </row>
    <row r="30">
      <c r="A30" s="5" t="inlineStr">
        <is>
          <t>Purchase price:</t>
        </is>
      </c>
    </row>
    <row r="31">
      <c r="A31" s="3" t="inlineStr">
        <is>
          <t>Purchase price (51%)</t>
        </is>
      </c>
      <c r="B31" s="6" t="n">
        <v>2100</v>
      </c>
    </row>
    <row r="32">
      <c r="A32" s="3" t="inlineStr">
        <is>
          <t>Total purchase price</t>
        </is>
      </c>
      <c r="B32" s="4" t="n">
        <v>2136</v>
      </c>
    </row>
    <row r="33">
      <c r="A33" s="5" t="inlineStr">
        <is>
          <t>Fair value of assets and liabilities acquired:</t>
        </is>
      </c>
    </row>
    <row r="34">
      <c r="A34" s="3" t="inlineStr">
        <is>
          <t>Cash and cash equivalents</t>
        </is>
      </c>
      <c r="B34" s="4" t="n">
        <v>1834</v>
      </c>
    </row>
    <row r="35">
      <c r="A35" s="3" t="inlineStr">
        <is>
          <t>Current assets</t>
        </is>
      </c>
      <c r="B35" s="4" t="n">
        <v>829</v>
      </c>
    </row>
    <row r="36">
      <c r="A36" s="3" t="inlineStr">
        <is>
          <t>Current liabilities</t>
        </is>
      </c>
      <c r="B36" s="4" t="n">
        <v>-527</v>
      </c>
    </row>
    <row r="37">
      <c r="A37" s="3" t="inlineStr">
        <is>
          <t>Assets, Net, Total</t>
        </is>
      </c>
      <c r="B37" s="6" t="n">
        <v>21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 Business acquisition, pro forma information (Details) - USD ($) $ in Thousands</t>
        </is>
      </c>
      <c r="B1" s="2" t="inlineStr">
        <is>
          <t>6 Months Ended</t>
        </is>
      </c>
      <c r="C1" s="2" t="inlineStr">
        <is>
          <t>12 Months Ended</t>
        </is>
      </c>
    </row>
    <row r="2">
      <c r="B2" s="2" t="inlineStr">
        <is>
          <t>Jun. 30, 2021</t>
        </is>
      </c>
      <c r="C2" s="2" t="inlineStr">
        <is>
          <t>Dec. 31, 2021</t>
        </is>
      </c>
      <c r="D2" s="2" t="inlineStr">
        <is>
          <t>Dec. 31, 2020</t>
        </is>
      </c>
      <c r="E2" s="2" t="inlineStr">
        <is>
          <t>Dec. 31, 2019</t>
        </is>
      </c>
    </row>
    <row r="3">
      <c r="A3" s="5" t="inlineStr">
        <is>
          <t>Asset Acquisition [Line Items]</t>
        </is>
      </c>
    </row>
    <row r="4">
      <c r="A4" s="3" t="inlineStr">
        <is>
          <t>Net operating revenues</t>
        </is>
      </c>
      <c r="C4" s="6" t="n">
        <v>689505</v>
      </c>
      <c r="D4" s="6" t="n">
        <v>461594</v>
      </c>
      <c r="E4" s="6" t="n">
        <v>447244</v>
      </c>
    </row>
    <row r="5">
      <c r="A5" s="3" t="inlineStr">
        <is>
          <t>Net income</t>
        </is>
      </c>
      <c r="C5" s="6" t="n">
        <v>1052841</v>
      </c>
      <c r="D5" s="4" t="n">
        <v>153550</v>
      </c>
      <c r="E5" s="4" t="n">
        <v>131253</v>
      </c>
    </row>
    <row r="6">
      <c r="A6" s="3" t="inlineStr">
        <is>
          <t>Gemini Shipholdings Corporation</t>
        </is>
      </c>
    </row>
    <row r="7">
      <c r="A7" s="5" t="inlineStr">
        <is>
          <t>Asset Acquisition [Line Items]</t>
        </is>
      </c>
    </row>
    <row r="8">
      <c r="A8" s="3" t="inlineStr">
        <is>
          <t>Net operating revenues</t>
        </is>
      </c>
      <c r="B8" s="6" t="n">
        <v>17984</v>
      </c>
      <c r="D8" s="4" t="n">
        <v>31844</v>
      </c>
      <c r="E8" s="4" t="n">
        <v>20264</v>
      </c>
    </row>
    <row r="9">
      <c r="A9" s="3" t="inlineStr">
        <is>
          <t>Net income</t>
        </is>
      </c>
      <c r="B9" s="6" t="n">
        <v>8091</v>
      </c>
      <c r="D9" s="6" t="n">
        <v>12873</v>
      </c>
      <c r="E9" s="6" t="n">
        <v>3268</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ggregate future amortization of the unfavorable charters (Details) - USD ($) $ in Thousands</t>
        </is>
      </c>
      <c r="B1" s="2" t="inlineStr">
        <is>
          <t>Dec. 31, 2021</t>
        </is>
      </c>
      <c r="C1" s="2" t="inlineStr">
        <is>
          <t>Jul. 01, 2021</t>
        </is>
      </c>
    </row>
    <row r="2">
      <c r="A2" s="5" t="inlineStr">
        <is>
          <t>Amortization for the periods ending:</t>
        </is>
      </c>
    </row>
    <row r="3">
      <c r="A3" s="3" t="inlineStr">
        <is>
          <t>Total</t>
        </is>
      </c>
      <c r="B3" s="6" t="n">
        <v>74100</v>
      </c>
    </row>
    <row r="4">
      <c r="A4" s="3" t="inlineStr">
        <is>
          <t>Gemini Shipholdings Corporation</t>
        </is>
      </c>
    </row>
    <row r="5">
      <c r="A5" s="5" t="inlineStr">
        <is>
          <t>Amortization for the periods ending:</t>
        </is>
      </c>
    </row>
    <row r="6">
      <c r="A6" s="3" t="inlineStr">
        <is>
          <t>December 31, 2022</t>
        </is>
      </c>
      <c r="B6" s="4" t="n">
        <v>19644</v>
      </c>
    </row>
    <row r="7">
      <c r="A7" s="3" t="inlineStr">
        <is>
          <t>Until March 2023</t>
        </is>
      </c>
      <c r="B7" s="4" t="n">
        <v>1017</v>
      </c>
    </row>
    <row r="8">
      <c r="A8" s="3" t="inlineStr">
        <is>
          <t>Total</t>
        </is>
      </c>
      <c r="B8" s="4" t="n">
        <v>20661</v>
      </c>
      <c r="C8" s="6" t="n">
        <v>36001</v>
      </c>
    </row>
    <row r="9">
      <c r="A9" s="3" t="inlineStr">
        <is>
          <t>Less: Current portion</t>
        </is>
      </c>
      <c r="B9" s="4" t="n">
        <v>-19644</v>
      </c>
    </row>
    <row r="10">
      <c r="A10" s="3" t="inlineStr">
        <is>
          <t>Total non-current portion</t>
        </is>
      </c>
      <c r="B10" s="6" t="n">
        <v>10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18" customWidth="1" min="5" max="5"/>
    <col width="13" customWidth="1" min="6" max="6"/>
  </cols>
  <sheetData>
    <row r="1">
      <c r="A1" s="1" t="inlineStr">
        <is>
          <t>CONSOLIDATED STATEMENTS OF CHANGES IN STOCKHOLDERS' EQUITY - USD ($) shares in Thousands, $ in Thousands</t>
        </is>
      </c>
      <c r="B1" s="2" t="inlineStr">
        <is>
          <t>Common Stock</t>
        </is>
      </c>
      <c r="C1" s="2" t="inlineStr">
        <is>
          <t>Additional paid-in capital</t>
        </is>
      </c>
      <c r="D1" s="2" t="inlineStr">
        <is>
          <t>Accumulated other comprehensive loss</t>
        </is>
      </c>
      <c r="E1" s="2" t="inlineStr">
        <is>
          <t>Retained earnings</t>
        </is>
      </c>
      <c r="F1" s="2" t="inlineStr">
        <is>
          <t>Total</t>
        </is>
      </c>
    </row>
    <row r="2">
      <c r="A2" s="3" t="inlineStr">
        <is>
          <t>Balance at Dec. 31, 2018</t>
        </is>
      </c>
      <c r="B2" s="6" t="n">
        <v>152</v>
      </c>
      <c r="C2" s="6" t="n">
        <v>727562</v>
      </c>
      <c r="D2" s="6" t="n">
        <v>-118710</v>
      </c>
      <c r="E2" s="6" t="n">
        <v>81849</v>
      </c>
      <c r="F2" s="6" t="n">
        <v>690853</v>
      </c>
    </row>
    <row r="3">
      <c r="A3" s="3" t="inlineStr">
        <is>
          <t>Balance (in shares) at Dec. 31, 2018</t>
        </is>
      </c>
      <c r="B3" s="4" t="n">
        <v>15237</v>
      </c>
    </row>
    <row r="4">
      <c r="A4" s="5" t="inlineStr">
        <is>
          <t>Increase (Decrease) in Stockholders' Equity</t>
        </is>
      </c>
    </row>
    <row r="5">
      <c r="A5" s="3" t="inlineStr">
        <is>
          <t>Net income</t>
        </is>
      </c>
      <c r="E5" s="4" t="n">
        <v>131253</v>
      </c>
      <c r="F5" s="4" t="n">
        <v>131253</v>
      </c>
    </row>
    <row r="6">
      <c r="A6" s="3" t="inlineStr">
        <is>
          <t>Issuance of common stock</t>
        </is>
      </c>
      <c r="B6" s="6" t="n">
        <v>94</v>
      </c>
      <c r="C6" s="4" t="n">
        <v>53473</v>
      </c>
      <c r="F6" s="4" t="n">
        <v>53567</v>
      </c>
    </row>
    <row r="7">
      <c r="A7" s="3" t="inlineStr">
        <is>
          <t>Issuance of common stock (in shares)</t>
        </is>
      </c>
      <c r="B7" s="4" t="n">
        <v>9418</v>
      </c>
    </row>
    <row r="8">
      <c r="A8" s="3" t="inlineStr">
        <is>
          <t>Stock compensation</t>
        </is>
      </c>
      <c r="B8" s="6" t="n">
        <v>2</v>
      </c>
      <c r="C8" s="4" t="n">
        <v>4239</v>
      </c>
      <c r="F8" s="4" t="n">
        <v>4241</v>
      </c>
    </row>
    <row r="9">
      <c r="A9" s="3" t="inlineStr">
        <is>
          <t>Stock compensation (in shares)</t>
        </is>
      </c>
      <c r="B9" s="4" t="n">
        <v>134</v>
      </c>
    </row>
    <row r="10">
      <c r="A10" s="3" t="inlineStr">
        <is>
          <t>Net movement in other comprehensive income</t>
        </is>
      </c>
      <c r="D10" s="4" t="n">
        <v>1776</v>
      </c>
      <c r="F10" s="4" t="n">
        <v>1776</v>
      </c>
    </row>
    <row r="11">
      <c r="A11" s="3" t="inlineStr">
        <is>
          <t>Balance at Dec. 31, 2019</t>
        </is>
      </c>
      <c r="B11" s="6" t="n">
        <v>248</v>
      </c>
      <c r="C11" s="4" t="n">
        <v>785274</v>
      </c>
      <c r="D11" s="4" t="n">
        <v>-116934</v>
      </c>
      <c r="E11" s="4" t="n">
        <v>213102</v>
      </c>
      <c r="F11" s="4" t="n">
        <v>881690</v>
      </c>
    </row>
    <row r="12">
      <c r="A12" s="3" t="inlineStr">
        <is>
          <t>Balance (in shares) at Dec. 31, 2019</t>
        </is>
      </c>
      <c r="B12" s="4" t="n">
        <v>24789</v>
      </c>
    </row>
    <row r="13">
      <c r="A13" s="5" t="inlineStr">
        <is>
          <t>Increase (Decrease) in Stockholders' Equity</t>
        </is>
      </c>
    </row>
    <row r="14">
      <c r="A14" s="3" t="inlineStr">
        <is>
          <t>Net income</t>
        </is>
      </c>
      <c r="E14" s="4" t="n">
        <v>153550</v>
      </c>
      <c r="F14" s="4" t="n">
        <v>153550</v>
      </c>
    </row>
    <row r="15">
      <c r="A15" s="3" t="inlineStr">
        <is>
          <t>Repurchase of common stock</t>
        </is>
      </c>
      <c r="B15" s="6" t="n">
        <v>-44</v>
      </c>
      <c r="C15" s="4" t="n">
        <v>-31083</v>
      </c>
      <c r="F15" s="4" t="n">
        <v>-31127</v>
      </c>
    </row>
    <row r="16">
      <c r="A16" s="3" t="inlineStr">
        <is>
          <t>Repurchase of common stock (in shares)</t>
        </is>
      </c>
      <c r="B16" s="4" t="n">
        <v>-4339</v>
      </c>
    </row>
    <row r="17">
      <c r="A17" s="3" t="inlineStr">
        <is>
          <t>Stock compensation</t>
        </is>
      </c>
      <c r="C17" s="4" t="n">
        <v>1199</v>
      </c>
      <c r="F17" s="4" t="n">
        <v>1199</v>
      </c>
    </row>
    <row r="18">
      <c r="A18" s="3" t="inlineStr">
        <is>
          <t>Stock compensation (in shares)</t>
        </is>
      </c>
      <c r="B18" s="4" t="n">
        <v>-1</v>
      </c>
    </row>
    <row r="19">
      <c r="A19" s="3" t="inlineStr">
        <is>
          <t>Net movement in other comprehensive income</t>
        </is>
      </c>
      <c r="D19" s="4" t="n">
        <v>30265</v>
      </c>
      <c r="F19" s="4" t="n">
        <v>30265</v>
      </c>
    </row>
    <row r="20">
      <c r="A20" s="3" t="inlineStr">
        <is>
          <t>Balance at Dec. 31, 2020</t>
        </is>
      </c>
      <c r="B20" s="6" t="n">
        <v>204</v>
      </c>
      <c r="C20" s="4" t="n">
        <v>755390</v>
      </c>
      <c r="D20" s="4" t="n">
        <v>-86669</v>
      </c>
      <c r="E20" s="4" t="n">
        <v>366652</v>
      </c>
      <c r="F20" s="4" t="n">
        <v>1035577</v>
      </c>
    </row>
    <row r="21">
      <c r="A21" s="3" t="inlineStr">
        <is>
          <t>Balance (in shares) at Dec. 31, 2020</t>
        </is>
      </c>
      <c r="B21" s="4" t="n">
        <v>20449</v>
      </c>
    </row>
    <row r="22">
      <c r="A22" s="5" t="inlineStr">
        <is>
          <t>Increase (Decrease) in Stockholders' Equity</t>
        </is>
      </c>
    </row>
    <row r="23">
      <c r="A23" s="3" t="inlineStr">
        <is>
          <t>Net income</t>
        </is>
      </c>
      <c r="E23" s="4" t="n">
        <v>1052841</v>
      </c>
      <c r="F23" s="4" t="n">
        <v>1052841</v>
      </c>
    </row>
    <row r="24">
      <c r="A24" s="3" t="inlineStr">
        <is>
          <t>Issuance of common stock</t>
        </is>
      </c>
      <c r="C24" s="4" t="n">
        <v>11</v>
      </c>
      <c r="F24" s="4" t="n">
        <v>11</v>
      </c>
    </row>
    <row r="25">
      <c r="A25" s="3" t="inlineStr">
        <is>
          <t>Dividends</t>
        </is>
      </c>
      <c r="E25" s="4" t="n">
        <v>-30898</v>
      </c>
      <c r="F25" s="4" t="n">
        <v>-30898</v>
      </c>
    </row>
    <row r="26">
      <c r="A26" s="3" t="inlineStr">
        <is>
          <t>Stock compensation</t>
        </is>
      </c>
      <c r="B26" s="6" t="n">
        <v>3</v>
      </c>
      <c r="C26" s="4" t="n">
        <v>15275</v>
      </c>
      <c r="F26" s="4" t="n">
        <v>15278</v>
      </c>
    </row>
    <row r="27">
      <c r="A27" s="3" t="inlineStr">
        <is>
          <t>Stock compensation (in shares)</t>
        </is>
      </c>
      <c r="B27" s="4" t="n">
        <v>268</v>
      </c>
    </row>
    <row r="28">
      <c r="A28" s="3" t="inlineStr">
        <is>
          <t>Net movement in other comprehensive income</t>
        </is>
      </c>
      <c r="D28" s="4" t="n">
        <v>15214</v>
      </c>
      <c r="F28" s="4" t="n">
        <v>15214</v>
      </c>
    </row>
    <row r="29">
      <c r="A29" s="3" t="inlineStr">
        <is>
          <t>Balance at Dec. 31, 2021</t>
        </is>
      </c>
      <c r="B29" s="6" t="n">
        <v>207</v>
      </c>
      <c r="C29" s="6" t="n">
        <v>770676</v>
      </c>
      <c r="D29" s="6" t="n">
        <v>-71455</v>
      </c>
      <c r="E29" s="6" t="n">
        <v>1388595</v>
      </c>
      <c r="F29" s="6" t="n">
        <v>2088023</v>
      </c>
    </row>
    <row r="30">
      <c r="A30" s="3" t="inlineStr">
        <is>
          <t>Balance (in shares) at Dec. 31, 2021</t>
        </is>
      </c>
      <c r="B30" s="4" t="n">
        <v>207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Cash, Cash Equivalents and Restricted Cash (Details) - USD ($) $ in Thousands</t>
        </is>
      </c>
      <c r="B1" s="2" t="inlineStr">
        <is>
          <t>12 Months Ended</t>
        </is>
      </c>
    </row>
    <row r="2">
      <c r="B2" s="2" t="inlineStr">
        <is>
          <t>Dec. 31, 2021</t>
        </is>
      </c>
      <c r="C2" s="2" t="inlineStr">
        <is>
          <t>Dec. 31, 2020</t>
        </is>
      </c>
      <c r="D2" s="2" t="inlineStr">
        <is>
          <t>Dec. 31, 2019</t>
        </is>
      </c>
      <c r="E2" s="2" t="inlineStr">
        <is>
          <t>Dec. 31, 2018</t>
        </is>
      </c>
    </row>
    <row r="3">
      <c r="A3" s="5" t="inlineStr">
        <is>
          <t>Cash, Cash Equivalents and Restricted Cash</t>
        </is>
      </c>
    </row>
    <row r="4">
      <c r="A4" s="3" t="inlineStr">
        <is>
          <t>Cash and cash equivalents</t>
        </is>
      </c>
      <c r="B4" s="6" t="n">
        <v>129410</v>
      </c>
      <c r="C4" s="6" t="n">
        <v>65663</v>
      </c>
      <c r="D4" s="6" t="n">
        <v>139170</v>
      </c>
    </row>
    <row r="5">
      <c r="A5" s="3" t="inlineStr">
        <is>
          <t>Restricted cash</t>
        </is>
      </c>
      <c r="B5" s="4" t="n">
        <v>346</v>
      </c>
    </row>
    <row r="6">
      <c r="A6" s="3" t="inlineStr">
        <is>
          <t>Total</t>
        </is>
      </c>
      <c r="B6" s="4" t="n">
        <v>129756</v>
      </c>
      <c r="C6" s="6" t="n">
        <v>65663</v>
      </c>
      <c r="D6" s="6" t="n">
        <v>139170</v>
      </c>
      <c r="E6" s="6" t="n">
        <v>77275</v>
      </c>
    </row>
    <row r="7">
      <c r="A7" s="3" t="inlineStr">
        <is>
          <t>Debt repayments related to Eurobank</t>
        </is>
      </c>
      <c r="B7" s="6" t="n">
        <v>3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net &amp; Right-of-use Assets - Accumulated Depreciation (Details) - USD ($) $ in Thousands</t>
        </is>
      </c>
      <c r="B1" s="2" t="inlineStr">
        <is>
          <t>12 Months Ended</t>
        </is>
      </c>
    </row>
    <row r="2">
      <c r="B2" s="2" t="inlineStr">
        <is>
          <t>Dec. 31, 2021</t>
        </is>
      </c>
      <c r="C2" s="2" t="inlineStr">
        <is>
          <t>Dec. 31, 2020</t>
        </is>
      </c>
      <c r="D2" s="2" t="inlineStr">
        <is>
          <t>Dec. 31, 2019</t>
        </is>
      </c>
    </row>
    <row r="3">
      <c r="A3" s="5" t="inlineStr">
        <is>
          <t>Vessel Costs</t>
        </is>
      </c>
    </row>
    <row r="4">
      <c r="A4" s="3" t="inlineStr">
        <is>
          <t>Balance at the beginning of the period</t>
        </is>
      </c>
      <c r="B4" s="6" t="n">
        <v>3421897</v>
      </c>
      <c r="C4" s="6" t="n">
        <v>3230303</v>
      </c>
      <c r="D4" s="6" t="n">
        <v>3224253</v>
      </c>
    </row>
    <row r="5">
      <c r="A5" s="3" t="inlineStr">
        <is>
          <t>Additions</t>
        </is>
      </c>
      <c r="B5" s="4" t="n">
        <v>495546</v>
      </c>
      <c r="C5" s="4" t="n">
        <v>191594</v>
      </c>
      <c r="D5" s="4" t="n">
        <v>6050</v>
      </c>
    </row>
    <row r="6">
      <c r="A6" s="3" t="inlineStr">
        <is>
          <t>Depreciation</t>
        </is>
      </c>
      <c r="B6" s="4" t="n">
        <v>113832</v>
      </c>
      <c r="C6" s="4" t="n">
        <v>101531</v>
      </c>
      <c r="D6" s="4" t="n">
        <v>96505</v>
      </c>
    </row>
    <row r="7">
      <c r="A7" s="3" t="inlineStr">
        <is>
          <t>Balance at the end of the period</t>
        </is>
      </c>
      <c r="B7" s="4" t="n">
        <v>3917443</v>
      </c>
      <c r="C7" s="4" t="n">
        <v>3421897</v>
      </c>
      <c r="D7" s="4" t="n">
        <v>3230303</v>
      </c>
    </row>
    <row r="8">
      <c r="A8" s="5" t="inlineStr">
        <is>
          <t>Accumulated Depreciation</t>
        </is>
      </c>
    </row>
    <row r="9">
      <c r="A9" s="3" t="inlineStr">
        <is>
          <t>Balance at the beginning of the period</t>
        </is>
      </c>
      <c r="B9" s="4" t="n">
        <v>-941960</v>
      </c>
      <c r="C9" s="4" t="n">
        <v>-840429</v>
      </c>
      <c r="D9" s="4" t="n">
        <v>-743924</v>
      </c>
    </row>
    <row r="10">
      <c r="A10" s="3" t="inlineStr">
        <is>
          <t>Depreciation</t>
        </is>
      </c>
      <c r="B10" s="4" t="n">
        <v>-113832</v>
      </c>
      <c r="C10" s="4" t="n">
        <v>-101531</v>
      </c>
      <c r="D10" s="4" t="n">
        <v>-96505</v>
      </c>
    </row>
    <row r="11">
      <c r="A11" s="3" t="inlineStr">
        <is>
          <t>Balance at the end of the period</t>
        </is>
      </c>
      <c r="B11" s="4" t="n">
        <v>-1055792</v>
      </c>
      <c r="C11" s="4" t="n">
        <v>-941960</v>
      </c>
      <c r="D11" s="4" t="n">
        <v>-840429</v>
      </c>
    </row>
    <row r="12">
      <c r="A12" s="5" t="inlineStr">
        <is>
          <t>Net Book Value</t>
        </is>
      </c>
    </row>
    <row r="13">
      <c r="A13" s="3" t="inlineStr">
        <is>
          <t>Balance at the beginning of the period</t>
        </is>
      </c>
      <c r="B13" s="4" t="n">
        <v>2479937</v>
      </c>
      <c r="C13" s="4" t="n">
        <v>2389874</v>
      </c>
      <c r="D13" s="4" t="n">
        <v>2480329</v>
      </c>
    </row>
    <row r="14">
      <c r="A14" s="3" t="inlineStr">
        <is>
          <t>Additions</t>
        </is>
      </c>
      <c r="B14" s="4" t="n">
        <v>495546</v>
      </c>
      <c r="C14" s="4" t="n">
        <v>191594</v>
      </c>
      <c r="D14" s="4" t="n">
        <v>6050</v>
      </c>
    </row>
    <row r="15">
      <c r="A15" s="3" t="inlineStr">
        <is>
          <t>Depreciation</t>
        </is>
      </c>
      <c r="B15" s="4" t="n">
        <v>-113832</v>
      </c>
      <c r="C15" s="4" t="n">
        <v>-101531</v>
      </c>
      <c r="D15" s="4" t="n">
        <v>-96505</v>
      </c>
    </row>
    <row r="16">
      <c r="A16" s="3" t="inlineStr">
        <is>
          <t>Balance at the end of the period</t>
        </is>
      </c>
      <c r="B16" s="6" t="n">
        <v>2861651</v>
      </c>
      <c r="C16" s="6" t="n">
        <v>2479937</v>
      </c>
      <c r="D16" s="6" t="n">
        <v>238987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ixed Assets, net &amp; Right-of-use Assets - Schedule of aggregate future amortization of unfavorable charters (Details) $ in Thousands</t>
        </is>
      </c>
      <c r="B1" s="2" t="inlineStr">
        <is>
          <t>Dec. 31, 2021USD ($)</t>
        </is>
      </c>
    </row>
    <row r="2">
      <c r="A2" s="5" t="inlineStr">
        <is>
          <t>Amortization for the periods ending:</t>
        </is>
      </c>
    </row>
    <row r="3">
      <c r="A3" s="3" t="inlineStr">
        <is>
          <t>Total</t>
        </is>
      </c>
      <c r="B3" s="6" t="n">
        <v>74100</v>
      </c>
    </row>
    <row r="4">
      <c r="A4" s="3" t="inlineStr">
        <is>
          <t>Unearned revenue</t>
        </is>
      </c>
    </row>
    <row r="5">
      <c r="A5" s="5" t="inlineStr">
        <is>
          <t>Amortization for the periods ending:</t>
        </is>
      </c>
    </row>
    <row r="6">
      <c r="A6" s="3" t="inlineStr">
        <is>
          <t>Less: Current portion</t>
        </is>
      </c>
      <c r="B6" s="4" t="n">
        <v>36500</v>
      </c>
    </row>
    <row r="7">
      <c r="A7" s="3" t="inlineStr">
        <is>
          <t>Unearned revenue, net of current portion</t>
        </is>
      </c>
    </row>
    <row r="8">
      <c r="A8" s="5" t="inlineStr">
        <is>
          <t>Amortization for the periods ending:</t>
        </is>
      </c>
    </row>
    <row r="9">
      <c r="A9" s="3" t="inlineStr">
        <is>
          <t>Total non-current portion</t>
        </is>
      </c>
      <c r="B9" s="4" t="n">
        <v>25300</v>
      </c>
    </row>
    <row r="10">
      <c r="A10" s="3" t="inlineStr">
        <is>
          <t>TEU sister vessels</t>
        </is>
      </c>
    </row>
    <row r="11">
      <c r="A11" s="5" t="inlineStr">
        <is>
          <t>Amortization for the periods ending:</t>
        </is>
      </c>
    </row>
    <row r="12">
      <c r="A12" s="3" t="inlineStr">
        <is>
          <t>December 31, 2022</t>
        </is>
      </c>
      <c r="B12" s="4" t="n">
        <v>36454</v>
      </c>
    </row>
    <row r="13">
      <c r="A13" s="3" t="inlineStr">
        <is>
          <t>December 31, 2023</t>
        </is>
      </c>
      <c r="B13" s="4" t="n">
        <v>20806</v>
      </c>
    </row>
    <row r="14">
      <c r="A14" s="3" t="inlineStr">
        <is>
          <t>Until April 2024</t>
        </is>
      </c>
      <c r="B14" s="4" t="n">
        <v>4534</v>
      </c>
    </row>
    <row r="15">
      <c r="A15" s="3" t="inlineStr">
        <is>
          <t>Total</t>
        </is>
      </c>
      <c r="B15" s="4" t="n">
        <v>61794</v>
      </c>
    </row>
    <row r="16">
      <c r="A16" s="3" t="inlineStr">
        <is>
          <t>Less: Current portion</t>
        </is>
      </c>
      <c r="B16" s="4" t="n">
        <v>-36454</v>
      </c>
    </row>
    <row r="17">
      <c r="A17" s="3" t="inlineStr">
        <is>
          <t>Total non-current portion</t>
        </is>
      </c>
      <c r="B17" s="6" t="n">
        <v>253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5" customWidth="1" min="5" max="5"/>
    <col width="30" customWidth="1" min="6" max="6"/>
    <col width="21" customWidth="1" min="7" max="7"/>
    <col width="21" customWidth="1" min="8" max="8"/>
    <col width="18" customWidth="1" min="9" max="9"/>
    <col width="21" customWidth="1" min="10" max="10"/>
    <col width="21" customWidth="1" min="11" max="11"/>
  </cols>
  <sheetData>
    <row r="1">
      <c r="A1" s="1" t="inlineStr">
        <is>
          <t>Fixed Assets, net &amp; Right-of-use Assets (Details)</t>
        </is>
      </c>
      <c r="B1" s="2" t="inlineStr">
        <is>
          <t>Sep. 30, 2021USD ($)</t>
        </is>
      </c>
      <c r="C1" s="2" t="inlineStr">
        <is>
          <t>Apr. 12, 2021USD ($)</t>
        </is>
      </c>
      <c r="D1" s="2" t="inlineStr">
        <is>
          <t>May 12, 2020USD ($)</t>
        </is>
      </c>
      <c r="E1" s="2" t="inlineStr">
        <is>
          <t>Jun. 30, 2020USD ($)item</t>
        </is>
      </c>
      <c r="F1" s="2" t="inlineStr">
        <is>
          <t>Dec. 31, 2021USD ($)item$ / T</t>
        </is>
      </c>
      <c r="G1" s="2" t="inlineStr">
        <is>
          <t>Dec. 31, 2020USD ($)</t>
        </is>
      </c>
      <c r="H1" s="2" t="inlineStr">
        <is>
          <t>Dec. 31, 2019USD ($)</t>
        </is>
      </c>
      <c r="I1" s="2" t="inlineStr">
        <is>
          <t>Jul. 07, 2021item</t>
        </is>
      </c>
      <c r="J1" s="2" t="inlineStr">
        <is>
          <t>Apr. 08, 2021USD ($)</t>
        </is>
      </c>
      <c r="K1" s="2" t="inlineStr">
        <is>
          <t>Dec. 31, 2018USD ($)</t>
        </is>
      </c>
    </row>
    <row r="2">
      <c r="A2" s="5" t="inlineStr">
        <is>
          <t>Fixed Assets, Net</t>
        </is>
      </c>
    </row>
    <row r="3">
      <c r="A3" s="3" t="inlineStr">
        <is>
          <t>Sale and leaseback arrangement term (in years)</t>
        </is>
      </c>
      <c r="C3" s="3" t="inlineStr">
        <is>
          <t>5 years</t>
        </is>
      </c>
    </row>
    <row r="4">
      <c r="A4" s="3" t="inlineStr">
        <is>
          <t>Carrying value</t>
        </is>
      </c>
      <c r="F4" s="6" t="n">
        <v>2861651000</v>
      </c>
      <c r="G4" s="6" t="n">
        <v>2479937000</v>
      </c>
      <c r="H4" s="6" t="n">
        <v>2389874000</v>
      </c>
      <c r="K4" s="6" t="n">
        <v>2480329000</v>
      </c>
    </row>
    <row r="5">
      <c r="A5" s="3" t="inlineStr">
        <is>
          <t>Credit facility</t>
        </is>
      </c>
      <c r="C5" s="6" t="n">
        <v>815000000</v>
      </c>
    </row>
    <row r="6">
      <c r="A6" s="3" t="inlineStr">
        <is>
          <t>Aggregate gross purchase price</t>
        </is>
      </c>
      <c r="C6" s="4" t="n">
        <v>31000000</v>
      </c>
    </row>
    <row r="7">
      <c r="A7" s="3" t="inlineStr">
        <is>
          <t>Assumed time charter liabilities</t>
        </is>
      </c>
      <c r="F7" s="6" t="n">
        <v>74100000</v>
      </c>
    </row>
    <row r="8">
      <c r="A8" s="3" t="inlineStr">
        <is>
          <t>Weighted average remaining period</t>
        </is>
      </c>
      <c r="F8" s="3" t="inlineStr">
        <is>
          <t>2 years</t>
        </is>
      </c>
    </row>
    <row r="9">
      <c r="A9" s="3" t="inlineStr">
        <is>
          <t>Amortization of assumed time charter</t>
        </is>
      </c>
      <c r="F9" s="6" t="n">
        <v>12300000</v>
      </c>
    </row>
    <row r="10">
      <c r="A10" s="3" t="inlineStr">
        <is>
          <t>Carrying value of vessels subject to leasing obligation</t>
        </is>
      </c>
      <c r="F10" s="4" t="n">
        <v>766200000</v>
      </c>
    </row>
    <row r="11">
      <c r="A11" s="3" t="inlineStr">
        <is>
          <t>Unearned revenue</t>
        </is>
      </c>
      <c r="F11" s="4" t="n">
        <v>83180000</v>
      </c>
      <c r="G11" s="4" t="n">
        <v>19476000</v>
      </c>
    </row>
    <row r="12">
      <c r="A12" s="3" t="inlineStr">
        <is>
          <t>Unearned revenue, net of current portion</t>
        </is>
      </c>
      <c r="F12" s="4" t="n">
        <v>37977000</v>
      </c>
      <c r="G12" s="4" t="n">
        <v>19574000</v>
      </c>
    </row>
    <row r="13">
      <c r="A13" s="3" t="inlineStr">
        <is>
          <t>Gross proceeds of sale and leaseback</t>
        </is>
      </c>
      <c r="C13" s="4" t="n">
        <v>135000000</v>
      </c>
    </row>
    <row r="14">
      <c r="A14" s="5" t="inlineStr">
        <is>
          <t>Instalments due by 12-months period ended:</t>
        </is>
      </c>
    </row>
    <row r="15">
      <c r="A15" s="3" t="inlineStr">
        <is>
          <t>December 31, 2022</t>
        </is>
      </c>
      <c r="F15" s="4" t="n">
        <v>95772000</v>
      </c>
    </row>
    <row r="16">
      <c r="A16" s="3" t="inlineStr">
        <is>
          <t>December 31, 2023</t>
        </is>
      </c>
      <c r="F16" s="4" t="n">
        <v>55878000</v>
      </c>
    </row>
    <row r="17">
      <c r="A17" s="3" t="inlineStr">
        <is>
          <t>December 31, 2024</t>
        </is>
      </c>
      <c r="F17" s="4" t="n">
        <v>56366000</v>
      </c>
    </row>
    <row r="18">
      <c r="A18" s="3" t="inlineStr">
        <is>
          <t>December 31, 2025</t>
        </is>
      </c>
      <c r="F18" s="4" t="n">
        <v>7209000</v>
      </c>
    </row>
    <row r="19">
      <c r="A19" s="3" t="inlineStr">
        <is>
          <t>Until April 2026</t>
        </is>
      </c>
      <c r="F19" s="4" t="n">
        <v>32777000</v>
      </c>
    </row>
    <row r="20">
      <c r="A20" s="3" t="inlineStr">
        <is>
          <t>Total leaseback instalments</t>
        </is>
      </c>
      <c r="F20" s="4" t="n">
        <v>248002000</v>
      </c>
    </row>
    <row r="21">
      <c r="A21" s="3" t="inlineStr">
        <is>
          <t>Less: Imputed interest</t>
        </is>
      </c>
      <c r="F21" s="4" t="n">
        <v>-21531000</v>
      </c>
    </row>
    <row r="22">
      <c r="A22" s="3" t="inlineStr">
        <is>
          <t>Total leaseback obligation</t>
        </is>
      </c>
      <c r="F22" s="4" t="n">
        <v>226471000</v>
      </c>
    </row>
    <row r="23">
      <c r="A23" s="3" t="inlineStr">
        <is>
          <t>Less: Deferred finance costs, net</t>
        </is>
      </c>
      <c r="F23" s="4" t="n">
        <v>-4143000</v>
      </c>
    </row>
    <row r="24">
      <c r="A24" s="3" t="inlineStr">
        <is>
          <t>Less: Current leaseback obligation</t>
        </is>
      </c>
      <c r="F24" s="4" t="n">
        <v>-85815000</v>
      </c>
      <c r="G24" s="4" t="n">
        <v>-24515000</v>
      </c>
    </row>
    <row r="25">
      <c r="A25" s="3" t="inlineStr">
        <is>
          <t>Leaseback obligation, net of current portion</t>
        </is>
      </c>
      <c r="F25" s="4" t="n">
        <v>136513000</v>
      </c>
      <c r="G25" s="4" t="n">
        <v>95585000</v>
      </c>
    </row>
    <row r="26">
      <c r="A26" s="3" t="inlineStr">
        <is>
          <t>Property, Plant and Equipment, Additions</t>
        </is>
      </c>
      <c r="F26" s="4" t="n">
        <v>495546000</v>
      </c>
      <c r="G26" s="4" t="n">
        <v>191594000</v>
      </c>
      <c r="H26" s="6" t="n">
        <v>6050000</v>
      </c>
    </row>
    <row r="27">
      <c r="A27" s="3" t="inlineStr">
        <is>
          <t>TEU sister vessels</t>
        </is>
      </c>
    </row>
    <row r="28">
      <c r="A28" s="5" t="inlineStr">
        <is>
          <t>Fixed Assets, Net</t>
        </is>
      </c>
    </row>
    <row r="29">
      <c r="A29" s="3" t="inlineStr">
        <is>
          <t>Aggregate gross purchase price</t>
        </is>
      </c>
      <c r="B29" s="6" t="n">
        <v>260000000</v>
      </c>
    </row>
    <row r="30">
      <c r="A30" s="3" t="inlineStr">
        <is>
          <t>Assumed time charter liabilities</t>
        </is>
      </c>
      <c r="F30" s="4" t="n">
        <v>61794000</v>
      </c>
    </row>
    <row r="31">
      <c r="A31" s="3" t="inlineStr">
        <is>
          <t>Citibank/Natwest $815 mil. Facility</t>
        </is>
      </c>
    </row>
    <row r="32">
      <c r="A32" s="5" t="inlineStr">
        <is>
          <t>Fixed Assets, Net</t>
        </is>
      </c>
    </row>
    <row r="33">
      <c r="A33" s="3" t="inlineStr">
        <is>
          <t>Sale Leaseback Transaction, Historical Cost</t>
        </is>
      </c>
      <c r="C33" s="4" t="n">
        <v>135000000</v>
      </c>
    </row>
    <row r="34">
      <c r="A34" s="3" t="inlineStr">
        <is>
          <t>Credit facility</t>
        </is>
      </c>
      <c r="C34" s="4" t="n">
        <v>815000000</v>
      </c>
      <c r="F34" s="4" t="n">
        <v>815000000</v>
      </c>
      <c r="J34" s="6" t="n">
        <v>815000000</v>
      </c>
    </row>
    <row r="35">
      <c r="A35" s="3" t="inlineStr">
        <is>
          <t>Minimum liquidity per vessels</t>
        </is>
      </c>
      <c r="F35" s="6" t="n">
        <v>30000000</v>
      </c>
    </row>
    <row r="36">
      <c r="A36" s="3" t="inlineStr">
        <is>
          <t>CPO Bremen</t>
        </is>
      </c>
    </row>
    <row r="37">
      <c r="A37" s="5" t="inlineStr">
        <is>
          <t>Fixed Assets, Net</t>
        </is>
      </c>
    </row>
    <row r="38">
      <c r="A38" s="3" t="inlineStr">
        <is>
          <t>TEU | item</t>
        </is>
      </c>
      <c r="F38" s="4" t="n">
        <v>9012</v>
      </c>
    </row>
    <row r="39">
      <c r="A39" s="3" t="inlineStr">
        <is>
          <t>CPO Hamburg</t>
        </is>
      </c>
    </row>
    <row r="40">
      <c r="A40" s="5" t="inlineStr">
        <is>
          <t>Fixed Assets, Net</t>
        </is>
      </c>
    </row>
    <row r="41">
      <c r="A41" s="3" t="inlineStr">
        <is>
          <t>TEU | item</t>
        </is>
      </c>
      <c r="F41" s="4" t="n">
        <v>9012</v>
      </c>
    </row>
    <row r="42">
      <c r="A42" s="3" t="inlineStr">
        <is>
          <t>Vessel</t>
        </is>
      </c>
    </row>
    <row r="43">
      <c r="A43" s="5" t="inlineStr">
        <is>
          <t>Fixed Assets, Net</t>
        </is>
      </c>
    </row>
    <row r="44">
      <c r="A44" s="3" t="inlineStr">
        <is>
          <t>Number of vessels on which scrubbers installed | item</t>
        </is>
      </c>
      <c r="E44" s="4" t="n">
        <v>9</v>
      </c>
    </row>
    <row r="45">
      <c r="A45" s="3" t="inlineStr">
        <is>
          <t>Cost of Scrubbers installed</t>
        </is>
      </c>
      <c r="E45" s="6" t="n">
        <v>39900000</v>
      </c>
    </row>
    <row r="46">
      <c r="A46" s="3" t="inlineStr">
        <is>
          <t>Residual value of the fleet</t>
        </is>
      </c>
      <c r="F46" s="6" t="n">
        <v>504100000</v>
      </c>
      <c r="G46" s="4" t="n">
        <v>428200000</v>
      </c>
    </row>
    <row r="47">
      <c r="A47" s="3" t="inlineStr">
        <is>
          <t>Average life of scrap considered to calculate residual value of vessel, one</t>
        </is>
      </c>
      <c r="F47" s="3" t="inlineStr">
        <is>
          <t>10 years</t>
        </is>
      </c>
    </row>
    <row r="48">
      <c r="A48" s="3" t="inlineStr">
        <is>
          <t>Average life of scrap considered to calculate residual value of vessel, two</t>
        </is>
      </c>
      <c r="F48" s="3" t="inlineStr">
        <is>
          <t>5 years</t>
        </is>
      </c>
    </row>
    <row r="49">
      <c r="A49" s="3" t="inlineStr">
        <is>
          <t>Scrap value per ton (in dollars per ton) | $ / T</t>
        </is>
      </c>
      <c r="F49" s="4" t="n">
        <v>300</v>
      </c>
    </row>
    <row r="50">
      <c r="A50" s="5" t="inlineStr">
        <is>
          <t>Instalments due by 12-months period ended:</t>
        </is>
      </c>
    </row>
    <row r="51">
      <c r="A51" s="3" t="inlineStr">
        <is>
          <t>Property, Plant and Equipment, Additions</t>
        </is>
      </c>
      <c r="G51" s="6" t="n">
        <v>141900000</v>
      </c>
    </row>
    <row r="52">
      <c r="A52" s="3" t="inlineStr">
        <is>
          <t>Hyundai Respect</t>
        </is>
      </c>
    </row>
    <row r="53">
      <c r="A53" s="5" t="inlineStr">
        <is>
          <t>Fixed Assets, Net</t>
        </is>
      </c>
    </row>
    <row r="54">
      <c r="A54" s="3" t="inlineStr">
        <is>
          <t>TEU | item</t>
        </is>
      </c>
      <c r="F54" s="4" t="n">
        <v>13100</v>
      </c>
    </row>
    <row r="55">
      <c r="A55" s="3" t="inlineStr">
        <is>
          <t>Hyundai Honour And Hyundai Respect</t>
        </is>
      </c>
    </row>
    <row r="56">
      <c r="A56" s="5" t="inlineStr">
        <is>
          <t>Fixed Assets, Net</t>
        </is>
      </c>
    </row>
    <row r="57">
      <c r="A57" s="3" t="inlineStr">
        <is>
          <t>Sale and leaseback arrangement term (in years)</t>
        </is>
      </c>
      <c r="D57" s="3" t="inlineStr">
        <is>
          <t>4 years</t>
        </is>
      </c>
    </row>
    <row r="58">
      <c r="A58" s="3" t="inlineStr">
        <is>
          <t>Repurchase price</t>
        </is>
      </c>
      <c r="D58" s="6" t="n">
        <v>36000000</v>
      </c>
    </row>
    <row r="59">
      <c r="A59" s="3" t="inlineStr">
        <is>
          <t>Vessels to be refinanced</t>
        </is>
      </c>
      <c r="D59" s="4" t="n">
        <v>139100000</v>
      </c>
    </row>
    <row r="60">
      <c r="A60" s="3" t="inlineStr">
        <is>
          <t>CMA CGM Melisande, CMA CGM Attila, CMA CGM Tancredi, CMA CGM Bianca and CMA CGM Samson</t>
        </is>
      </c>
    </row>
    <row r="61">
      <c r="A61" s="5" t="inlineStr">
        <is>
          <t>Fixed Assets, Net</t>
        </is>
      </c>
    </row>
    <row r="62">
      <c r="A62" s="3" t="inlineStr">
        <is>
          <t>Sale Leaseback Transaction, Historical Cost</t>
        </is>
      </c>
      <c r="C62" s="6" t="n">
        <v>135000000</v>
      </c>
    </row>
    <row r="63">
      <c r="A63" s="3" t="inlineStr">
        <is>
          <t>Wide Alpha</t>
        </is>
      </c>
    </row>
    <row r="64">
      <c r="A64" s="5" t="inlineStr">
        <is>
          <t>Fixed Assets, Net</t>
        </is>
      </c>
    </row>
    <row r="65">
      <c r="A65" s="3" t="inlineStr">
        <is>
          <t>TEU | item</t>
        </is>
      </c>
      <c r="F65" s="4" t="n">
        <v>5466</v>
      </c>
    </row>
    <row r="66">
      <c r="A66" s="3" t="inlineStr">
        <is>
          <t>Wide Alpha | TEU sister vessels</t>
        </is>
      </c>
    </row>
    <row r="67">
      <c r="A67" s="5" t="inlineStr">
        <is>
          <t>Fixed Assets, Net</t>
        </is>
      </c>
    </row>
    <row r="68">
      <c r="A68" s="3" t="inlineStr">
        <is>
          <t>TEU | item</t>
        </is>
      </c>
      <c r="I68" s="4" t="n">
        <v>5466</v>
      </c>
    </row>
    <row r="69">
      <c r="A69" s="3" t="inlineStr">
        <is>
          <t>Wide Bravo</t>
        </is>
      </c>
    </row>
    <row r="70">
      <c r="A70" s="5" t="inlineStr">
        <is>
          <t>Fixed Assets, Net</t>
        </is>
      </c>
    </row>
    <row r="71">
      <c r="A71" s="3" t="inlineStr">
        <is>
          <t>TEU | item</t>
        </is>
      </c>
      <c r="F71" s="4" t="n">
        <v>5466</v>
      </c>
    </row>
    <row r="72">
      <c r="A72" s="3" t="inlineStr">
        <is>
          <t>Wide Bravo | TEU sister vessels</t>
        </is>
      </c>
    </row>
    <row r="73">
      <c r="A73" s="5" t="inlineStr">
        <is>
          <t>Fixed Assets, Net</t>
        </is>
      </c>
    </row>
    <row r="74">
      <c r="A74" s="3" t="inlineStr">
        <is>
          <t>TEU | item</t>
        </is>
      </c>
      <c r="I74" s="4" t="n">
        <v>5466</v>
      </c>
    </row>
    <row r="75">
      <c r="A75" s="3" t="inlineStr">
        <is>
          <t>Maersk Euphrates</t>
        </is>
      </c>
    </row>
    <row r="76">
      <c r="A76" s="5" t="inlineStr">
        <is>
          <t>Fixed Assets, Net</t>
        </is>
      </c>
    </row>
    <row r="77">
      <c r="A77" s="3" t="inlineStr">
        <is>
          <t>TEU | item</t>
        </is>
      </c>
      <c r="F77" s="4" t="n">
        <v>5466</v>
      </c>
    </row>
    <row r="78">
      <c r="A78" s="3" t="inlineStr">
        <is>
          <t>Maersk Euphrates | TEU sister vessels</t>
        </is>
      </c>
    </row>
    <row r="79">
      <c r="A79" s="5" t="inlineStr">
        <is>
          <t>Fixed Assets, Net</t>
        </is>
      </c>
    </row>
    <row r="80">
      <c r="A80" s="3" t="inlineStr">
        <is>
          <t>TEU | item</t>
        </is>
      </c>
      <c r="I80" s="4" t="n">
        <v>5466</v>
      </c>
    </row>
    <row r="81">
      <c r="A81" s="3" t="inlineStr">
        <is>
          <t>Wide Hotel</t>
        </is>
      </c>
    </row>
    <row r="82">
      <c r="A82" s="5" t="inlineStr">
        <is>
          <t>Fixed Assets, Net</t>
        </is>
      </c>
    </row>
    <row r="83">
      <c r="A83" s="3" t="inlineStr">
        <is>
          <t>TEU | item</t>
        </is>
      </c>
      <c r="F83" s="4" t="n">
        <v>5466</v>
      </c>
    </row>
    <row r="84">
      <c r="A84" s="3" t="inlineStr">
        <is>
          <t>Wide Hotel | TEU sister vessels</t>
        </is>
      </c>
    </row>
    <row r="85">
      <c r="A85" s="5" t="inlineStr">
        <is>
          <t>Fixed Assets, Net</t>
        </is>
      </c>
    </row>
    <row r="86">
      <c r="A86" s="3" t="inlineStr">
        <is>
          <t>TEU | item</t>
        </is>
      </c>
      <c r="I86" s="4" t="n">
        <v>5466</v>
      </c>
    </row>
    <row r="87">
      <c r="A87" s="3" t="inlineStr">
        <is>
          <t>Wide India</t>
        </is>
      </c>
    </row>
    <row r="88">
      <c r="A88" s="5" t="inlineStr">
        <is>
          <t>Fixed Assets, Net</t>
        </is>
      </c>
    </row>
    <row r="89">
      <c r="A89" s="3" t="inlineStr">
        <is>
          <t>TEU | item</t>
        </is>
      </c>
      <c r="F89" s="4" t="n">
        <v>5466</v>
      </c>
    </row>
    <row r="90">
      <c r="A90" s="3" t="inlineStr">
        <is>
          <t>Wide India | TEU sister vessels</t>
        </is>
      </c>
    </row>
    <row r="91">
      <c r="A91" s="5" t="inlineStr">
        <is>
          <t>Fixed Assets, Net</t>
        </is>
      </c>
    </row>
    <row r="92">
      <c r="A92" s="3" t="inlineStr">
        <is>
          <t>TEU | item</t>
        </is>
      </c>
      <c r="I92" s="4" t="n">
        <v>5466</v>
      </c>
    </row>
    <row r="93">
      <c r="A93" s="3" t="inlineStr">
        <is>
          <t>Wide Juliet</t>
        </is>
      </c>
    </row>
    <row r="94">
      <c r="A94" s="5" t="inlineStr">
        <is>
          <t>Fixed Assets, Net</t>
        </is>
      </c>
    </row>
    <row r="95">
      <c r="A95" s="3" t="inlineStr">
        <is>
          <t>TEU | item</t>
        </is>
      </c>
      <c r="F95" s="4" t="n">
        <v>5466</v>
      </c>
    </row>
    <row r="96">
      <c r="A96" s="3" t="inlineStr">
        <is>
          <t>Wide Juliet | TEU sister vessels</t>
        </is>
      </c>
    </row>
    <row r="97">
      <c r="A97" s="5" t="inlineStr">
        <is>
          <t>Fixed Assets, Net</t>
        </is>
      </c>
    </row>
    <row r="98">
      <c r="A98" s="3" t="inlineStr">
        <is>
          <t>TEU | item</t>
        </is>
      </c>
      <c r="I98" s="4" t="n">
        <v>54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7" customWidth="1" min="2" max="2"/>
    <col width="14" customWidth="1" min="3" max="3"/>
    <col width="14" customWidth="1" min="4" max="4"/>
  </cols>
  <sheetData>
    <row r="1">
      <c r="A1" s="1" t="inlineStr">
        <is>
          <t>Deferred Charges, net (Details) - USD ($) $ in Thousands</t>
        </is>
      </c>
      <c r="B1" s="2" t="inlineStr">
        <is>
          <t>12 Months Ended</t>
        </is>
      </c>
    </row>
    <row r="2">
      <c r="B2" s="2" t="inlineStr">
        <is>
          <t>Dec. 31, 2021</t>
        </is>
      </c>
      <c r="C2" s="2" t="inlineStr">
        <is>
          <t>Dec. 31, 2020</t>
        </is>
      </c>
      <c r="D2" s="2" t="inlineStr">
        <is>
          <t>Dec. 31, 2019</t>
        </is>
      </c>
    </row>
    <row r="3">
      <c r="A3" s="5" t="inlineStr">
        <is>
          <t>Changes in deferred charges, net</t>
        </is>
      </c>
    </row>
    <row r="4">
      <c r="A4" s="3" t="inlineStr">
        <is>
          <t>Balance at the beginning of the period</t>
        </is>
      </c>
      <c r="B4" s="6" t="n">
        <v>17339</v>
      </c>
    </row>
    <row r="5">
      <c r="A5" s="3" t="inlineStr">
        <is>
          <t>Balance at the end of the period</t>
        </is>
      </c>
      <c r="B5" s="4" t="n">
        <v>11801</v>
      </c>
      <c r="C5" s="6" t="n">
        <v>17339</v>
      </c>
    </row>
    <row r="6">
      <c r="A6" s="3" t="inlineStr">
        <is>
          <t>Drydocking and Special Survey Costs</t>
        </is>
      </c>
    </row>
    <row r="7">
      <c r="A7" s="5" t="inlineStr">
        <is>
          <t>Changes in deferred charges, net</t>
        </is>
      </c>
    </row>
    <row r="8">
      <c r="A8" s="3" t="inlineStr">
        <is>
          <t>Balance at the beginning of the period</t>
        </is>
      </c>
      <c r="B8" s="4" t="n">
        <v>17339</v>
      </c>
      <c r="C8" s="4" t="n">
        <v>11455</v>
      </c>
      <c r="D8" s="6" t="n">
        <v>13031</v>
      </c>
    </row>
    <row r="9">
      <c r="A9" s="3" t="inlineStr">
        <is>
          <t>Additions</t>
        </is>
      </c>
      <c r="B9" s="4" t="n">
        <v>4643</v>
      </c>
      <c r="C9" s="4" t="n">
        <v>16916</v>
      </c>
      <c r="D9" s="4" t="n">
        <v>7157</v>
      </c>
    </row>
    <row r="10">
      <c r="A10" s="3" t="inlineStr">
        <is>
          <t>Amortization</t>
        </is>
      </c>
      <c r="B10" s="4" t="n">
        <v>-10181</v>
      </c>
      <c r="C10" s="4" t="n">
        <v>-11032</v>
      </c>
      <c r="D10" s="4" t="n">
        <v>-8733</v>
      </c>
    </row>
    <row r="11">
      <c r="A11" s="3" t="inlineStr">
        <is>
          <t>Balance at the end of the period</t>
        </is>
      </c>
      <c r="B11" s="6" t="n">
        <v>11801</v>
      </c>
      <c r="C11" s="6" t="n">
        <v>17339</v>
      </c>
      <c r="D11" s="6" t="n">
        <v>11455</v>
      </c>
    </row>
    <row r="12">
      <c r="A12" s="3" t="inlineStr">
        <is>
          <t>Period of amortization for deferred costs</t>
        </is>
      </c>
      <c r="B12" s="3" t="inlineStr">
        <is>
          <t>2 years 6 month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Other Current and Non-current Assets (Details) - USD ($)</t>
        </is>
      </c>
      <c r="B1" s="2" t="inlineStr">
        <is>
          <t>Dec. 31, 2021</t>
        </is>
      </c>
      <c r="C1" s="2" t="inlineStr">
        <is>
          <t>Dec. 31, 2020</t>
        </is>
      </c>
      <c r="D1" s="2" t="inlineStr">
        <is>
          <t>Dec. 31, 2016</t>
        </is>
      </c>
    </row>
    <row r="2">
      <c r="A2" s="5" t="inlineStr">
        <is>
          <t>Schedule Of Other Assets [Line Items]</t>
        </is>
      </c>
    </row>
    <row r="3">
      <c r="A3" s="3" t="inlineStr">
        <is>
          <t>Equity participation ZIM</t>
        </is>
      </c>
      <c r="B3" s="6" t="n">
        <v>423024000</v>
      </c>
    </row>
    <row r="4">
      <c r="A4" s="3" t="inlineStr">
        <is>
          <t>Straight-lining of revenue</t>
        </is>
      </c>
      <c r="B4" s="4" t="n">
        <v>18997000</v>
      </c>
      <c r="C4" s="6" t="n">
        <v>9454000</v>
      </c>
    </row>
    <row r="5">
      <c r="A5" s="3" t="inlineStr">
        <is>
          <t>Claims receivable</t>
        </is>
      </c>
      <c r="B5" s="4" t="n">
        <v>8919000</v>
      </c>
    </row>
    <row r="6">
      <c r="A6" s="3" t="inlineStr">
        <is>
          <t>Other assets</t>
        </is>
      </c>
      <c r="B6" s="4" t="n">
        <v>8192000</v>
      </c>
      <c r="C6" s="4" t="n">
        <v>4875000</v>
      </c>
    </row>
    <row r="7">
      <c r="A7" s="3" t="inlineStr">
        <is>
          <t>Total current assets</t>
        </is>
      </c>
      <c r="B7" s="4" t="n">
        <v>459132000</v>
      </c>
      <c r="C7" s="4" t="n">
        <v>14329000</v>
      </c>
    </row>
    <row r="8">
      <c r="A8" s="3" t="inlineStr">
        <is>
          <t>Other assets</t>
        </is>
      </c>
      <c r="B8" s="4" t="n">
        <v>41739000</v>
      </c>
      <c r="C8" s="4" t="n">
        <v>20421000</v>
      </c>
    </row>
    <row r="9">
      <c r="A9" s="3" t="inlineStr">
        <is>
          <t>Total non-current assets</t>
        </is>
      </c>
      <c r="B9" s="6" t="n">
        <v>41739000</v>
      </c>
      <c r="C9" s="4" t="n">
        <v>83383000</v>
      </c>
    </row>
    <row r="10">
      <c r="A10" s="3" t="inlineStr">
        <is>
          <t>ZIM notes</t>
        </is>
      </c>
    </row>
    <row r="11">
      <c r="A11" s="5" t="inlineStr">
        <is>
          <t>Schedule Of Other Assets [Line Items]</t>
        </is>
      </c>
    </row>
    <row r="12">
      <c r="A12" s="3" t="inlineStr">
        <is>
          <t>Available for sale securities</t>
        </is>
      </c>
      <c r="C12" s="4" t="n">
        <v>43559000</v>
      </c>
    </row>
    <row r="13">
      <c r="A13" s="3" t="inlineStr">
        <is>
          <t>HMM notes</t>
        </is>
      </c>
    </row>
    <row r="14">
      <c r="A14" s="5" t="inlineStr">
        <is>
          <t>Schedule Of Other Assets [Line Items]</t>
        </is>
      </c>
    </row>
    <row r="15">
      <c r="A15" s="3" t="inlineStr">
        <is>
          <t>Available for sale securities</t>
        </is>
      </c>
      <c r="C15" s="4" t="n">
        <v>19328000</v>
      </c>
    </row>
    <row r="16">
      <c r="A16" s="3" t="inlineStr">
        <is>
          <t>Equity participation</t>
        </is>
      </c>
    </row>
    <row r="17">
      <c r="A17" s="5" t="inlineStr">
        <is>
          <t>Schedule Of Other Assets [Line Items]</t>
        </is>
      </c>
    </row>
    <row r="18">
      <c r="A18" s="3" t="inlineStr">
        <is>
          <t>Equity participation ZIM</t>
        </is>
      </c>
      <c r="C18" s="6" t="n">
        <v>75000</v>
      </c>
      <c r="D18"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72" customWidth="1" min="1" max="1"/>
    <col width="27" customWidth="1" min="2" max="2"/>
    <col width="27" customWidth="1" min="3" max="3"/>
    <col width="21" customWidth="1" min="4" max="4"/>
    <col width="21" customWidth="1" min="5" max="5"/>
    <col width="25" customWidth="1" min="6" max="6"/>
    <col width="27" customWidth="1" min="7" max="7"/>
    <col width="21" customWidth="1" min="8" max="8"/>
    <col width="21" customWidth="1" min="9" max="9"/>
    <col width="21" customWidth="1" min="10" max="10"/>
    <col width="20" customWidth="1" min="11" max="11"/>
  </cols>
  <sheetData>
    <row r="1">
      <c r="A1" s="1" t="inlineStr">
        <is>
          <t>Other Current and Non-current Assets - ZIM (Details)</t>
        </is>
      </c>
      <c r="B1" s="2" t="inlineStr">
        <is>
          <t>1 Months Ended</t>
        </is>
      </c>
      <c r="G1" s="2" t="inlineStr">
        <is>
          <t>12 Months Ended</t>
        </is>
      </c>
    </row>
    <row r="2">
      <c r="B2" s="2" t="inlineStr">
        <is>
          <t>Oct. 31, 2021USD ($)shares</t>
        </is>
      </c>
      <c r="C2" s="2" t="inlineStr">
        <is>
          <t>Jun. 30, 2021USD ($)shares</t>
        </is>
      </c>
      <c r="D2" s="2" t="inlineStr">
        <is>
          <t>Mar. 31, 2021USD ($)</t>
        </is>
      </c>
      <c r="E2" s="2" t="inlineStr">
        <is>
          <t>Mar. 31, 2020USD ($)</t>
        </is>
      </c>
      <c r="F2" s="2" t="inlineStr">
        <is>
          <t>Jul. 31, 2014USD ($)item</t>
        </is>
      </c>
      <c r="G2" s="2" t="inlineStr">
        <is>
          <t>Dec. 31, 2021USD ($)shares</t>
        </is>
      </c>
      <c r="H2" s="2" t="inlineStr">
        <is>
          <t>Dec. 31, 2020USD ($)</t>
        </is>
      </c>
      <c r="I2" s="2" t="inlineStr">
        <is>
          <t>Dec. 31, 2019USD ($)</t>
        </is>
      </c>
      <c r="J2" s="2" t="inlineStr">
        <is>
          <t>Dec. 31, 2016USD ($)</t>
        </is>
      </c>
      <c r="K2" s="2" t="inlineStr">
        <is>
          <t>Jan. 27, 2021shares</t>
        </is>
      </c>
    </row>
    <row r="3">
      <c r="A3" s="5" t="inlineStr">
        <is>
          <t>Schedule Of Other Assets [Line Items]</t>
        </is>
      </c>
    </row>
    <row r="4">
      <c r="A4" s="3" t="inlineStr">
        <is>
          <t>Total gain on ZIM ordinary shares</t>
        </is>
      </c>
      <c r="G4" s="6" t="n">
        <v>577994000</v>
      </c>
    </row>
    <row r="5">
      <c r="A5" s="3" t="inlineStr">
        <is>
          <t>Unearned revenue</t>
        </is>
      </c>
      <c r="G5" s="4" t="n">
        <v>83180000</v>
      </c>
      <c r="H5" s="6" t="n">
        <v>19476000</v>
      </c>
    </row>
    <row r="6">
      <c r="A6" s="3" t="inlineStr">
        <is>
          <t>Non-current portion of unearned revenue</t>
        </is>
      </c>
      <c r="G6" s="4" t="n">
        <v>37977000</v>
      </c>
      <c r="H6" s="4" t="n">
        <v>19574000</v>
      </c>
    </row>
    <row r="7">
      <c r="A7" s="3" t="inlineStr">
        <is>
          <t>Income tax withheld on dividend income amount</t>
        </is>
      </c>
      <c r="G7" s="6" t="n">
        <v>5890000</v>
      </c>
    </row>
    <row r="8">
      <c r="A8" s="3" t="inlineStr">
        <is>
          <t>ZIM</t>
        </is>
      </c>
    </row>
    <row r="9">
      <c r="A9" s="5" t="inlineStr">
        <is>
          <t>Schedule Of Other Assets [Line Items]</t>
        </is>
      </c>
    </row>
    <row r="10">
      <c r="A10" s="3" t="inlineStr">
        <is>
          <t>Acquisition of additional shares</t>
        </is>
      </c>
      <c r="E10" s="6" t="n">
        <v>75000</v>
      </c>
    </row>
    <row r="11">
      <c r="A11" s="3" t="inlineStr">
        <is>
          <t>Ordinary shares owned | shares</t>
        </is>
      </c>
      <c r="G11" s="4" t="n">
        <v>7186950</v>
      </c>
      <c r="K11" s="4" t="n">
        <v>10186950</v>
      </c>
    </row>
    <row r="12">
      <c r="A12" s="3" t="inlineStr">
        <is>
          <t>Book value of investment</t>
        </is>
      </c>
      <c r="H12" s="4" t="n">
        <v>75000</v>
      </c>
    </row>
    <row r="13">
      <c r="A13" s="3" t="inlineStr">
        <is>
          <t>Ordinary shares sold | shares</t>
        </is>
      </c>
      <c r="B13" s="4" t="n">
        <v>1000000</v>
      </c>
      <c r="C13" s="4" t="n">
        <v>2000000</v>
      </c>
    </row>
    <row r="14">
      <c r="A14" s="3" t="inlineStr">
        <is>
          <t>Net proceeds from sale of ordinary shares</t>
        </is>
      </c>
      <c r="B14" s="6" t="n">
        <v>44300000</v>
      </c>
      <c r="C14" s="6" t="n">
        <v>76400000</v>
      </c>
    </row>
    <row r="15">
      <c r="A15" s="3" t="inlineStr">
        <is>
          <t>Total gain on ZIM ordinary shares</t>
        </is>
      </c>
      <c r="G15" s="6" t="n">
        <v>543650000</v>
      </c>
    </row>
    <row r="16">
      <c r="A16" s="3" t="inlineStr">
        <is>
          <t>Debt Securities, Available-for-sale, Current</t>
        </is>
      </c>
      <c r="G16" s="4" t="n">
        <v>422970000</v>
      </c>
    </row>
    <row r="17">
      <c r="A17" s="3" t="inlineStr">
        <is>
          <t>Dividend received</t>
        </is>
      </c>
      <c r="G17" s="4" t="n">
        <v>34340000</v>
      </c>
    </row>
    <row r="18">
      <c r="A18" s="3" t="inlineStr">
        <is>
          <t>Fair value of shareholding interest</t>
        </is>
      </c>
      <c r="G18" s="6" t="n">
        <v>423020000</v>
      </c>
    </row>
    <row r="19">
      <c r="A19" s="3" t="inlineStr">
        <is>
          <t>Equity participation (as a percent)</t>
        </is>
      </c>
      <c r="E19" s="3" t="inlineStr">
        <is>
          <t>10.20%</t>
        </is>
      </c>
      <c r="G19" s="3" t="inlineStr">
        <is>
          <t>6.10%</t>
        </is>
      </c>
    </row>
    <row r="20">
      <c r="A20" s="3" t="inlineStr">
        <is>
          <t>Interest income from fair value unwinding</t>
        </is>
      </c>
      <c r="G20" s="6" t="n">
        <v>6600000</v>
      </c>
      <c r="H20" s="4" t="n">
        <v>4300000</v>
      </c>
      <c r="I20" s="6" t="n">
        <v>4100000</v>
      </c>
    </row>
    <row r="21">
      <c r="A21" s="3" t="inlineStr">
        <is>
          <t>Outstanding balance of unearned revenue</t>
        </is>
      </c>
      <c r="G21" s="4" t="n">
        <v>0</v>
      </c>
    </row>
    <row r="22">
      <c r="A22" s="3" t="inlineStr">
        <is>
          <t>Unearned revenue</t>
        </is>
      </c>
      <c r="H22" s="4" t="n">
        <v>1100000</v>
      </c>
    </row>
    <row r="23">
      <c r="A23" s="3" t="inlineStr">
        <is>
          <t>Non-current portion of unearned revenue</t>
        </is>
      </c>
      <c r="H23" s="4" t="n">
        <v>0</v>
      </c>
    </row>
    <row r="24">
      <c r="A24" s="3" t="inlineStr">
        <is>
          <t>Deferred revenue recorded</t>
        </is>
      </c>
      <c r="F24" s="6" t="n">
        <v>39100000</v>
      </c>
    </row>
    <row r="25">
      <c r="A25" s="3" t="inlineStr">
        <is>
          <t>Number of vessels of which the charter rates payable was reduced | item</t>
        </is>
      </c>
      <c r="F25" s="4" t="n">
        <v>6</v>
      </c>
    </row>
    <row r="26">
      <c r="A26" s="3" t="inlineStr">
        <is>
          <t>Series 1 Notes | ZIM</t>
        </is>
      </c>
    </row>
    <row r="27">
      <c r="A27" s="5" t="inlineStr">
        <is>
          <t>Schedule Of Other Assets [Line Items]</t>
        </is>
      </c>
    </row>
    <row r="28">
      <c r="A28" s="3" t="inlineStr">
        <is>
          <t>Proceeds received from mandatory repayment of notes</t>
        </is>
      </c>
      <c r="D28" s="6" t="n">
        <v>2400000</v>
      </c>
    </row>
    <row r="29">
      <c r="A29" s="3" t="inlineStr">
        <is>
          <t>Series 1 and Series 2 Notes | ZIM</t>
        </is>
      </c>
    </row>
    <row r="30">
      <c r="A30" s="5" t="inlineStr">
        <is>
          <t>Schedule Of Other Assets [Line Items]</t>
        </is>
      </c>
    </row>
    <row r="31">
      <c r="A31" s="3" t="inlineStr">
        <is>
          <t>Proceeds received from mandatory repayment of notes</t>
        </is>
      </c>
      <c r="C31" s="4" t="n">
        <v>47200000</v>
      </c>
    </row>
    <row r="32">
      <c r="A32" s="3" t="inlineStr">
        <is>
          <t>Accrued interest</t>
        </is>
      </c>
      <c r="C32" s="6" t="n">
        <v>6400000</v>
      </c>
    </row>
    <row r="33">
      <c r="A33" s="3" t="inlineStr">
        <is>
          <t>Operating revenue | ZIM</t>
        </is>
      </c>
    </row>
    <row r="34">
      <c r="A34" s="5" t="inlineStr">
        <is>
          <t>Schedule Of Other Assets [Line Items]</t>
        </is>
      </c>
    </row>
    <row r="35">
      <c r="A35" s="3" t="inlineStr">
        <is>
          <t>Recognized unearned revenue</t>
        </is>
      </c>
      <c r="G35" s="6" t="n">
        <v>1100000</v>
      </c>
      <c r="H35" s="6" t="n">
        <v>5400000</v>
      </c>
      <c r="I35" s="6" t="n">
        <v>6000000</v>
      </c>
    </row>
    <row r="36">
      <c r="A36" s="3" t="inlineStr">
        <is>
          <t>Equity participation | ZIM</t>
        </is>
      </c>
    </row>
    <row r="37">
      <c r="A37" s="5" t="inlineStr">
        <is>
          <t>Schedule Of Other Assets [Line Items]</t>
        </is>
      </c>
    </row>
    <row r="38">
      <c r="A38" s="3" t="inlineStr">
        <is>
          <t>Impairment loss at reporting date</t>
        </is>
      </c>
      <c r="J38" s="6" t="n">
        <v>28700000</v>
      </c>
    </row>
  </sheetData>
  <mergeCells count="3">
    <mergeCell ref="A1:A2"/>
    <mergeCell ref="B1:F1"/>
    <mergeCell ref="G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Other Current and Non-current Assets - HMM (Details) - USD ($) $ in Thousands, shares in Millions</t>
        </is>
      </c>
      <c r="B1" s="2" t="inlineStr">
        <is>
          <t>1 Months Ended</t>
        </is>
      </c>
      <c r="D1" s="2" t="inlineStr">
        <is>
          <t>12 Months Ended</t>
        </is>
      </c>
    </row>
    <row r="2">
      <c r="B2" s="2" t="inlineStr">
        <is>
          <t>May 31, 2021</t>
        </is>
      </c>
      <c r="C2" s="2" t="inlineStr">
        <is>
          <t>Jul. 31, 2016</t>
        </is>
      </c>
      <c r="D2" s="2" t="inlineStr">
        <is>
          <t>Dec. 31, 2021</t>
        </is>
      </c>
      <c r="E2" s="2" t="inlineStr">
        <is>
          <t>Dec. 31, 2020</t>
        </is>
      </c>
      <c r="F2" s="2" t="inlineStr">
        <is>
          <t>Dec. 31, 2019</t>
        </is>
      </c>
      <c r="G2" s="2" t="inlineStr">
        <is>
          <t>Jul. 18, 2016</t>
        </is>
      </c>
    </row>
    <row r="3">
      <c r="A3" s="5" t="inlineStr">
        <is>
          <t>Schedule Of Other Assets [Line Items]</t>
        </is>
      </c>
    </row>
    <row r="4">
      <c r="A4" s="3" t="inlineStr">
        <is>
          <t>Current portion of unearned revenue</t>
        </is>
      </c>
      <c r="D4" s="6" t="n">
        <v>83180</v>
      </c>
      <c r="E4" s="6" t="n">
        <v>19476</v>
      </c>
    </row>
    <row r="5">
      <c r="A5" s="3" t="inlineStr">
        <is>
          <t>Non-current portion of unearned revenue</t>
        </is>
      </c>
      <c r="D5" s="4" t="n">
        <v>37977</v>
      </c>
      <c r="E5" s="4" t="n">
        <v>19574</v>
      </c>
    </row>
    <row r="6">
      <c r="A6" s="3" t="inlineStr">
        <is>
          <t>HMM</t>
        </is>
      </c>
    </row>
    <row r="7">
      <c r="A7" s="5" t="inlineStr">
        <is>
          <t>Schedule Of Other Assets [Line Items]</t>
        </is>
      </c>
    </row>
    <row r="8">
      <c r="A8" s="3" t="inlineStr">
        <is>
          <t>Shares received from charter restructuring</t>
        </is>
      </c>
      <c r="C8" s="10" t="n">
        <v>4.6</v>
      </c>
    </row>
    <row r="9">
      <c r="A9" s="3" t="inlineStr">
        <is>
          <t>Unearned revenue</t>
        </is>
      </c>
      <c r="G9" s="6" t="n">
        <v>75600</v>
      </c>
    </row>
    <row r="10">
      <c r="A10" s="3" t="inlineStr">
        <is>
          <t>Current portion of unearned revenue</t>
        </is>
      </c>
      <c r="D10" s="4" t="n">
        <v>8200</v>
      </c>
      <c r="E10" s="4" t="n">
        <v>8200</v>
      </c>
    </row>
    <row r="11">
      <c r="A11" s="3" t="inlineStr">
        <is>
          <t>Non-current portion of unearned revenue</t>
        </is>
      </c>
      <c r="D11" s="4" t="n">
        <v>10700</v>
      </c>
      <c r="E11" s="4" t="n">
        <v>18900</v>
      </c>
    </row>
    <row r="12">
      <c r="A12" s="3" t="inlineStr">
        <is>
          <t>Loan Notes 1 HMM | HMM</t>
        </is>
      </c>
    </row>
    <row r="13">
      <c r="A13" s="5" t="inlineStr">
        <is>
          <t>Schedule Of Other Assets [Line Items]</t>
        </is>
      </c>
    </row>
    <row r="14">
      <c r="A14" s="3" t="inlineStr">
        <is>
          <t>Principal amount of unsecured notes received</t>
        </is>
      </c>
      <c r="C14" s="6" t="n">
        <v>32800</v>
      </c>
    </row>
    <row r="15">
      <c r="A15" s="3" t="inlineStr">
        <is>
          <t>Proceeds received from mandatory repayment of notes</t>
        </is>
      </c>
      <c r="B15" s="6" t="n">
        <v>19900</v>
      </c>
    </row>
    <row r="16">
      <c r="A16" s="3" t="inlineStr">
        <is>
          <t>Loan Notes 2 HMM | HMM</t>
        </is>
      </c>
    </row>
    <row r="17">
      <c r="A17" s="5" t="inlineStr">
        <is>
          <t>Schedule Of Other Assets [Line Items]</t>
        </is>
      </c>
    </row>
    <row r="18">
      <c r="A18" s="3" t="inlineStr">
        <is>
          <t>Principal amount of unsecured notes received</t>
        </is>
      </c>
      <c r="C18" s="6" t="n">
        <v>6200</v>
      </c>
    </row>
    <row r="19">
      <c r="A19" s="3" t="inlineStr">
        <is>
          <t>Proceeds received from mandatory repayment of notes</t>
        </is>
      </c>
      <c r="D19" s="4" t="n">
        <v>6100</v>
      </c>
    </row>
    <row r="20">
      <c r="A20" s="3" t="inlineStr">
        <is>
          <t>Accrued interest</t>
        </is>
      </c>
      <c r="B20" s="6" t="n">
        <v>3000</v>
      </c>
      <c r="D20" s="4" t="n">
        <v>1100</v>
      </c>
    </row>
    <row r="21">
      <c r="A21" s="3" t="inlineStr">
        <is>
          <t>Interest income | HMM</t>
        </is>
      </c>
    </row>
    <row r="22">
      <c r="A22" s="5" t="inlineStr">
        <is>
          <t>Schedule Of Other Assets [Line Items]</t>
        </is>
      </c>
    </row>
    <row r="23">
      <c r="A23" s="3" t="inlineStr">
        <is>
          <t>Interest income from fair value unwinding</t>
        </is>
      </c>
      <c r="D23" s="4" t="n">
        <v>5000</v>
      </c>
      <c r="E23" s="4" t="n">
        <v>2100</v>
      </c>
      <c r="F23" s="6" t="n">
        <v>1900</v>
      </c>
    </row>
    <row r="24">
      <c r="A24" s="3" t="inlineStr">
        <is>
          <t>Operating revenue | HMM</t>
        </is>
      </c>
    </row>
    <row r="25">
      <c r="A25" s="5" t="inlineStr">
        <is>
          <t>Schedule Of Other Assets [Line Items]</t>
        </is>
      </c>
    </row>
    <row r="26">
      <c r="A26" s="3" t="inlineStr">
        <is>
          <t>Recognized unearned revenue</t>
        </is>
      </c>
      <c r="D26" s="6" t="n">
        <v>8200</v>
      </c>
      <c r="E26" s="6" t="n">
        <v>8200</v>
      </c>
      <c r="F26" s="6" t="n">
        <v>8200</v>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urrent and Non-current Assets - Transfer to Available for sale category (Details) - USD ($) $ in Thousands</t>
        </is>
      </c>
      <c r="B1" s="2" t="inlineStr">
        <is>
          <t>12 Months Ended</t>
        </is>
      </c>
    </row>
    <row r="2">
      <c r="B2" s="2" t="inlineStr">
        <is>
          <t>Dec. 31, 2021</t>
        </is>
      </c>
      <c r="C2" s="2" t="inlineStr">
        <is>
          <t>Dec. 31, 2020</t>
        </is>
      </c>
      <c r="D2" s="2" t="inlineStr">
        <is>
          <t>Dec. 31, 2019</t>
        </is>
      </c>
    </row>
    <row r="3">
      <c r="A3" s="5" t="inlineStr">
        <is>
          <t>Available for sale securities at fair value and unrealized losses</t>
        </is>
      </c>
    </row>
    <row r="4">
      <c r="A4" s="3" t="inlineStr">
        <is>
          <t>Amortized cost basis</t>
        </is>
      </c>
      <c r="C4" s="6" t="n">
        <v>74478</v>
      </c>
    </row>
    <row r="5">
      <c r="A5" s="3" t="inlineStr">
        <is>
          <t>Fair value</t>
        </is>
      </c>
      <c r="C5" s="4" t="n">
        <v>62887</v>
      </c>
    </row>
    <row r="6">
      <c r="A6" s="3" t="inlineStr">
        <is>
          <t>Unrealized gain/(loss)</t>
        </is>
      </c>
      <c r="C6" s="4" t="n">
        <v>-11591</v>
      </c>
    </row>
    <row r="7">
      <c r="A7" s="5" t="inlineStr">
        <is>
          <t>Unrealized loss on available for sale securities</t>
        </is>
      </c>
    </row>
    <row r="8">
      <c r="A8" s="3" t="inlineStr">
        <is>
          <t>Beginning balance as of January 1, 2019</t>
        </is>
      </c>
      <c r="B8" s="6" t="n">
        <v>-11591</v>
      </c>
      <c r="C8" s="4" t="n">
        <v>-38224</v>
      </c>
      <c r="D8" s="6" t="n">
        <v>-36378</v>
      </c>
    </row>
    <row r="9">
      <c r="A9" s="3" t="inlineStr">
        <is>
          <t>Unrealized loss on available for sale securities</t>
        </is>
      </c>
      <c r="D9" s="4" t="n">
        <v>-1846</v>
      </c>
    </row>
    <row r="10">
      <c r="A10" s="3" t="inlineStr">
        <is>
          <t>Unrealized gain on available for sale securities</t>
        </is>
      </c>
      <c r="C10" s="4" t="n">
        <v>26633</v>
      </c>
    </row>
    <row r="11">
      <c r="A11" s="3" t="inlineStr">
        <is>
          <t>Gain on available for sale securities</t>
        </is>
      </c>
      <c r="B11" s="4" t="n">
        <v>20803</v>
      </c>
    </row>
    <row r="12">
      <c r="A12" s="3" t="inlineStr">
        <is>
          <t>Reclassification to interest income</t>
        </is>
      </c>
      <c r="B12" s="4" t="n">
        <v>-9212</v>
      </c>
    </row>
    <row r="13">
      <c r="A13" s="3" t="inlineStr">
        <is>
          <t>Ending balance as of December 31</t>
        </is>
      </c>
      <c r="C13" s="4" t="n">
        <v>-11591</v>
      </c>
      <c r="D13" s="6" t="n">
        <v>-38224</v>
      </c>
    </row>
    <row r="14">
      <c r="A14" s="3" t="inlineStr">
        <is>
          <t>Straight-lining of company's revenue</t>
        </is>
      </c>
      <c r="B14" s="6" t="n">
        <v>39900</v>
      </c>
      <c r="C14" s="4" t="n">
        <v>20000</v>
      </c>
    </row>
    <row r="15">
      <c r="A15" s="3" t="inlineStr">
        <is>
          <t>ZIM notes</t>
        </is>
      </c>
    </row>
    <row r="16">
      <c r="A16" s="5" t="inlineStr">
        <is>
          <t>Available for sale securities at fair value and unrealized losses</t>
        </is>
      </c>
    </row>
    <row r="17">
      <c r="A17" s="3" t="inlineStr">
        <is>
          <t>Amortized cost basis</t>
        </is>
      </c>
      <c r="C17" s="4" t="n">
        <v>49871</v>
      </c>
    </row>
    <row r="18">
      <c r="A18" s="3" t="inlineStr">
        <is>
          <t>Fair value</t>
        </is>
      </c>
      <c r="C18" s="4" t="n">
        <v>43559</v>
      </c>
    </row>
    <row r="19">
      <c r="A19" s="3" t="inlineStr">
        <is>
          <t>Unrealized gain/(loss)</t>
        </is>
      </c>
      <c r="C19" s="4" t="n">
        <v>-6312</v>
      </c>
    </row>
    <row r="20">
      <c r="A20" s="3" t="inlineStr">
        <is>
          <t>HMM notes</t>
        </is>
      </c>
    </row>
    <row r="21">
      <c r="A21" s="5" t="inlineStr">
        <is>
          <t>Available for sale securities at fair value and unrealized losses</t>
        </is>
      </c>
    </row>
    <row r="22">
      <c r="A22" s="3" t="inlineStr">
        <is>
          <t>Amortized cost basis</t>
        </is>
      </c>
      <c r="C22" s="4" t="n">
        <v>24607</v>
      </c>
    </row>
    <row r="23">
      <c r="A23" s="3" t="inlineStr">
        <is>
          <t>Fair value</t>
        </is>
      </c>
      <c r="C23" s="4" t="n">
        <v>19328</v>
      </c>
    </row>
    <row r="24">
      <c r="A24" s="3" t="inlineStr">
        <is>
          <t>Unrealized gain/(loss)</t>
        </is>
      </c>
      <c r="C24" s="6" t="n">
        <v>-527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1</t>
        </is>
      </c>
      <c r="C1" s="2" t="inlineStr">
        <is>
          <t>Dec. 31, 2020</t>
        </is>
      </c>
    </row>
    <row r="2">
      <c r="A2" s="5" t="inlineStr">
        <is>
          <t>Accrued Liabilities</t>
        </is>
      </c>
    </row>
    <row r="3">
      <c r="A3" s="3" t="inlineStr">
        <is>
          <t>Accrued payroll</t>
        </is>
      </c>
      <c r="B3" s="6" t="n">
        <v>1001</v>
      </c>
      <c r="C3" s="6" t="n">
        <v>1008</v>
      </c>
    </row>
    <row r="4">
      <c r="A4" s="3" t="inlineStr">
        <is>
          <t>Accrued interest</t>
        </is>
      </c>
      <c r="B4" s="4" t="n">
        <v>11873</v>
      </c>
      <c r="C4" s="4" t="n">
        <v>2137</v>
      </c>
    </row>
    <row r="5">
      <c r="A5" s="3" t="inlineStr">
        <is>
          <t>Accrued dry-docking expenses</t>
        </is>
      </c>
      <c r="B5" s="4" t="n">
        <v>280</v>
      </c>
      <c r="C5" s="4" t="n">
        <v>2177</v>
      </c>
    </row>
    <row r="6">
      <c r="A6" s="3" t="inlineStr">
        <is>
          <t>Accrued expenses</t>
        </is>
      </c>
      <c r="B6" s="4" t="n">
        <v>7692</v>
      </c>
      <c r="C6" s="4" t="n">
        <v>5638</v>
      </c>
    </row>
    <row r="7">
      <c r="A7" s="3" t="inlineStr">
        <is>
          <t>Total</t>
        </is>
      </c>
      <c r="B7" s="6" t="n">
        <v>20846</v>
      </c>
      <c r="C7" s="6" t="n">
        <v>109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5" t="inlineStr">
        <is>
          <t>Cash flows from operating activities</t>
        </is>
      </c>
    </row>
    <row r="4">
      <c r="A4" s="3" t="inlineStr">
        <is>
          <t>Net income</t>
        </is>
      </c>
      <c r="B4" s="6" t="n">
        <v>1052841</v>
      </c>
      <c r="C4" s="6" t="n">
        <v>153550</v>
      </c>
      <c r="D4" s="6" t="n">
        <v>131253</v>
      </c>
    </row>
    <row r="5">
      <c r="A5" s="5" t="inlineStr">
        <is>
          <t>Adjustments to reconcile net income to net cash provided by operating activities</t>
        </is>
      </c>
    </row>
    <row r="6">
      <c r="A6" s="3" t="inlineStr">
        <is>
          <t>Depreciation and amortization of right-of-use assets</t>
        </is>
      </c>
      <c r="B6" s="4" t="n">
        <v>116917</v>
      </c>
      <c r="C6" s="4" t="n">
        <v>101531</v>
      </c>
      <c r="D6" s="4" t="n">
        <v>96505</v>
      </c>
    </row>
    <row r="7">
      <c r="A7" s="3" t="inlineStr">
        <is>
          <t>Amortization of deferred drydocking and special survey costs</t>
        </is>
      </c>
      <c r="B7" s="4" t="n">
        <v>10181</v>
      </c>
      <c r="C7" s="4" t="n">
        <v>11032</v>
      </c>
      <c r="D7" s="4" t="n">
        <v>8733</v>
      </c>
    </row>
    <row r="8">
      <c r="A8" s="3" t="inlineStr">
        <is>
          <t>Amortization of assumed time charters</t>
        </is>
      </c>
      <c r="B8" s="4" t="n">
        <v>-27614</v>
      </c>
    </row>
    <row r="9">
      <c r="A9" s="3" t="inlineStr">
        <is>
          <t>Amortization of finance costs</t>
        </is>
      </c>
      <c r="B9" s="4" t="n">
        <v>11599</v>
      </c>
      <c r="C9" s="4" t="n">
        <v>11657</v>
      </c>
      <c r="D9" s="4" t="n">
        <v>10795</v>
      </c>
    </row>
    <row r="10">
      <c r="A10" s="3" t="inlineStr">
        <is>
          <t>Exit fee accrued on debt</t>
        </is>
      </c>
      <c r="B10" s="4" t="n">
        <v>149</v>
      </c>
      <c r="C10" s="4" t="n">
        <v>521</v>
      </c>
      <c r="D10" s="4" t="n">
        <v>556</v>
      </c>
    </row>
    <row r="11">
      <c r="A11" s="3" t="inlineStr">
        <is>
          <t>Debt discount amortization</t>
        </is>
      </c>
      <c r="B11" s="4" t="n">
        <v>4314</v>
      </c>
      <c r="C11" s="4" t="n">
        <v>5690</v>
      </c>
      <c r="D11" s="4" t="n">
        <v>6071</v>
      </c>
    </row>
    <row r="12">
      <c r="A12" s="3" t="inlineStr">
        <is>
          <t>Gain on investments</t>
        </is>
      </c>
      <c r="B12" s="4" t="n">
        <v>-543653</v>
      </c>
    </row>
    <row r="13">
      <c r="A13" s="3" t="inlineStr">
        <is>
          <t>Equity income on investments</t>
        </is>
      </c>
      <c r="B13" s="4" t="n">
        <v>-68028</v>
      </c>
      <c r="C13" s="4" t="n">
        <v>-6308</v>
      </c>
      <c r="D13" s="4" t="n">
        <v>-1602</v>
      </c>
    </row>
    <row r="14">
      <c r="A14" s="3" t="inlineStr">
        <is>
          <t>Gain on debt extinguishment</t>
        </is>
      </c>
      <c r="B14" s="4" t="n">
        <v>-111616</v>
      </c>
    </row>
    <row r="15">
      <c r="A15" s="3" t="inlineStr">
        <is>
          <t>PIK interest</t>
        </is>
      </c>
      <c r="B15" s="4" t="n">
        <v>726</v>
      </c>
      <c r="C15" s="4" t="n">
        <v>2911</v>
      </c>
      <c r="D15" s="4" t="n">
        <v>3375</v>
      </c>
    </row>
    <row r="16">
      <c r="A16" s="3" t="inlineStr">
        <is>
          <t>Payments for drydocking and special survey costs deferred</t>
        </is>
      </c>
      <c r="B16" s="4" t="n">
        <v>-4643</v>
      </c>
      <c r="C16" s="4" t="n">
        <v>-16916</v>
      </c>
      <c r="D16" s="4" t="n">
        <v>-7157</v>
      </c>
    </row>
    <row r="17">
      <c r="A17" s="3" t="inlineStr">
        <is>
          <t>Stock based compensation</t>
        </is>
      </c>
      <c r="B17" s="4" t="n">
        <v>15278</v>
      </c>
      <c r="C17" s="4" t="n">
        <v>1199</v>
      </c>
      <c r="D17" s="4" t="n">
        <v>4241</v>
      </c>
    </row>
    <row r="18">
      <c r="A18" s="3" t="inlineStr">
        <is>
          <t>Amortization of deferred realized losses on interest rate swaps</t>
        </is>
      </c>
      <c r="B18" s="4" t="n">
        <v>3622</v>
      </c>
      <c r="C18" s="4" t="n">
        <v>3632</v>
      </c>
      <c r="D18" s="4" t="n">
        <v>3622</v>
      </c>
    </row>
    <row r="19">
      <c r="A19" s="5" t="inlineStr">
        <is>
          <t>(Increase)/Decrease in:</t>
        </is>
      </c>
    </row>
    <row r="20">
      <c r="A20" s="3" t="inlineStr">
        <is>
          <t>Accounts receivable</t>
        </is>
      </c>
      <c r="B20" s="4" t="n">
        <v>786</v>
      </c>
      <c r="C20" s="4" t="n">
        <v>-411</v>
      </c>
      <c r="D20" s="4" t="n">
        <v>2080</v>
      </c>
    </row>
    <row r="21">
      <c r="A21" s="3" t="inlineStr">
        <is>
          <t>Inventories</t>
        </is>
      </c>
      <c r="B21" s="4" t="n">
        <v>-2068</v>
      </c>
      <c r="C21" s="4" t="n">
        <v>-1125</v>
      </c>
      <c r="D21" s="4" t="n">
        <v>390</v>
      </c>
    </row>
    <row r="22">
      <c r="A22" s="3" t="inlineStr">
        <is>
          <t>Prepaid expenses</t>
        </is>
      </c>
      <c r="B22" s="4" t="n">
        <v>-1096</v>
      </c>
      <c r="C22" s="4" t="n">
        <v>603</v>
      </c>
      <c r="D22" s="4" t="n">
        <v>-244</v>
      </c>
    </row>
    <row r="23">
      <c r="A23" s="3" t="inlineStr">
        <is>
          <t>Due from related parties</t>
        </is>
      </c>
      <c r="B23" s="4" t="n">
        <v>-588</v>
      </c>
      <c r="C23" s="4" t="n">
        <v>86</v>
      </c>
      <c r="D23" s="4" t="n">
        <v>-2542</v>
      </c>
    </row>
    <row r="24">
      <c r="A24" s="3" t="inlineStr">
        <is>
          <t>Other assets, current and non-current</t>
        </is>
      </c>
      <c r="B24" s="4" t="n">
        <v>-41270</v>
      </c>
      <c r="C24" s="4" t="n">
        <v>3635</v>
      </c>
      <c r="D24" s="4" t="n">
        <v>-17354</v>
      </c>
    </row>
    <row r="25">
      <c r="A25" s="5" t="inlineStr">
        <is>
          <t>Increase/(Decrease) in:</t>
        </is>
      </c>
    </row>
    <row r="26">
      <c r="A26" s="3" t="inlineStr">
        <is>
          <t>Accounts payable</t>
        </is>
      </c>
      <c r="B26" s="4" t="n">
        <v>4518</v>
      </c>
      <c r="C26" s="4" t="n">
        <v>-181</v>
      </c>
      <c r="D26" s="4" t="n">
        <v>114</v>
      </c>
    </row>
    <row r="27">
      <c r="A27" s="3" t="inlineStr">
        <is>
          <t>Accrued liabilities</t>
        </is>
      </c>
      <c r="B27" s="4" t="n">
        <v>8787</v>
      </c>
      <c r="C27" s="4" t="n">
        <v>2433</v>
      </c>
      <c r="D27" s="4" t="n">
        <v>-3295</v>
      </c>
    </row>
    <row r="28">
      <c r="A28" s="3" t="inlineStr">
        <is>
          <t>Unearned revenue, current and long-term</t>
        </is>
      </c>
      <c r="B28" s="4" t="n">
        <v>-832</v>
      </c>
      <c r="C28" s="4" t="n">
        <v>-7438</v>
      </c>
      <c r="D28" s="4" t="n">
        <v>-14995</v>
      </c>
    </row>
    <row r="29">
      <c r="A29" s="3" t="inlineStr">
        <is>
          <t>Other liabilities, current and long-term</t>
        </is>
      </c>
      <c r="B29" s="4" t="n">
        <v>-199</v>
      </c>
      <c r="C29" s="4" t="n">
        <v>-422</v>
      </c>
      <c r="D29" s="4" t="n">
        <v>-668</v>
      </c>
    </row>
    <row r="30">
      <c r="A30" s="3" t="inlineStr">
        <is>
          <t>Net cash provided by operating activities</t>
        </is>
      </c>
      <c r="B30" s="4" t="n">
        <v>428111</v>
      </c>
      <c r="C30" s="4" t="n">
        <v>265679</v>
      </c>
      <c r="D30" s="4" t="n">
        <v>219878</v>
      </c>
    </row>
    <row r="31">
      <c r="A31" s="5" t="inlineStr">
        <is>
          <t>Cash flows from investing activities</t>
        </is>
      </c>
    </row>
    <row r="32">
      <c r="A32" s="3" t="inlineStr">
        <is>
          <t>Vessels additions and assets acquisitions</t>
        </is>
      </c>
      <c r="B32" s="4" t="n">
        <v>-355720</v>
      </c>
      <c r="C32" s="4" t="n">
        <v>-170661</v>
      </c>
      <c r="D32" s="4" t="n">
        <v>-5680</v>
      </c>
    </row>
    <row r="33">
      <c r="A33" s="3" t="inlineStr">
        <is>
          <t>Advances for vessels additions</t>
        </is>
      </c>
      <c r="D33" s="4" t="n">
        <v>-15680</v>
      </c>
    </row>
    <row r="34">
      <c r="A34" s="3" t="inlineStr">
        <is>
          <t>Investments</t>
        </is>
      </c>
      <c r="B34" s="4" t="n">
        <v>196350</v>
      </c>
      <c r="C34" s="4" t="n">
        <v>-75</v>
      </c>
    </row>
    <row r="35">
      <c r="A35" s="3" t="inlineStr">
        <is>
          <t>Acquired cash and cash equivalents</t>
        </is>
      </c>
      <c r="B35" s="4" t="n">
        <v>16222</v>
      </c>
    </row>
    <row r="36">
      <c r="A36" s="3" t="inlineStr">
        <is>
          <t>Net cash used in investing activities</t>
        </is>
      </c>
      <c r="B36" s="4" t="n">
        <v>-143148</v>
      </c>
      <c r="C36" s="4" t="n">
        <v>-170736</v>
      </c>
      <c r="D36" s="4" t="n">
        <v>-21360</v>
      </c>
    </row>
    <row r="37">
      <c r="A37" s="5" t="inlineStr">
        <is>
          <t>Cash flows from financing activities</t>
        </is>
      </c>
    </row>
    <row r="38">
      <c r="A38" s="3" t="inlineStr">
        <is>
          <t>Proceeds from long-term debt</t>
        </is>
      </c>
      <c r="B38" s="4" t="n">
        <v>1105311</v>
      </c>
      <c r="C38" s="4" t="n">
        <v>69850</v>
      </c>
    </row>
    <row r="39">
      <c r="A39" s="3" t="inlineStr">
        <is>
          <t>Payments of long-term debt</t>
        </is>
      </c>
      <c r="B39" s="4" t="n">
        <v>-1343725</v>
      </c>
      <c r="C39" s="4" t="n">
        <v>-146747</v>
      </c>
      <c r="D39" s="4" t="n">
        <v>-262572</v>
      </c>
    </row>
    <row r="40">
      <c r="A40" s="3" t="inlineStr">
        <is>
          <t>Proceeds from sale-leaseback of vessels</t>
        </is>
      </c>
      <c r="B40" s="4" t="n">
        <v>135000</v>
      </c>
      <c r="C40" s="4" t="n">
        <v>139080</v>
      </c>
      <c r="D40" s="4" t="n">
        <v>146523</v>
      </c>
    </row>
    <row r="41">
      <c r="A41" s="3" t="inlineStr">
        <is>
          <t>Payments of leaseback obligation</t>
        </is>
      </c>
      <c r="B41" s="4" t="n">
        <v>-53799</v>
      </c>
      <c r="C41" s="4" t="n">
        <v>-153904</v>
      </c>
      <c r="D41" s="4" t="n">
        <v>-8309</v>
      </c>
    </row>
    <row r="42">
      <c r="A42" s="3" t="inlineStr">
        <is>
          <t>Dividends paid</t>
        </is>
      </c>
      <c r="B42" s="4" t="n">
        <v>-30887</v>
      </c>
    </row>
    <row r="43">
      <c r="A43" s="3" t="inlineStr">
        <is>
          <t>Payments of accumulated accrued interest</t>
        </is>
      </c>
      <c r="B43" s="4" t="n">
        <v>-10361</v>
      </c>
      <c r="C43" s="4" t="n">
        <v>-25639</v>
      </c>
      <c r="D43" s="4" t="n">
        <v>-35358</v>
      </c>
    </row>
    <row r="44">
      <c r="A44" s="3" t="inlineStr">
        <is>
          <t>Finance costs</t>
        </is>
      </c>
      <c r="B44" s="4" t="n">
        <v>-22409</v>
      </c>
      <c r="C44" s="4" t="n">
        <v>-19963</v>
      </c>
      <c r="D44" s="4" t="n">
        <v>-30474</v>
      </c>
    </row>
    <row r="45">
      <c r="A45" s="3" t="inlineStr">
        <is>
          <t>Repurchase of common stock</t>
        </is>
      </c>
      <c r="C45" s="4" t="n">
        <v>-31127</v>
      </c>
    </row>
    <row r="46">
      <c r="A46" s="3" t="inlineStr">
        <is>
          <t>Paid-in capital</t>
        </is>
      </c>
      <c r="D46" s="4" t="n">
        <v>54440</v>
      </c>
    </row>
    <row r="47">
      <c r="A47" s="3" t="inlineStr">
        <is>
          <t>Share issuance costs</t>
        </is>
      </c>
      <c r="D47" s="4" t="n">
        <v>-873</v>
      </c>
    </row>
    <row r="48">
      <c r="A48" s="3" t="inlineStr">
        <is>
          <t>Net cash used in financing activities</t>
        </is>
      </c>
      <c r="B48" s="4" t="n">
        <v>-220870</v>
      </c>
      <c r="C48" s="4" t="n">
        <v>-168450</v>
      </c>
      <c r="D48" s="4" t="n">
        <v>-136623</v>
      </c>
    </row>
    <row r="49">
      <c r="A49" s="3" t="inlineStr">
        <is>
          <t>Net increase/(decrease) in cash, cash equivalents and restricted cash</t>
        </is>
      </c>
      <c r="B49" s="4" t="n">
        <v>64093</v>
      </c>
      <c r="C49" s="4" t="n">
        <v>-73507</v>
      </c>
      <c r="D49" s="4" t="n">
        <v>61895</v>
      </c>
    </row>
    <row r="50">
      <c r="A50" s="3" t="inlineStr">
        <is>
          <t>Cash, cash equivalents and restricted cash, beginning of year</t>
        </is>
      </c>
      <c r="B50" s="4" t="n">
        <v>65663</v>
      </c>
      <c r="C50" s="4" t="n">
        <v>139170</v>
      </c>
      <c r="D50" s="4" t="n">
        <v>77275</v>
      </c>
    </row>
    <row r="51">
      <c r="A51" s="3" t="inlineStr">
        <is>
          <t>Cash, cash equivalents and restricted cash, end of year</t>
        </is>
      </c>
      <c r="B51" s="4" t="n">
        <v>129756</v>
      </c>
      <c r="C51" s="4" t="n">
        <v>65663</v>
      </c>
      <c r="D51" s="4" t="n">
        <v>139170</v>
      </c>
    </row>
    <row r="52">
      <c r="A52" s="5" t="inlineStr">
        <is>
          <t>Supplemental cash flow information:</t>
        </is>
      </c>
    </row>
    <row r="53">
      <c r="A53" s="3" t="inlineStr">
        <is>
          <t>Cash paid for interest</t>
        </is>
      </c>
      <c r="B53" s="6" t="n">
        <v>42836</v>
      </c>
      <c r="C53" s="6" t="n">
        <v>35215</v>
      </c>
      <c r="D53" s="6" t="n">
        <v>5486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25" customWidth="1" min="2" max="2"/>
  </cols>
  <sheetData>
    <row r="1">
      <c r="A1" s="1" t="inlineStr">
        <is>
          <t>Lease Arrangements (Details) $ in Thousands</t>
        </is>
      </c>
      <c r="B1" s="2" t="inlineStr">
        <is>
          <t>12 Months Ended</t>
        </is>
      </c>
    </row>
    <row r="2">
      <c r="B2" s="2" t="inlineStr">
        <is>
          <t>Dec. 31, 2021USD ($)item</t>
        </is>
      </c>
    </row>
    <row r="3">
      <c r="A3" s="5" t="inlineStr">
        <is>
          <t>Lease Arrangements</t>
        </is>
      </c>
    </row>
    <row r="4">
      <c r="A4" s="3" t="inlineStr">
        <is>
          <t>Number of vessels , generated revenue results | item</t>
        </is>
      </c>
      <c r="B4" s="4" t="n">
        <v>71</v>
      </c>
    </row>
    <row r="5">
      <c r="A5" s="5" t="inlineStr">
        <is>
          <t>Future minimum revenue expected to be earned</t>
        </is>
      </c>
    </row>
    <row r="6">
      <c r="A6" s="3" t="inlineStr">
        <is>
          <t>2022</t>
        </is>
      </c>
      <c r="B6" s="6" t="n">
        <v>850851</v>
      </c>
    </row>
    <row r="7">
      <c r="A7" s="3" t="inlineStr">
        <is>
          <t>2023</t>
        </is>
      </c>
      <c r="B7" s="4" t="n">
        <v>753705</v>
      </c>
    </row>
    <row r="8">
      <c r="A8" s="3" t="inlineStr">
        <is>
          <t>2024</t>
        </is>
      </c>
      <c r="B8" s="4" t="n">
        <v>551119</v>
      </c>
    </row>
    <row r="9">
      <c r="A9" s="3" t="inlineStr">
        <is>
          <t>2025</t>
        </is>
      </c>
      <c r="B9" s="4" t="n">
        <v>310347</v>
      </c>
    </row>
    <row r="10">
      <c r="A10" s="3" t="inlineStr">
        <is>
          <t>2026</t>
        </is>
      </c>
      <c r="B10" s="4" t="n">
        <v>204493</v>
      </c>
    </row>
    <row r="11">
      <c r="A11" s="3" t="inlineStr">
        <is>
          <t>2027 and thereafter</t>
        </is>
      </c>
      <c r="B11" s="4" t="n">
        <v>182316</v>
      </c>
    </row>
    <row r="12">
      <c r="A12" s="3" t="inlineStr">
        <is>
          <t>Total future rentals</t>
        </is>
      </c>
      <c r="B12" s="6" t="n">
        <v>285283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70" customWidth="1" min="1" max="1"/>
    <col width="16" customWidth="1" min="2" max="2"/>
    <col width="15" customWidth="1" min="3" max="3"/>
    <col width="14" customWidth="1" min="4" max="4"/>
    <col width="14" customWidth="1" min="5" max="5"/>
    <col width="14" customWidth="1" min="6" max="6"/>
    <col width="16" customWidth="1" min="7" max="7"/>
  </cols>
  <sheetData>
    <row r="1">
      <c r="A1" s="1" t="inlineStr">
        <is>
          <t>Long-Term Debt, net - Schedule of Debt (Details) - USD ($)</t>
        </is>
      </c>
      <c r="B1" s="2" t="inlineStr">
        <is>
          <t>12 Months Ended</t>
        </is>
      </c>
    </row>
    <row r="2">
      <c r="B2" s="2" t="inlineStr">
        <is>
          <t>Dec. 31, 2021</t>
        </is>
      </c>
      <c r="C2" s="2" t="inlineStr">
        <is>
          <t>Dec. 31, 2020</t>
        </is>
      </c>
      <c r="D2" s="2" t="inlineStr">
        <is>
          <t>Dec. 31, 2019</t>
        </is>
      </c>
      <c r="E2" s="2" t="inlineStr">
        <is>
          <t>Apr. 12, 2021</t>
        </is>
      </c>
      <c r="F2" s="2" t="inlineStr">
        <is>
          <t>Apr. 08, 2021</t>
        </is>
      </c>
      <c r="G2" s="2" t="inlineStr">
        <is>
          <t>Feb. 11, 2021</t>
        </is>
      </c>
    </row>
    <row r="3">
      <c r="A3" s="5" t="inlineStr">
        <is>
          <t>Long-Term Debt, net</t>
        </is>
      </c>
    </row>
    <row r="4">
      <c r="A4" s="3" t="inlineStr">
        <is>
          <t>Fair value of debt adjustment</t>
        </is>
      </c>
      <c r="B4" s="6" t="n">
        <v>-9990000</v>
      </c>
      <c r="C4" s="6" t="n">
        <v>-14304000</v>
      </c>
    </row>
    <row r="5">
      <c r="A5" s="3" t="inlineStr">
        <is>
          <t>Comprehensive Financing Plan exit fees accrued</t>
        </is>
      </c>
      <c r="C5" s="4" t="n">
        <v>22660000</v>
      </c>
    </row>
    <row r="6">
      <c r="A6" s="3" t="inlineStr">
        <is>
          <t>Total long-term debt</t>
        </is>
      </c>
      <c r="B6" s="4" t="n">
        <v>1142035000</v>
      </c>
      <c r="C6" s="4" t="n">
        <v>1368100000</v>
      </c>
    </row>
    <row r="7">
      <c r="A7" s="3" t="inlineStr">
        <is>
          <t>Less: Deferred finance costs, net</t>
        </is>
      </c>
      <c r="B7" s="4" t="n">
        <v>-28369000</v>
      </c>
      <c r="C7" s="4" t="n">
        <v>-25093000</v>
      </c>
    </row>
    <row r="8">
      <c r="A8" s="3" t="inlineStr">
        <is>
          <t>Less: Current portion</t>
        </is>
      </c>
      <c r="B8" s="4" t="n">
        <v>-95750000</v>
      </c>
      <c r="C8" s="4" t="n">
        <v>-155662000</v>
      </c>
    </row>
    <row r="9">
      <c r="A9" s="3" t="inlineStr">
        <is>
          <t>Total long-term debt net of current portion and deferred finance cost</t>
        </is>
      </c>
      <c r="B9" s="6" t="n">
        <v>1017916000</v>
      </c>
      <c r="C9" s="6" t="n">
        <v>1187345000</v>
      </c>
    </row>
    <row r="10">
      <c r="A10" s="3" t="inlineStr">
        <is>
          <t>Credit facility</t>
        </is>
      </c>
      <c r="E10" s="6" t="n">
        <v>815000000</v>
      </c>
    </row>
    <row r="11">
      <c r="A11" s="3" t="inlineStr">
        <is>
          <t>Weighted average interest rate on long-term borrowings (as a percent)</t>
        </is>
      </c>
      <c r="B11" s="3" t="inlineStr">
        <is>
          <t>4.40%</t>
        </is>
      </c>
      <c r="C11" s="3" t="inlineStr">
        <is>
          <t>4.60%</t>
        </is>
      </c>
      <c r="D11" s="3" t="inlineStr">
        <is>
          <t>6.10%</t>
        </is>
      </c>
    </row>
    <row r="12">
      <c r="A12" s="3" t="inlineStr">
        <is>
          <t>Interest paid</t>
        </is>
      </c>
      <c r="B12" s="6" t="n">
        <v>42800000</v>
      </c>
      <c r="C12" s="6" t="n">
        <v>35200000</v>
      </c>
      <c r="D12" s="6" t="n">
        <v>54900000</v>
      </c>
    </row>
    <row r="13">
      <c r="A13" s="3" t="inlineStr">
        <is>
          <t>Interest cost incurred</t>
        </is>
      </c>
      <c r="B13" s="4" t="n">
        <v>53100000</v>
      </c>
      <c r="C13" s="4" t="n">
        <v>36700000</v>
      </c>
      <c r="D13" s="6" t="n">
        <v>55200000</v>
      </c>
    </row>
    <row r="14">
      <c r="A14" s="3" t="inlineStr">
        <is>
          <t>Total interest paid</t>
        </is>
      </c>
      <c r="B14" s="4" t="n">
        <v>0</v>
      </c>
    </row>
    <row r="15">
      <c r="A15" s="3" t="inlineStr">
        <is>
          <t>Citibank/Natwest $815 mil. Facility</t>
        </is>
      </c>
    </row>
    <row r="16">
      <c r="A16" s="5" t="inlineStr">
        <is>
          <t>Long-Term Debt, net</t>
        </is>
      </c>
    </row>
    <row r="17">
      <c r="A17" s="3" t="inlineStr">
        <is>
          <t>Long-term debt</t>
        </is>
      </c>
      <c r="B17" s="4" t="n">
        <v>774250000</v>
      </c>
      <c r="E17" s="4" t="n">
        <v>300000000</v>
      </c>
    </row>
    <row r="18">
      <c r="A18" s="3" t="inlineStr">
        <is>
          <t>Credit facility</t>
        </is>
      </c>
      <c r="B18" s="4" t="n">
        <v>815000000</v>
      </c>
      <c r="E18" s="6" t="n">
        <v>815000000</v>
      </c>
      <c r="F18" s="6" t="n">
        <v>815000000</v>
      </c>
    </row>
    <row r="19">
      <c r="A19" s="3" t="inlineStr">
        <is>
          <t>Senior unsecured notes</t>
        </is>
      </c>
    </row>
    <row r="20">
      <c r="A20" s="5" t="inlineStr">
        <is>
          <t>Long-Term Debt, net</t>
        </is>
      </c>
    </row>
    <row r="21">
      <c r="A21" s="3" t="inlineStr">
        <is>
          <t>Long-term debt</t>
        </is>
      </c>
      <c r="B21" s="4" t="n">
        <v>300000000</v>
      </c>
      <c r="G21" s="6" t="n">
        <v>300000000</v>
      </c>
    </row>
    <row r="22">
      <c r="A22" s="3" t="inlineStr">
        <is>
          <t>Macquarie Bank $58 mil. Facility</t>
        </is>
      </c>
    </row>
    <row r="23">
      <c r="A23" s="5" t="inlineStr">
        <is>
          <t>Long-Term Debt, net</t>
        </is>
      </c>
    </row>
    <row r="24">
      <c r="A24" s="3" t="inlineStr">
        <is>
          <t>Long-term debt</t>
        </is>
      </c>
      <c r="B24" s="4" t="n">
        <v>45600000</v>
      </c>
      <c r="C24" s="4" t="n">
        <v>56000000</v>
      </c>
    </row>
    <row r="25">
      <c r="A25" s="3" t="inlineStr">
        <is>
          <t>Credit facility</t>
        </is>
      </c>
      <c r="B25" s="4" t="n">
        <v>58000000</v>
      </c>
    </row>
    <row r="26">
      <c r="A26" s="3" t="inlineStr">
        <is>
          <t>Eurobank $30.0 mil. Facility</t>
        </is>
      </c>
    </row>
    <row r="27">
      <c r="A27" s="5" t="inlineStr">
        <is>
          <t>Long-Term Debt, net</t>
        </is>
      </c>
    </row>
    <row r="28">
      <c r="A28" s="3" t="inlineStr">
        <is>
          <t>Long-term debt</t>
        </is>
      </c>
      <c r="B28" s="4" t="n">
        <v>21375000</v>
      </c>
    </row>
    <row r="29">
      <c r="A29" s="3" t="inlineStr">
        <is>
          <t>Credit facility</t>
        </is>
      </c>
      <c r="B29" s="4" t="n">
        <v>30000000</v>
      </c>
    </row>
    <row r="30">
      <c r="A30" s="3" t="inlineStr">
        <is>
          <t>SinoPac $13.3 mil. Facility</t>
        </is>
      </c>
    </row>
    <row r="31">
      <c r="A31" s="5" t="inlineStr">
        <is>
          <t>Long-Term Debt, net</t>
        </is>
      </c>
    </row>
    <row r="32">
      <c r="A32" s="3" t="inlineStr">
        <is>
          <t>Long-term debt</t>
        </is>
      </c>
      <c r="B32" s="4" t="n">
        <v>10800000</v>
      </c>
      <c r="C32" s="4" t="n">
        <v>12800000</v>
      </c>
    </row>
    <row r="33">
      <c r="A33" s="3" t="inlineStr">
        <is>
          <t>Credit facility</t>
        </is>
      </c>
      <c r="B33" s="4" t="n">
        <v>13300000</v>
      </c>
    </row>
    <row r="34">
      <c r="A34" s="3" t="inlineStr">
        <is>
          <t>RBS</t>
        </is>
      </c>
    </row>
    <row r="35">
      <c r="A35" s="5" t="inlineStr">
        <is>
          <t>Long-Term Debt, net</t>
        </is>
      </c>
    </row>
    <row r="36">
      <c r="A36" s="3" t="inlineStr">
        <is>
          <t>Long-term debt</t>
        </is>
      </c>
      <c r="C36" s="4" t="n">
        <v>433412000</v>
      </c>
    </row>
    <row r="37">
      <c r="A37" s="3" t="inlineStr">
        <is>
          <t>Credit facility</t>
        </is>
      </c>
      <c r="B37" s="4" t="n">
        <v>475500000</v>
      </c>
    </row>
    <row r="38">
      <c r="A38" s="3" t="inlineStr">
        <is>
          <t>HSH Nordbank AG-Aegean Baltic Bank-Piraeus Bank</t>
        </is>
      </c>
    </row>
    <row r="39">
      <c r="A39" s="5" t="inlineStr">
        <is>
          <t>Long-Term Debt, net</t>
        </is>
      </c>
    </row>
    <row r="40">
      <c r="A40" s="3" t="inlineStr">
        <is>
          <t>Credit facility</t>
        </is>
      </c>
      <c r="B40" s="4" t="n">
        <v>382500000</v>
      </c>
    </row>
    <row r="41">
      <c r="A41" s="3" t="inlineStr">
        <is>
          <t>Citibank $114 mil. Facility</t>
        </is>
      </c>
    </row>
    <row r="42">
      <c r="A42" s="5" t="inlineStr">
        <is>
          <t>Long-Term Debt, net</t>
        </is>
      </c>
    </row>
    <row r="43">
      <c r="A43" s="3" t="inlineStr">
        <is>
          <t>Long-term debt</t>
        </is>
      </c>
      <c r="C43" s="4" t="n">
        <v>63061000</v>
      </c>
    </row>
    <row r="44">
      <c r="A44" s="3" t="inlineStr">
        <is>
          <t>Credit facility</t>
        </is>
      </c>
      <c r="B44" s="4" t="n">
        <v>114000000</v>
      </c>
    </row>
    <row r="45">
      <c r="A45" s="3" t="inlineStr">
        <is>
          <t>Credit Suisse</t>
        </is>
      </c>
    </row>
    <row r="46">
      <c r="A46" s="5" t="inlineStr">
        <is>
          <t>Long-Term Debt, net</t>
        </is>
      </c>
    </row>
    <row r="47">
      <c r="A47" s="3" t="inlineStr">
        <is>
          <t>Long-term debt</t>
        </is>
      </c>
      <c r="C47" s="4" t="n">
        <v>101254000</v>
      </c>
    </row>
    <row r="48">
      <c r="A48" s="3" t="inlineStr">
        <is>
          <t>Credit facility</t>
        </is>
      </c>
      <c r="B48" s="4" t="n">
        <v>171800000</v>
      </c>
    </row>
    <row r="49">
      <c r="A49" s="3" t="inlineStr">
        <is>
          <t>Citi-Eurobank</t>
        </is>
      </c>
    </row>
    <row r="50">
      <c r="A50" s="5" t="inlineStr">
        <is>
          <t>Long-Term Debt, net</t>
        </is>
      </c>
    </row>
    <row r="51">
      <c r="A51" s="3" t="inlineStr">
        <is>
          <t>Long-term debt</t>
        </is>
      </c>
      <c r="C51" s="4" t="n">
        <v>17669000</v>
      </c>
    </row>
    <row r="52">
      <c r="A52" s="3" t="inlineStr">
        <is>
          <t>Credit facility</t>
        </is>
      </c>
      <c r="B52" s="4" t="n">
        <v>37600000</v>
      </c>
    </row>
    <row r="53">
      <c r="A53" s="3" t="inlineStr">
        <is>
          <t>Club Facility</t>
        </is>
      </c>
    </row>
    <row r="54">
      <c r="A54" s="5" t="inlineStr">
        <is>
          <t>Long-Term Debt, net</t>
        </is>
      </c>
    </row>
    <row r="55">
      <c r="A55" s="3" t="inlineStr">
        <is>
          <t>Long-term debt</t>
        </is>
      </c>
      <c r="C55" s="4" t="n">
        <v>124427000</v>
      </c>
    </row>
    <row r="56">
      <c r="A56" s="3" t="inlineStr">
        <is>
          <t>Credit facility</t>
        </is>
      </c>
      <c r="C56" s="4" t="n">
        <v>206200000</v>
      </c>
    </row>
    <row r="57">
      <c r="A57" s="3" t="inlineStr">
        <is>
          <t>Sinosure CEXIM-Citi-ABN Amro Credit Facility</t>
        </is>
      </c>
    </row>
    <row r="58">
      <c r="A58" s="5" t="inlineStr">
        <is>
          <t>Long-Term Debt, net</t>
        </is>
      </c>
    </row>
    <row r="59">
      <c r="A59" s="3" t="inlineStr">
        <is>
          <t>Long-term debt</t>
        </is>
      </c>
      <c r="C59" s="4" t="n">
        <v>20340000</v>
      </c>
    </row>
    <row r="60">
      <c r="A60" s="3" t="inlineStr">
        <is>
          <t>Credit facility</t>
        </is>
      </c>
      <c r="B60" s="4" t="n">
        <v>203400000</v>
      </c>
    </row>
    <row r="61">
      <c r="A61" s="3" t="inlineStr">
        <is>
          <t>Citibank $123.9 mil. Facility</t>
        </is>
      </c>
    </row>
    <row r="62">
      <c r="A62" s="5" t="inlineStr">
        <is>
          <t>Long-Term Debt, net</t>
        </is>
      </c>
    </row>
    <row r="63">
      <c r="A63" s="3" t="inlineStr">
        <is>
          <t>Long-term debt</t>
        </is>
      </c>
      <c r="C63" s="4" t="n">
        <v>85280000</v>
      </c>
    </row>
    <row r="64">
      <c r="A64" s="3" t="inlineStr">
        <is>
          <t>Credit facility</t>
        </is>
      </c>
      <c r="B64" s="4" t="n">
        <v>123900000</v>
      </c>
    </row>
    <row r="65">
      <c r="A65" s="3" t="inlineStr">
        <is>
          <t>Citibank $120 mil. Facility</t>
        </is>
      </c>
    </row>
    <row r="66">
      <c r="A66" s="5" t="inlineStr">
        <is>
          <t>Long-Term Debt, net</t>
        </is>
      </c>
    </row>
    <row r="67">
      <c r="A67" s="3" t="inlineStr">
        <is>
          <t>Long-term debt</t>
        </is>
      </c>
      <c r="C67" s="4" t="n">
        <v>93742000</v>
      </c>
    </row>
    <row r="68">
      <c r="A68" s="3" t="inlineStr">
        <is>
          <t>Credit facility</t>
        </is>
      </c>
      <c r="B68" s="6" t="n">
        <v>120000000</v>
      </c>
    </row>
    <row r="69">
      <c r="A69" s="3" t="inlineStr">
        <is>
          <t>HSH Nordbank</t>
        </is>
      </c>
    </row>
    <row r="70">
      <c r="A70" s="5" t="inlineStr">
        <is>
          <t>Long-Term Debt, net</t>
        </is>
      </c>
    </row>
    <row r="71">
      <c r="A71" s="3" t="inlineStr">
        <is>
          <t>Long-term debt</t>
        </is>
      </c>
      <c r="C71" s="6" t="n">
        <v>351759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25" customWidth="1" min="2" max="2"/>
    <col width="32" customWidth="1" min="3" max="3"/>
    <col width="18" customWidth="1" min="4" max="4"/>
    <col width="13" customWidth="1" min="5" max="5"/>
    <col width="32" customWidth="1" min="6" max="6"/>
    <col width="32" customWidth="1" min="7" max="7"/>
    <col width="21" customWidth="1" min="8" max="8"/>
    <col width="21" customWidth="1" min="9" max="9"/>
    <col width="21" customWidth="1" min="10" max="10"/>
  </cols>
  <sheetData>
    <row r="1">
      <c r="A1" s="1" t="inlineStr">
        <is>
          <t>Long-Term Debt, net - The Refinancing and the New Credit Facilities (Details) $ in Thousands</t>
        </is>
      </c>
      <c r="B1" s="2" t="inlineStr">
        <is>
          <t>Dec. 11, 2020USD ($)item</t>
        </is>
      </c>
      <c r="C1" s="2" t="inlineStr">
        <is>
          <t>Jul. 02, 2020USD ($)installment</t>
        </is>
      </c>
      <c r="D1" s="2" t="inlineStr">
        <is>
          <t>Apr. 09, 2020item</t>
        </is>
      </c>
      <c r="E1" s="2" t="inlineStr">
        <is>
          <t>May 02, 2019</t>
        </is>
      </c>
      <c r="F1" s="2" t="inlineStr">
        <is>
          <t>Sep. 30, 2020USD ($)installment</t>
        </is>
      </c>
      <c r="G1" s="2" t="inlineStr">
        <is>
          <t>Dec. 31, 2021USD ($)installment</t>
        </is>
      </c>
      <c r="H1" s="2" t="inlineStr">
        <is>
          <t>Apr. 12, 2021USD ($)</t>
        </is>
      </c>
      <c r="I1" s="2" t="inlineStr">
        <is>
          <t>Dec. 31, 2020USD ($)</t>
        </is>
      </c>
      <c r="J1" s="2" t="inlineStr">
        <is>
          <t>Apr. 08, 2020USD ($)</t>
        </is>
      </c>
    </row>
    <row r="2">
      <c r="A2" s="5" t="inlineStr">
        <is>
          <t>Long-Term Debt, net</t>
        </is>
      </c>
    </row>
    <row r="3">
      <c r="A3" s="3" t="inlineStr">
        <is>
          <t>Credit facility</t>
        </is>
      </c>
      <c r="H3" s="6" t="n">
        <v>815000</v>
      </c>
    </row>
    <row r="4">
      <c r="A4" s="3" t="inlineStr">
        <is>
          <t>Number of shares issued for one share under reverse stock split</t>
        </is>
      </c>
      <c r="E4" s="8" t="n">
        <v>0.07140000000000001</v>
      </c>
    </row>
    <row r="5">
      <c r="A5" s="3" t="inlineStr">
        <is>
          <t>Credit facility</t>
        </is>
      </c>
      <c r="H5" s="6" t="n">
        <v>815000</v>
      </c>
    </row>
    <row r="6">
      <c r="A6" s="3" t="inlineStr">
        <is>
          <t>RBS</t>
        </is>
      </c>
    </row>
    <row r="7">
      <c r="A7" s="5" t="inlineStr">
        <is>
          <t>Long-Term Debt, net</t>
        </is>
      </c>
    </row>
    <row r="8">
      <c r="A8" s="3" t="inlineStr">
        <is>
          <t>Credit facility</t>
        </is>
      </c>
      <c r="G8" s="6" t="n">
        <v>475500</v>
      </c>
    </row>
    <row r="9">
      <c r="A9" s="3" t="inlineStr">
        <is>
          <t>Credit facility</t>
        </is>
      </c>
      <c r="G9" s="4" t="n">
        <v>475500</v>
      </c>
    </row>
    <row r="10">
      <c r="A10" s="3" t="inlineStr">
        <is>
          <t>Long-term debt</t>
        </is>
      </c>
      <c r="I10" s="6" t="n">
        <v>433412</v>
      </c>
    </row>
    <row r="11">
      <c r="A11" s="3" t="inlineStr">
        <is>
          <t>HSH Nordbank AG-Aegean Baltic Bank-Piraeus Bank</t>
        </is>
      </c>
    </row>
    <row r="12">
      <c r="A12" s="5" t="inlineStr">
        <is>
          <t>Long-Term Debt, net</t>
        </is>
      </c>
    </row>
    <row r="13">
      <c r="A13" s="3" t="inlineStr">
        <is>
          <t>Credit facility</t>
        </is>
      </c>
      <c r="G13" s="4" t="n">
        <v>382500</v>
      </c>
    </row>
    <row r="14">
      <c r="A14" s="3" t="inlineStr">
        <is>
          <t>Credit facility</t>
        </is>
      </c>
      <c r="G14" s="4" t="n">
        <v>382500</v>
      </c>
    </row>
    <row r="15">
      <c r="A15" s="3" t="inlineStr">
        <is>
          <t>Citibank $114 mil. Facility</t>
        </is>
      </c>
    </row>
    <row r="16">
      <c r="A16" s="5" t="inlineStr">
        <is>
          <t>Long-Term Debt, net</t>
        </is>
      </c>
    </row>
    <row r="17">
      <c r="A17" s="3" t="inlineStr">
        <is>
          <t>Credit facility</t>
        </is>
      </c>
      <c r="G17" s="4" t="n">
        <v>114000</v>
      </c>
    </row>
    <row r="18">
      <c r="A18" s="3" t="inlineStr">
        <is>
          <t>Credit facility</t>
        </is>
      </c>
      <c r="G18" s="4" t="n">
        <v>114000</v>
      </c>
    </row>
    <row r="19">
      <c r="A19" s="3" t="inlineStr">
        <is>
          <t>Long-term debt</t>
        </is>
      </c>
      <c r="I19" s="4" t="n">
        <v>63061</v>
      </c>
    </row>
    <row r="20">
      <c r="A20" s="3" t="inlineStr">
        <is>
          <t>Credit Suisse</t>
        </is>
      </c>
    </row>
    <row r="21">
      <c r="A21" s="5" t="inlineStr">
        <is>
          <t>Long-Term Debt, net</t>
        </is>
      </c>
    </row>
    <row r="22">
      <c r="A22" s="3" t="inlineStr">
        <is>
          <t>Credit facility</t>
        </is>
      </c>
      <c r="G22" s="4" t="n">
        <v>171800</v>
      </c>
    </row>
    <row r="23">
      <c r="A23" s="3" t="inlineStr">
        <is>
          <t>Credit facility</t>
        </is>
      </c>
      <c r="G23" s="4" t="n">
        <v>171800</v>
      </c>
    </row>
    <row r="24">
      <c r="A24" s="3" t="inlineStr">
        <is>
          <t>Long-term debt</t>
        </is>
      </c>
      <c r="I24" s="4" t="n">
        <v>101254</v>
      </c>
    </row>
    <row r="25">
      <c r="A25" s="3" t="inlineStr">
        <is>
          <t>Citi-Eurobank</t>
        </is>
      </c>
    </row>
    <row r="26">
      <c r="A26" s="5" t="inlineStr">
        <is>
          <t>Long-Term Debt, net</t>
        </is>
      </c>
    </row>
    <row r="27">
      <c r="A27" s="3" t="inlineStr">
        <is>
          <t>Credit facility</t>
        </is>
      </c>
      <c r="G27" s="4" t="n">
        <v>37600</v>
      </c>
    </row>
    <row r="28">
      <c r="A28" s="3" t="inlineStr">
        <is>
          <t>Credit facility</t>
        </is>
      </c>
      <c r="G28" s="4" t="n">
        <v>37600</v>
      </c>
    </row>
    <row r="29">
      <c r="A29" s="3" t="inlineStr">
        <is>
          <t>Long-term debt</t>
        </is>
      </c>
      <c r="I29" s="4" t="n">
        <v>17669</v>
      </c>
    </row>
    <row r="30">
      <c r="A30" s="3" t="inlineStr">
        <is>
          <t>Club Facility</t>
        </is>
      </c>
    </row>
    <row r="31">
      <c r="A31" s="5" t="inlineStr">
        <is>
          <t>Long-Term Debt, net</t>
        </is>
      </c>
    </row>
    <row r="32">
      <c r="A32" s="3" t="inlineStr">
        <is>
          <t>Credit facility</t>
        </is>
      </c>
      <c r="I32" s="4" t="n">
        <v>206200</v>
      </c>
    </row>
    <row r="33">
      <c r="A33" s="3" t="inlineStr">
        <is>
          <t>Credit facility</t>
        </is>
      </c>
      <c r="I33" s="4" t="n">
        <v>206200</v>
      </c>
    </row>
    <row r="34">
      <c r="A34" s="3" t="inlineStr">
        <is>
          <t>Long-term debt</t>
        </is>
      </c>
      <c r="I34" s="4" t="n">
        <v>124427</v>
      </c>
    </row>
    <row r="35">
      <c r="A35" s="3" t="inlineStr">
        <is>
          <t>Citibank $120 mil. Facility</t>
        </is>
      </c>
    </row>
    <row r="36">
      <c r="A36" s="5" t="inlineStr">
        <is>
          <t>Long-Term Debt, net</t>
        </is>
      </c>
    </row>
    <row r="37">
      <c r="A37" s="3" t="inlineStr">
        <is>
          <t>Credit facility</t>
        </is>
      </c>
      <c r="G37" s="4" t="n">
        <v>120000</v>
      </c>
    </row>
    <row r="38">
      <c r="A38" s="3" t="inlineStr">
        <is>
          <t>Credit facility</t>
        </is>
      </c>
      <c r="G38" s="4" t="n">
        <v>120000</v>
      </c>
    </row>
    <row r="39">
      <c r="A39" s="3" t="inlineStr">
        <is>
          <t>Long-term debt</t>
        </is>
      </c>
      <c r="I39" s="4" t="n">
        <v>93742</v>
      </c>
    </row>
    <row r="40">
      <c r="A40" s="3" t="inlineStr">
        <is>
          <t>Citibank $123.9 mil. Facility</t>
        </is>
      </c>
    </row>
    <row r="41">
      <c r="A41" s="5" t="inlineStr">
        <is>
          <t>Long-Term Debt, net</t>
        </is>
      </c>
    </row>
    <row r="42">
      <c r="A42" s="3" t="inlineStr">
        <is>
          <t>Credit facility</t>
        </is>
      </c>
      <c r="G42" s="4" t="n">
        <v>123900</v>
      </c>
    </row>
    <row r="43">
      <c r="A43" s="3" t="inlineStr">
        <is>
          <t>Credit facility</t>
        </is>
      </c>
      <c r="G43" s="6" t="n">
        <v>123900</v>
      </c>
    </row>
    <row r="44">
      <c r="A44" s="3" t="inlineStr">
        <is>
          <t>Long-term debt</t>
        </is>
      </c>
      <c r="I44" s="6" t="n">
        <v>85280</v>
      </c>
    </row>
    <row r="45">
      <c r="A45" s="3" t="inlineStr">
        <is>
          <t>Oceancarrier (No.2) Corp. Oceancarrier (No.3) Corp | LIBOR</t>
        </is>
      </c>
    </row>
    <row r="46">
      <c r="A46" s="5" t="inlineStr">
        <is>
          <t>Long-Term Debt, net</t>
        </is>
      </c>
    </row>
    <row r="47">
      <c r="A47" s="3" t="inlineStr">
        <is>
          <t>Spread on variable rate</t>
        </is>
      </c>
      <c r="B47" s="3" t="inlineStr">
        <is>
          <t>3.75%</t>
        </is>
      </c>
    </row>
    <row r="48">
      <c r="A48" s="3" t="inlineStr">
        <is>
          <t>Macquarie Bank $58 mil. Facility</t>
        </is>
      </c>
    </row>
    <row r="49">
      <c r="A49" s="5" t="inlineStr">
        <is>
          <t>Long-Term Debt, net</t>
        </is>
      </c>
    </row>
    <row r="50">
      <c r="A50" s="3" t="inlineStr">
        <is>
          <t>Loan to fair value percentage</t>
        </is>
      </c>
      <c r="G50" s="3" t="inlineStr">
        <is>
          <t>65.00%</t>
        </is>
      </c>
    </row>
    <row r="51">
      <c r="A51" s="3" t="inlineStr">
        <is>
          <t>Minimum working capital requirement per vessel</t>
        </is>
      </c>
      <c r="G51" s="6" t="n">
        <v>1000</v>
      </c>
    </row>
    <row r="52">
      <c r="A52" s="3" t="inlineStr">
        <is>
          <t>Macquarie Bank $58 mil. Facility | Rewarding International Shipping Inc. and Blackwell Seaways Inc</t>
        </is>
      </c>
    </row>
    <row r="53">
      <c r="A53" s="5" t="inlineStr">
        <is>
          <t>Long-Term Debt, net</t>
        </is>
      </c>
    </row>
    <row r="54">
      <c r="A54" s="3" t="inlineStr">
        <is>
          <t>Credit facility</t>
        </is>
      </c>
      <c r="J54" s="6" t="n">
        <v>24000</v>
      </c>
    </row>
    <row r="55">
      <c r="A55" s="3" t="inlineStr">
        <is>
          <t>Number of newly acquired vessels on whom loan was financed | item</t>
        </is>
      </c>
      <c r="D55" s="4" t="n">
        <v>2</v>
      </c>
    </row>
    <row r="56">
      <c r="A56" s="3" t="inlineStr">
        <is>
          <t>Number of quarterly instalments | installment</t>
        </is>
      </c>
      <c r="F56" s="4" t="n">
        <v>19</v>
      </c>
    </row>
    <row r="57">
      <c r="A57" s="3" t="inlineStr">
        <is>
          <t>Term of debt</t>
        </is>
      </c>
      <c r="F57" s="3" t="inlineStr">
        <is>
          <t>5 years</t>
        </is>
      </c>
    </row>
    <row r="58">
      <c r="A58" s="3" t="inlineStr">
        <is>
          <t>Balloon payment at maturity</t>
        </is>
      </c>
      <c r="F58" s="6" t="n">
        <v>10400</v>
      </c>
    </row>
    <row r="59">
      <c r="A59" s="3" t="inlineStr">
        <is>
          <t>Credit facility</t>
        </is>
      </c>
      <c r="J59" s="6" t="n">
        <v>24000</v>
      </c>
    </row>
    <row r="60">
      <c r="A60" s="3" t="inlineStr">
        <is>
          <t>Macquarie Bank $58 mil. Facility | Rewarding International Shipping Inc. and Blackwell Seaways Inc | LIBOR</t>
        </is>
      </c>
    </row>
    <row r="61">
      <c r="A61" s="5" t="inlineStr">
        <is>
          <t>Long-Term Debt, net</t>
        </is>
      </c>
    </row>
    <row r="62">
      <c r="A62" s="3" t="inlineStr">
        <is>
          <t>Spread on variable rate</t>
        </is>
      </c>
      <c r="B62" s="3" t="inlineStr">
        <is>
          <t>3.90%</t>
        </is>
      </c>
    </row>
    <row r="63">
      <c r="A63" s="3" t="inlineStr">
        <is>
          <t>Macquarie Bank $58 mil. Facility | Oceancarrier (No.2) Corp. Oceancarrier (No.3) Corp</t>
        </is>
      </c>
    </row>
    <row r="64">
      <c r="A64" s="5" t="inlineStr">
        <is>
          <t>Long-Term Debt, net</t>
        </is>
      </c>
    </row>
    <row r="65">
      <c r="A65" s="3" t="inlineStr">
        <is>
          <t>Credit facility</t>
        </is>
      </c>
      <c r="B65" s="6" t="n">
        <v>34000</v>
      </c>
    </row>
    <row r="66">
      <c r="A66" s="3" t="inlineStr">
        <is>
          <t>Number of newly acquired vessels on whom loan was financed | item</t>
        </is>
      </c>
      <c r="B66" s="4" t="n">
        <v>2</v>
      </c>
    </row>
    <row r="67">
      <c r="A67" s="3" t="inlineStr">
        <is>
          <t>Number of quarterly instalments | installment</t>
        </is>
      </c>
      <c r="G67" s="4" t="n">
        <v>19</v>
      </c>
    </row>
    <row r="68">
      <c r="A68" s="3" t="inlineStr">
        <is>
          <t>Term of debt</t>
        </is>
      </c>
      <c r="G68" s="3" t="inlineStr">
        <is>
          <t>5 years</t>
        </is>
      </c>
    </row>
    <row r="69">
      <c r="A69" s="3" t="inlineStr">
        <is>
          <t>Balloon payment at maturity</t>
        </is>
      </c>
      <c r="G69" s="6" t="n">
        <v>15200</v>
      </c>
    </row>
    <row r="70">
      <c r="A70" s="3" t="inlineStr">
        <is>
          <t>Credit facility</t>
        </is>
      </c>
      <c r="B70" s="6" t="n">
        <v>34000</v>
      </c>
    </row>
    <row r="71">
      <c r="A71" s="3" t="inlineStr">
        <is>
          <t>SinoPac $13.3 mil. Facility | Oceancarrier (No.1) Corp</t>
        </is>
      </c>
    </row>
    <row r="72">
      <c r="A72" s="5" t="inlineStr">
        <is>
          <t>Long-Term Debt, net</t>
        </is>
      </c>
    </row>
    <row r="73">
      <c r="A73" s="3" t="inlineStr">
        <is>
          <t>Credit facility</t>
        </is>
      </c>
      <c r="C73" s="6" t="n">
        <v>13300</v>
      </c>
    </row>
    <row r="74">
      <c r="A74" s="3" t="inlineStr">
        <is>
          <t>Number of quarterly instalments | installment</t>
        </is>
      </c>
      <c r="C74" s="4" t="n">
        <v>19</v>
      </c>
    </row>
    <row r="75">
      <c r="A75" s="3" t="inlineStr">
        <is>
          <t>Period after the drawn down to start quarterly installments</t>
        </is>
      </c>
      <c r="C75" s="3" t="inlineStr">
        <is>
          <t>3 months</t>
        </is>
      </c>
    </row>
    <row r="76">
      <c r="A76" s="3" t="inlineStr">
        <is>
          <t>Term of debt</t>
        </is>
      </c>
      <c r="C76" s="3" t="inlineStr">
        <is>
          <t>5 years</t>
        </is>
      </c>
    </row>
    <row r="77">
      <c r="A77" s="3" t="inlineStr">
        <is>
          <t>Balloon payment at maturity</t>
        </is>
      </c>
      <c r="C77" s="6" t="n">
        <v>3800</v>
      </c>
    </row>
    <row r="78">
      <c r="A78" s="3" t="inlineStr">
        <is>
          <t>Loan to fair value percentage</t>
        </is>
      </c>
      <c r="C78" s="3" t="inlineStr">
        <is>
          <t>120.00%</t>
        </is>
      </c>
    </row>
    <row r="79">
      <c r="A79" s="3" t="inlineStr">
        <is>
          <t>Credit facility</t>
        </is>
      </c>
      <c r="C79" s="6" t="n">
        <v>13300</v>
      </c>
    </row>
    <row r="80">
      <c r="A80" s="3" t="inlineStr">
        <is>
          <t>SinoPac $13.3 mil. Facility | Oceancarrier (No.1) Corp | LIBOR</t>
        </is>
      </c>
    </row>
    <row r="81">
      <c r="A81" s="5" t="inlineStr">
        <is>
          <t>Long-Term Debt, net</t>
        </is>
      </c>
    </row>
    <row r="82">
      <c r="A82" s="3" t="inlineStr">
        <is>
          <t>Spread on variable rate</t>
        </is>
      </c>
      <c r="C82" s="3" t="inlineStr">
        <is>
          <t>3.75%</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ong-Term Debt, net - Accounting for the 2021 Refinancing (Details) - USD ($)</t>
        </is>
      </c>
      <c r="B1" s="2" t="inlineStr">
        <is>
          <t>12 Months Ended</t>
        </is>
      </c>
    </row>
    <row r="2">
      <c r="B2" s="2" t="inlineStr">
        <is>
          <t>Dec. 31, 2021</t>
        </is>
      </c>
      <c r="C2" s="2" t="inlineStr">
        <is>
          <t>Apr. 12, 2021</t>
        </is>
      </c>
    </row>
    <row r="3">
      <c r="A3" s="5" t="inlineStr">
        <is>
          <t>Line of Credit Facility [Line Items]</t>
        </is>
      </c>
    </row>
    <row r="4">
      <c r="A4" s="3" t="inlineStr">
        <is>
          <t>Credit facility</t>
        </is>
      </c>
      <c r="C4" s="6" t="n">
        <v>815000000</v>
      </c>
    </row>
    <row r="5">
      <c r="A5" s="3" t="inlineStr">
        <is>
          <t>Total gain on debt extinguishment</t>
        </is>
      </c>
      <c r="B5" s="6" t="n">
        <v>111600000</v>
      </c>
    </row>
    <row r="6">
      <c r="A6" s="3" t="inlineStr">
        <is>
          <t>Citibank/Natwest $815 mil. Facility</t>
        </is>
      </c>
    </row>
    <row r="7">
      <c r="A7" s="5" t="inlineStr">
        <is>
          <t>Line of Credit Facility [Line Items]</t>
        </is>
      </c>
    </row>
    <row r="8">
      <c r="A8" s="3" t="inlineStr">
        <is>
          <t>Legal and other fees</t>
        </is>
      </c>
      <c r="B8" s="4" t="n">
        <v>2300000</v>
      </c>
    </row>
    <row r="9">
      <c r="A9" s="3" t="inlineStr">
        <is>
          <t>Loan arrangement fees deferred</t>
        </is>
      </c>
      <c r="B9" s="4" t="n">
        <v>15600000</v>
      </c>
    </row>
    <row r="10">
      <c r="A10" s="3" t="inlineStr">
        <is>
          <t>Citibank/Natwest | Other current liabilities</t>
        </is>
      </c>
    </row>
    <row r="11">
      <c r="A11" s="5" t="inlineStr">
        <is>
          <t>Line of Credit Facility [Line Items]</t>
        </is>
      </c>
    </row>
    <row r="12">
      <c r="A12" s="3" t="inlineStr">
        <is>
          <t>Accrued additional fees</t>
        </is>
      </c>
      <c r="B12" s="4" t="n">
        <v>6000000</v>
      </c>
    </row>
    <row r="13">
      <c r="A13" s="3" t="inlineStr">
        <is>
          <t>Citibank/Natwest | Other long-term liabilities</t>
        </is>
      </c>
    </row>
    <row r="14">
      <c r="A14" s="5" t="inlineStr">
        <is>
          <t>Line of Credit Facility [Line Items]</t>
        </is>
      </c>
    </row>
    <row r="15">
      <c r="A15" s="3" t="inlineStr">
        <is>
          <t>Accrued additional fees</t>
        </is>
      </c>
      <c r="B15" s="4" t="n">
        <v>3000000</v>
      </c>
    </row>
    <row r="16">
      <c r="A16" s="3" t="inlineStr">
        <is>
          <t>HSH Nordbank AG-Aegean Baltic Bank-Piraeus Bank</t>
        </is>
      </c>
    </row>
    <row r="17">
      <c r="A17" s="5" t="inlineStr">
        <is>
          <t>Line of Credit Facility [Line Items]</t>
        </is>
      </c>
    </row>
    <row r="18">
      <c r="A18" s="3" t="inlineStr">
        <is>
          <t>Accumulated accrued interest</t>
        </is>
      </c>
      <c r="B18" s="4" t="n">
        <v>75300000</v>
      </c>
    </row>
    <row r="19">
      <c r="A19" s="3" t="inlineStr">
        <is>
          <t>Credit facility</t>
        </is>
      </c>
      <c r="B19" s="4" t="n">
        <v>382500000</v>
      </c>
    </row>
    <row r="20">
      <c r="A20" s="3" t="inlineStr">
        <is>
          <t>2018 Credit Facilities | RBS</t>
        </is>
      </c>
    </row>
    <row r="21">
      <c r="A21" s="5" t="inlineStr">
        <is>
          <t>Line of Credit Facility [Line Items]</t>
        </is>
      </c>
    </row>
    <row r="22">
      <c r="A22" s="3" t="inlineStr">
        <is>
          <t>Additional fees amount</t>
        </is>
      </c>
      <c r="B22" s="6" t="n">
        <v>12000000</v>
      </c>
    </row>
    <row r="23">
      <c r="A23" s="3" t="inlineStr">
        <is>
          <t>Number of quarterly instalments</t>
        </is>
      </c>
      <c r="B23" s="4" t="n">
        <v>8</v>
      </c>
    </row>
    <row r="24">
      <c r="A24" s="3" t="inlineStr">
        <is>
          <t>RBS</t>
        </is>
      </c>
    </row>
    <row r="25">
      <c r="A25" s="5" t="inlineStr">
        <is>
          <t>Line of Credit Facility [Line Items]</t>
        </is>
      </c>
    </row>
    <row r="26">
      <c r="A26" s="3" t="inlineStr">
        <is>
          <t>Credit facility</t>
        </is>
      </c>
      <c r="B26" s="6" t="n">
        <v>475500000</v>
      </c>
    </row>
    <row r="27">
      <c r="A27" s="3" t="inlineStr">
        <is>
          <t>Total gain on debt extinguishment</t>
        </is>
      </c>
      <c r="B27" s="4" t="n">
        <v>35600000</v>
      </c>
    </row>
    <row r="28">
      <c r="A28" s="3" t="inlineStr">
        <is>
          <t>Deferred gain on debt extinguishment</t>
        </is>
      </c>
      <c r="B28" s="6" t="n">
        <v>333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5" customWidth="1" min="6" max="6"/>
    <col width="21" customWidth="1" min="7" max="7"/>
    <col width="21" customWidth="1" min="8" max="8"/>
  </cols>
  <sheetData>
    <row r="1">
      <c r="A1" s="1" t="inlineStr">
        <is>
          <t>Long-Term Debt, net - Additional Information (Details)</t>
        </is>
      </c>
      <c r="B1" s="2" t="inlineStr">
        <is>
          <t>Jul. 12, 2021USD ($)</t>
        </is>
      </c>
      <c r="C1" s="2" t="inlineStr">
        <is>
          <t>Jul. 01, 2021USD ($)</t>
        </is>
      </c>
      <c r="D1" s="2" t="inlineStr">
        <is>
          <t>Apr. 12, 2021USD ($)</t>
        </is>
      </c>
      <c r="E1" s="2" t="inlineStr">
        <is>
          <t>Feb. 11, 2021USD ($)</t>
        </is>
      </c>
      <c r="F1" s="2" t="inlineStr">
        <is>
          <t>Dec. 31, 2021USD ($)item</t>
        </is>
      </c>
      <c r="G1" s="2" t="inlineStr">
        <is>
          <t>Apr. 08, 2021USD ($)</t>
        </is>
      </c>
      <c r="H1" s="2" t="inlineStr">
        <is>
          <t>Dec. 31, 2020USD ($)</t>
        </is>
      </c>
    </row>
    <row r="2">
      <c r="A2" s="5" t="inlineStr">
        <is>
          <t>Line of Credit Facility [Line Items]</t>
        </is>
      </c>
    </row>
    <row r="3">
      <c r="A3" s="3" t="inlineStr">
        <is>
          <t>Credit facility</t>
        </is>
      </c>
      <c r="D3" s="6" t="n">
        <v>815000000</v>
      </c>
    </row>
    <row r="4">
      <c r="A4" s="3" t="inlineStr">
        <is>
          <t>Deferred bond issuance costs</t>
        </is>
      </c>
      <c r="F4" s="6" t="n">
        <v>28400000</v>
      </c>
      <c r="H4" s="6" t="n">
        <v>25100000</v>
      </c>
    </row>
    <row r="5">
      <c r="A5" s="3" t="inlineStr">
        <is>
          <t>Remaining borrowing availability</t>
        </is>
      </c>
      <c r="F5" s="6" t="n">
        <v>0</v>
      </c>
    </row>
    <row r="6">
      <c r="A6" s="3" t="inlineStr">
        <is>
          <t>Number of vessels excluding sale and lease back arrangement | item</t>
        </is>
      </c>
      <c r="F6" s="4" t="n">
        <v>56</v>
      </c>
    </row>
    <row r="7">
      <c r="A7" s="3" t="inlineStr">
        <is>
          <t>Carrying value of vessels</t>
        </is>
      </c>
      <c r="F7" s="6" t="n">
        <v>1842700000</v>
      </c>
    </row>
    <row r="8">
      <c r="A8" s="3" t="inlineStr">
        <is>
          <t>Gemini Shipholdings Corporation</t>
        </is>
      </c>
    </row>
    <row r="9">
      <c r="A9" s="5" t="inlineStr">
        <is>
          <t>Line of Credit Facility [Line Items]</t>
        </is>
      </c>
    </row>
    <row r="10">
      <c r="A10" s="3" t="inlineStr">
        <is>
          <t>Number of quarterly instalments</t>
        </is>
      </c>
      <c r="C10" s="4" t="n">
        <v>13</v>
      </c>
    </row>
    <row r="11">
      <c r="A11" s="3" t="inlineStr">
        <is>
          <t>Balloon payment at maturity</t>
        </is>
      </c>
      <c r="C11" s="6" t="n">
        <v>13500000</v>
      </c>
    </row>
    <row r="12">
      <c r="A12" s="3" t="inlineStr">
        <is>
          <t>Acquired outstanding principal balance</t>
        </is>
      </c>
      <c r="C12" s="6" t="n">
        <v>23100000</v>
      </c>
    </row>
    <row r="13">
      <c r="A13" s="3" t="inlineStr">
        <is>
          <t>CMA CGM Melisande, CMA CGM Attila, CMA CGM Tancredi, CMA CGM Bianca and CMA CGM Samson</t>
        </is>
      </c>
    </row>
    <row r="14">
      <c r="A14" s="5" t="inlineStr">
        <is>
          <t>Line of Credit Facility [Line Items]</t>
        </is>
      </c>
    </row>
    <row r="15">
      <c r="A15" s="3" t="inlineStr">
        <is>
          <t>Sale and Lease back arrangement, amount</t>
        </is>
      </c>
      <c r="D15" s="4" t="n">
        <v>135000000</v>
      </c>
    </row>
    <row r="16">
      <c r="A16" s="3" t="inlineStr">
        <is>
          <t>Citibank/Natwest $815 mil. Facility</t>
        </is>
      </c>
    </row>
    <row r="17">
      <c r="A17" s="5" t="inlineStr">
        <is>
          <t>Line of Credit Facility [Line Items]</t>
        </is>
      </c>
    </row>
    <row r="18">
      <c r="A18" s="3" t="inlineStr">
        <is>
          <t>Credit facility</t>
        </is>
      </c>
      <c r="D18" s="6" t="n">
        <v>815000000</v>
      </c>
      <c r="F18" s="4" t="n">
        <v>815000000</v>
      </c>
      <c r="G18" s="6" t="n">
        <v>815000000</v>
      </c>
    </row>
    <row r="19">
      <c r="A19" s="3" t="inlineStr">
        <is>
          <t>Term of debt</t>
        </is>
      </c>
      <c r="D19" s="3" t="inlineStr">
        <is>
          <t>4 years</t>
        </is>
      </c>
    </row>
    <row r="20">
      <c r="A20" s="3" t="inlineStr">
        <is>
          <t>Number of quarterly instalments</t>
        </is>
      </c>
      <c r="D20" s="4" t="n">
        <v>16</v>
      </c>
    </row>
    <row r="21">
      <c r="A21" s="3" t="inlineStr">
        <is>
          <t>Amount of quarterly instalment</t>
        </is>
      </c>
      <c r="D21" s="6" t="n">
        <v>20400000</v>
      </c>
    </row>
    <row r="22">
      <c r="A22" s="3" t="inlineStr">
        <is>
          <t>Balloon payment at maturity</t>
        </is>
      </c>
      <c r="B22" s="6" t="n">
        <v>489000000</v>
      </c>
    </row>
    <row r="23">
      <c r="A23" s="3" t="inlineStr">
        <is>
          <t>Sale and Lease back arrangement, amount</t>
        </is>
      </c>
      <c r="D23" s="4" t="n">
        <v>135000000</v>
      </c>
    </row>
    <row r="24">
      <c r="A24" s="3" t="inlineStr">
        <is>
          <t>Long-term debt</t>
        </is>
      </c>
      <c r="D24" s="6" t="n">
        <v>300000000</v>
      </c>
      <c r="F24" s="6" t="n">
        <v>774250000</v>
      </c>
    </row>
    <row r="25">
      <c r="A25" s="3" t="inlineStr">
        <is>
          <t>Minimum percentage of fair market value of collateral vessels required to cover loan value</t>
        </is>
      </c>
      <c r="F25" s="3" t="inlineStr">
        <is>
          <t>120.00%</t>
        </is>
      </c>
    </row>
    <row r="26">
      <c r="A26" s="3" t="inlineStr">
        <is>
          <t>Minimum liquidity</t>
        </is>
      </c>
      <c r="F26" s="6" t="n">
        <v>30000000</v>
      </c>
    </row>
    <row r="27">
      <c r="A27" s="3" t="inlineStr">
        <is>
          <t>Maximum leverage ratio</t>
        </is>
      </c>
      <c r="F27" s="10" t="n">
        <v>6.5</v>
      </c>
    </row>
    <row r="28">
      <c r="A28" s="3" t="inlineStr">
        <is>
          <t>Minimum interest coverage ratio</t>
        </is>
      </c>
      <c r="F28" s="10" t="n">
        <v>2.5</v>
      </c>
    </row>
    <row r="29">
      <c r="A29" s="3" t="inlineStr">
        <is>
          <t>Citibank/Natwest $815 mil. Facility | Maximum</t>
        </is>
      </c>
    </row>
    <row r="30">
      <c r="A30" s="5" t="inlineStr">
        <is>
          <t>Line of Credit Facility [Line Items]</t>
        </is>
      </c>
    </row>
    <row r="31">
      <c r="A31" s="3" t="inlineStr">
        <is>
          <t>Long-term debt</t>
        </is>
      </c>
      <c r="B31" s="6" t="n">
        <v>815000000</v>
      </c>
    </row>
    <row r="32">
      <c r="A32" s="3" t="inlineStr">
        <is>
          <t>Citibank/Natwest $815 mil. Facility | LIBOR</t>
        </is>
      </c>
    </row>
    <row r="33">
      <c r="A33" s="5" t="inlineStr">
        <is>
          <t>Line of Credit Facility [Line Items]</t>
        </is>
      </c>
    </row>
    <row r="34">
      <c r="A34" s="3" t="inlineStr">
        <is>
          <t>Spread on variable rate</t>
        </is>
      </c>
      <c r="B34" s="3" t="inlineStr">
        <is>
          <t>2.50%</t>
        </is>
      </c>
    </row>
    <row r="35">
      <c r="A35" s="3" t="inlineStr">
        <is>
          <t>Senior unsecured notes</t>
        </is>
      </c>
    </row>
    <row r="36">
      <c r="A36" s="5" t="inlineStr">
        <is>
          <t>Line of Credit Facility [Line Items]</t>
        </is>
      </c>
    </row>
    <row r="37">
      <c r="A37" s="3" t="inlineStr">
        <is>
          <t>Long-term debt</t>
        </is>
      </c>
      <c r="E37" s="6" t="n">
        <v>300000000</v>
      </c>
      <c r="F37" s="6" t="n">
        <v>300000000</v>
      </c>
    </row>
    <row r="38">
      <c r="A38" s="3" t="inlineStr">
        <is>
          <t>Fixed interest rate (as a percent)</t>
        </is>
      </c>
      <c r="E38" s="3" t="inlineStr">
        <is>
          <t>8.50%</t>
        </is>
      </c>
    </row>
    <row r="39">
      <c r="A39" s="3" t="inlineStr">
        <is>
          <t>Percent of equity offering proceeds within 90 days after the equity offering closing</t>
        </is>
      </c>
      <c r="E39" s="3" t="inlineStr">
        <is>
          <t>108.50%</t>
        </is>
      </c>
    </row>
    <row r="40">
      <c r="A40" s="3" t="inlineStr">
        <is>
          <t>Deferred bond issuance costs</t>
        </is>
      </c>
      <c r="E40" s="6" t="n">
        <v>9000000</v>
      </c>
    </row>
    <row r="41">
      <c r="A41" s="3" t="inlineStr">
        <is>
          <t>Net proceeds placed in escrow account and used later</t>
        </is>
      </c>
      <c r="E41" s="6" t="n">
        <v>294400000</v>
      </c>
    </row>
    <row r="42">
      <c r="A42" s="3" t="inlineStr">
        <is>
          <t>Senior unsecured notes | March 1, 2024</t>
        </is>
      </c>
    </row>
    <row r="43">
      <c r="A43" s="5" t="inlineStr">
        <is>
          <t>Line of Credit Facility [Line Items]</t>
        </is>
      </c>
    </row>
    <row r="44">
      <c r="A44" s="3" t="inlineStr">
        <is>
          <t>Percent of principal amount being redeemed</t>
        </is>
      </c>
      <c r="E44" s="3" t="inlineStr">
        <is>
          <t>104.25%</t>
        </is>
      </c>
    </row>
    <row r="45">
      <c r="A45" s="3" t="inlineStr">
        <is>
          <t>Senior unsecured notes | March 1, 2025</t>
        </is>
      </c>
    </row>
    <row r="46">
      <c r="A46" s="5" t="inlineStr">
        <is>
          <t>Line of Credit Facility [Line Items]</t>
        </is>
      </c>
    </row>
    <row r="47">
      <c r="A47" s="3" t="inlineStr">
        <is>
          <t>Percent of principal amount being redeemed</t>
        </is>
      </c>
      <c r="E47" s="3" t="inlineStr">
        <is>
          <t>102.125%</t>
        </is>
      </c>
    </row>
    <row r="48">
      <c r="A48" s="3" t="inlineStr">
        <is>
          <t>Senior unsecured notes | March 1, 2026</t>
        </is>
      </c>
    </row>
    <row r="49">
      <c r="A49" s="5" t="inlineStr">
        <is>
          <t>Line of Credit Facility [Line Items]</t>
        </is>
      </c>
    </row>
    <row r="50">
      <c r="A50" s="3" t="inlineStr">
        <is>
          <t>Percent of principal amount being redeemed</t>
        </is>
      </c>
      <c r="E50" s="3" t="inlineStr">
        <is>
          <t>100.00%</t>
        </is>
      </c>
    </row>
    <row r="51">
      <c r="A51" s="3" t="inlineStr">
        <is>
          <t>Senior unsecured notes | Maximum</t>
        </is>
      </c>
    </row>
    <row r="52">
      <c r="A52" s="5" t="inlineStr">
        <is>
          <t>Line of Credit Facility [Line Items]</t>
        </is>
      </c>
    </row>
    <row r="53">
      <c r="A53" s="3" t="inlineStr">
        <is>
          <t>Redemption price (as percent)</t>
        </is>
      </c>
      <c r="E53" s="3" t="inlineStr">
        <is>
          <t>35.00%</t>
        </is>
      </c>
    </row>
    <row r="54">
      <c r="A54" s="3" t="inlineStr">
        <is>
          <t>HSH Nordbank AG-Aegean Baltic Bank-Piraeus Bank</t>
        </is>
      </c>
    </row>
    <row r="55">
      <c r="A55" s="5" t="inlineStr">
        <is>
          <t>Line of Credit Facility [Line Items]</t>
        </is>
      </c>
    </row>
    <row r="56">
      <c r="A56" s="3" t="inlineStr">
        <is>
          <t>Credit facility</t>
        </is>
      </c>
      <c r="F56" s="6" t="n">
        <v>3825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net - Principal Payments (Details) - Fixed principal repayments $ in Thousands</t>
        </is>
      </c>
      <c r="B1" s="2" t="inlineStr">
        <is>
          <t>Dec. 31, 2021USD ($)</t>
        </is>
      </c>
    </row>
    <row r="2">
      <c r="A2" s="5" t="inlineStr">
        <is>
          <t>Scheduled maturities of long-term debt</t>
        </is>
      </c>
    </row>
    <row r="3">
      <c r="A3" s="3" t="inlineStr">
        <is>
          <t>December 31, 2022</t>
        </is>
      </c>
      <c r="B3" s="6" t="n">
        <v>95750</v>
      </c>
    </row>
    <row r="4">
      <c r="A4" s="3" t="inlineStr">
        <is>
          <t>December 31, 2023</t>
        </is>
      </c>
      <c r="B4" s="4" t="n">
        <v>90700</v>
      </c>
    </row>
    <row r="5">
      <c r="A5" s="3" t="inlineStr">
        <is>
          <t>December 31, 2024</t>
        </is>
      </c>
      <c r="B5" s="4" t="n">
        <v>103275</v>
      </c>
    </row>
    <row r="6">
      <c r="A6" s="3" t="inlineStr">
        <is>
          <t>December 31, 2025</t>
        </is>
      </c>
      <c r="B6" s="4" t="n">
        <v>562300</v>
      </c>
    </row>
    <row r="7">
      <c r="A7" s="3" t="inlineStr">
        <is>
          <t>Thereafter</t>
        </is>
      </c>
      <c r="B7" s="4" t="n">
        <v>300000</v>
      </c>
    </row>
    <row r="8">
      <c r="A8" s="3" t="inlineStr">
        <is>
          <t>Total long-term debt</t>
        </is>
      </c>
      <c r="B8" s="6" t="n">
        <v>11520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14" customWidth="1" min="11" max="11"/>
  </cols>
  <sheetData>
    <row r="1">
      <c r="A1" s="1" t="inlineStr">
        <is>
          <t>Related Party Transactions (Details) $ in Thousands, € in Millions</t>
        </is>
      </c>
      <c r="B1" s="2" t="inlineStr">
        <is>
          <t>Jul. 01, 2021USD ($)</t>
        </is>
      </c>
      <c r="C1" s="2" t="inlineStr">
        <is>
          <t>Apr. 12, 2021USD ($)</t>
        </is>
      </c>
      <c r="D1" s="2" t="inlineStr">
        <is>
          <t>Aug. 10, 2018USD ($)</t>
        </is>
      </c>
      <c r="E1" s="2" t="inlineStr">
        <is>
          <t>Dec. 31, 2021USD ($)</t>
        </is>
      </c>
      <c r="F1" s="2" t="inlineStr">
        <is>
          <t>Dec. 31, 2021EUR (€)</t>
        </is>
      </c>
      <c r="G1" s="2" t="inlineStr">
        <is>
          <t>Dec. 31, 2020USD ($)</t>
        </is>
      </c>
      <c r="H1" s="2" t="inlineStr">
        <is>
          <t>Dec. 31, 2020EUR (€)</t>
        </is>
      </c>
      <c r="I1" s="2" t="inlineStr">
        <is>
          <t>Dec. 31, 2019USD ($)</t>
        </is>
      </c>
      <c r="J1" s="2" t="inlineStr">
        <is>
          <t>Dec. 31, 2019EUR (€)</t>
        </is>
      </c>
      <c r="K1" s="2" t="inlineStr">
        <is>
          <t>Jun. 30, 2021</t>
        </is>
      </c>
    </row>
    <row r="2">
      <c r="A2" s="5" t="inlineStr">
        <is>
          <t>Related Party Transactions</t>
        </is>
      </c>
    </row>
    <row r="3">
      <c r="A3" s="3" t="inlineStr">
        <is>
          <t>Recognized non-cash share-based compensation expense</t>
        </is>
      </c>
      <c r="E3" s="6" t="n">
        <v>15278</v>
      </c>
      <c r="G3" s="6" t="n">
        <v>1199</v>
      </c>
      <c r="I3" s="6" t="n">
        <v>4241</v>
      </c>
    </row>
    <row r="4">
      <c r="A4" s="3" t="inlineStr">
        <is>
          <t>Aggregate gross purchase price</t>
        </is>
      </c>
      <c r="C4" s="6" t="n">
        <v>31000</v>
      </c>
    </row>
    <row r="5">
      <c r="A5" s="3" t="inlineStr">
        <is>
          <t>Advances on account of the vessels' operating expenses</t>
        </is>
      </c>
      <c r="E5" s="4" t="n">
        <v>21875</v>
      </c>
      <c r="G5" s="4" t="n">
        <v>20426</v>
      </c>
    </row>
    <row r="6">
      <c r="A6" s="3" t="inlineStr">
        <is>
          <t>Gemini Shipholdings Corporation</t>
        </is>
      </c>
    </row>
    <row r="7">
      <c r="A7" s="5" t="inlineStr">
        <is>
          <t>Related Party Transactions</t>
        </is>
      </c>
    </row>
    <row r="8">
      <c r="A8" s="3" t="inlineStr">
        <is>
          <t>Percentage of voting interest acquired</t>
        </is>
      </c>
      <c r="B8" s="3" t="inlineStr">
        <is>
          <t>51.00%</t>
        </is>
      </c>
      <c r="K8" s="3" t="inlineStr">
        <is>
          <t>49.00%</t>
        </is>
      </c>
    </row>
    <row r="9">
      <c r="A9" s="3" t="inlineStr">
        <is>
          <t>Aggregate gross purchase price</t>
        </is>
      </c>
      <c r="B9" s="6" t="n">
        <v>86700</v>
      </c>
    </row>
    <row r="10">
      <c r="A10" s="3" t="inlineStr">
        <is>
          <t>Executive officers</t>
        </is>
      </c>
    </row>
    <row r="11">
      <c r="A11" s="5" t="inlineStr">
        <is>
          <t>Related Party Transactions</t>
        </is>
      </c>
    </row>
    <row r="12">
      <c r="A12" s="3" t="inlineStr">
        <is>
          <t>Recognized non-cash share-based compensation expense</t>
        </is>
      </c>
      <c r="E12" s="4" t="n">
        <v>11800</v>
      </c>
      <c r="G12" s="4" t="n">
        <v>1000</v>
      </c>
      <c r="I12" s="4" t="n">
        <v>3600</v>
      </c>
    </row>
    <row r="13">
      <c r="A13" s="3" t="inlineStr">
        <is>
          <t>Due to executive officers shown under accounts payable</t>
        </is>
      </c>
      <c r="E13" s="6" t="n">
        <v>200</v>
      </c>
    </row>
    <row r="14">
      <c r="A14" s="3" t="inlineStr">
        <is>
          <t>Manager</t>
        </is>
      </c>
    </row>
    <row r="15">
      <c r="A15" s="5" t="inlineStr">
        <is>
          <t>Related Party Transactions</t>
        </is>
      </c>
    </row>
    <row r="16">
      <c r="A16" s="3" t="inlineStr">
        <is>
          <t>Daily management fees</t>
        </is>
      </c>
      <c r="D16" s="6" t="n">
        <v>850</v>
      </c>
    </row>
    <row r="17">
      <c r="A17" s="3" t="inlineStr">
        <is>
          <t>Daily vessel management fees for vessels on bareboat charter</t>
        </is>
      </c>
      <c r="D17" s="4" t="n">
        <v>425</v>
      </c>
    </row>
    <row r="18">
      <c r="A18" s="3" t="inlineStr">
        <is>
          <t>Daily vessel management fees for vessels on time charter</t>
        </is>
      </c>
      <c r="D18" s="6" t="n">
        <v>850</v>
      </c>
    </row>
    <row r="19">
      <c r="A19" s="3" t="inlineStr">
        <is>
          <t>Management fee on gross freight, charter hire, ballast bonus and demurrage (as a percent)</t>
        </is>
      </c>
      <c r="D19" s="3" t="inlineStr">
        <is>
          <t>1.25%</t>
        </is>
      </c>
    </row>
    <row r="20">
      <c r="A20" s="3" t="inlineStr">
        <is>
          <t>Management fee based on the contract price of any vessel bought or sold (as a percent)</t>
        </is>
      </c>
      <c r="D20" s="3" t="inlineStr">
        <is>
          <t>0.50%</t>
        </is>
      </c>
      <c r="E20" s="3" t="inlineStr">
        <is>
          <t>0.50%</t>
        </is>
      </c>
      <c r="F20" s="3" t="inlineStr">
        <is>
          <t>0.50%</t>
        </is>
      </c>
    </row>
    <row r="21">
      <c r="A21" s="3" t="inlineStr">
        <is>
          <t>Amount capitalized</t>
        </is>
      </c>
      <c r="E21" s="6" t="n">
        <v>1300</v>
      </c>
      <c r="G21" s="4" t="n">
        <v>700</v>
      </c>
    </row>
    <row r="22">
      <c r="A22" s="3" t="inlineStr">
        <is>
          <t>Management fees incurred shown under General and administrative expenses</t>
        </is>
      </c>
      <c r="E22" s="4" t="n">
        <v>19900</v>
      </c>
      <c r="G22" s="4" t="n">
        <v>17700</v>
      </c>
      <c r="I22" s="4" t="n">
        <v>16800</v>
      </c>
    </row>
    <row r="23">
      <c r="A23" s="3" t="inlineStr">
        <is>
          <t>Management commissions incurred shown under Voyage expenses</t>
        </is>
      </c>
      <c r="E23" s="4" t="n">
        <v>10400</v>
      </c>
      <c r="G23" s="4" t="n">
        <v>5700</v>
      </c>
      <c r="I23" s="4" t="n">
        <v>5300</v>
      </c>
    </row>
    <row r="24">
      <c r="A24" s="3" t="inlineStr">
        <is>
          <t>Advances on account of the vessels' operating expenses</t>
        </is>
      </c>
      <c r="E24" s="4" t="n">
        <v>21900</v>
      </c>
      <c r="G24" s="4" t="n">
        <v>20400</v>
      </c>
    </row>
    <row r="25">
      <c r="A25" s="3" t="inlineStr">
        <is>
          <t>Executive officers compensation</t>
        </is>
      </c>
      <c r="E25" s="4" t="n">
        <v>2100</v>
      </c>
      <c r="F25" s="11" t="n">
        <v>1.8</v>
      </c>
      <c r="G25" s="4" t="n">
        <v>1800</v>
      </c>
      <c r="H25" s="11" t="n">
        <v>1.5</v>
      </c>
      <c r="I25" s="4" t="n">
        <v>1700</v>
      </c>
      <c r="J25" s="11" t="n">
        <v>1.5</v>
      </c>
    </row>
    <row r="26">
      <c r="A26" s="3" t="inlineStr">
        <is>
          <t>Due to executive officers shown under accounts payable</t>
        </is>
      </c>
      <c r="E26" s="4" t="n">
        <v>100</v>
      </c>
      <c r="G26" s="4" t="n">
        <v>100</v>
      </c>
    </row>
    <row r="27">
      <c r="A27" s="3" t="inlineStr">
        <is>
          <t>The Swedish Club</t>
        </is>
      </c>
    </row>
    <row r="28">
      <c r="A28" s="5" t="inlineStr">
        <is>
          <t>Related Party Transactions</t>
        </is>
      </c>
    </row>
    <row r="29">
      <c r="A29" s="3" t="inlineStr">
        <is>
          <t>Premiums paid</t>
        </is>
      </c>
      <c r="E29" s="6" t="n">
        <v>5200</v>
      </c>
      <c r="G29" s="6" t="n">
        <v>4300</v>
      </c>
      <c r="I29" s="6" t="n">
        <v>44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Taxes (Details) $ in Thousands</t>
        </is>
      </c>
      <c r="B1" s="2" t="inlineStr">
        <is>
          <t>12 Months Ended</t>
        </is>
      </c>
    </row>
    <row r="2">
      <c r="B2" s="2" t="inlineStr">
        <is>
          <t>Dec. 31, 2021USD ($)</t>
        </is>
      </c>
    </row>
    <row r="3">
      <c r="A3" s="5" t="inlineStr">
        <is>
          <t>Taxes</t>
        </is>
      </c>
    </row>
    <row r="4">
      <c r="A4" s="3" t="inlineStr">
        <is>
          <t>Income tax withheld on divided income earned on investment</t>
        </is>
      </c>
      <c r="B4" s="6" t="n">
        <v>59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Financial Instruments - Interest Rate Swap Hedges (Details) $ in Millions</t>
        </is>
      </c>
      <c r="B1" s="2" t="inlineStr">
        <is>
          <t>12 Months Ended</t>
        </is>
      </c>
    </row>
    <row r="2">
      <c r="B2" s="2" t="inlineStr">
        <is>
          <t>Dec. 31, 2021USD ($)agreement</t>
        </is>
      </c>
    </row>
    <row r="3">
      <c r="A3" s="5" t="inlineStr">
        <is>
          <t>Financial Instruments</t>
        </is>
      </c>
    </row>
    <row r="4">
      <c r="A4" s="3" t="inlineStr">
        <is>
          <t>Number of agreements held | agreement</t>
        </is>
      </c>
      <c r="B4" s="4" t="n">
        <v>0</v>
      </c>
    </row>
    <row r="5">
      <c r="A5" s="3" t="inlineStr">
        <is>
          <t>Interest rate swap contracts</t>
        </is>
      </c>
    </row>
    <row r="6">
      <c r="A6" s="5" t="inlineStr">
        <is>
          <t>Financial Instruments</t>
        </is>
      </c>
    </row>
    <row r="7">
      <c r="A7" s="3" t="inlineStr">
        <is>
          <t>Unrealized losses reclassified from accumulated other comprehensive loss to earnings</t>
        </is>
      </c>
      <c r="B7" s="9" t="n">
        <v>3.6</v>
      </c>
    </row>
    <row r="8">
      <c r="A8" s="3" t="inlineStr">
        <is>
          <t>Unrealized losses expected to be reclassified from accumulated other comprehensive loss to earnings within the next twelve months</t>
        </is>
      </c>
      <c r="B8" s="9" t="n">
        <v>3.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stimated Fair Values Of Financial Instruments (Details) - USD ($) $ in Thousands</t>
        </is>
      </c>
      <c r="B1" s="2" t="inlineStr">
        <is>
          <t>Dec. 31, 2021</t>
        </is>
      </c>
      <c r="C1" s="2" t="inlineStr">
        <is>
          <t>Dec. 31, 2020</t>
        </is>
      </c>
    </row>
    <row r="2">
      <c r="A2" s="3" t="inlineStr">
        <is>
          <t>Total</t>
        </is>
      </c>
    </row>
    <row r="3">
      <c r="A3" s="5" t="inlineStr">
        <is>
          <t>Financial Instruments</t>
        </is>
      </c>
    </row>
    <row r="4">
      <c r="A4" s="3" t="inlineStr">
        <is>
          <t>Cash and cash equivalents</t>
        </is>
      </c>
      <c r="B4" s="6" t="n">
        <v>129410</v>
      </c>
      <c r="C4" s="6" t="n">
        <v>65663</v>
      </c>
    </row>
    <row r="5">
      <c r="A5" s="3" t="inlineStr">
        <is>
          <t>Restricted cash</t>
        </is>
      </c>
      <c r="B5" s="4" t="n">
        <v>346</v>
      </c>
    </row>
    <row r="6">
      <c r="A6" s="3" t="inlineStr">
        <is>
          <t>Equity participation ZIM</t>
        </is>
      </c>
      <c r="B6" s="4" t="n">
        <v>423024</v>
      </c>
    </row>
    <row r="7">
      <c r="A7" s="3" t="inlineStr">
        <is>
          <t>Long-term debt, including current portion</t>
        </is>
      </c>
      <c r="B7" s="4" t="n">
        <v>1142035</v>
      </c>
      <c r="C7" s="4" t="n">
        <v>1368100</v>
      </c>
    </row>
    <row r="8">
      <c r="A8" s="3" t="inlineStr">
        <is>
          <t>Total | ZIM | Notes</t>
        </is>
      </c>
    </row>
    <row r="9">
      <c r="A9" s="5" t="inlineStr">
        <is>
          <t>Financial Instruments</t>
        </is>
      </c>
    </row>
    <row r="10">
      <c r="A10" s="3" t="inlineStr">
        <is>
          <t>Notes</t>
        </is>
      </c>
      <c r="B10" s="4" t="n">
        <v>423024</v>
      </c>
      <c r="C10" s="4" t="n">
        <v>43559</v>
      </c>
    </row>
    <row r="11">
      <c r="A11" s="3" t="inlineStr">
        <is>
          <t>Total | HMM | Notes</t>
        </is>
      </c>
    </row>
    <row r="12">
      <c r="A12" s="5" t="inlineStr">
        <is>
          <t>Financial Instruments</t>
        </is>
      </c>
    </row>
    <row r="13">
      <c r="A13" s="3" t="inlineStr">
        <is>
          <t>Notes</t>
        </is>
      </c>
      <c r="C13" s="4" t="n">
        <v>19328</v>
      </c>
    </row>
    <row r="14">
      <c r="A14" s="3" t="inlineStr">
        <is>
          <t>Book Value</t>
        </is>
      </c>
    </row>
    <row r="15">
      <c r="A15" s="5" t="inlineStr">
        <is>
          <t>Financial Instruments</t>
        </is>
      </c>
    </row>
    <row r="16">
      <c r="A16" s="3" t="inlineStr">
        <is>
          <t>Cash and cash equivalents</t>
        </is>
      </c>
      <c r="B16" s="4" t="n">
        <v>129410</v>
      </c>
      <c r="C16" s="4" t="n">
        <v>65663</v>
      </c>
    </row>
    <row r="17">
      <c r="A17" s="3" t="inlineStr">
        <is>
          <t>Restricted cash</t>
        </is>
      </c>
      <c r="B17" s="4" t="n">
        <v>346</v>
      </c>
    </row>
    <row r="18">
      <c r="A18" s="3" t="inlineStr">
        <is>
          <t>Equity participation ZIM</t>
        </is>
      </c>
      <c r="B18" s="4" t="n">
        <v>423024</v>
      </c>
      <c r="C18" s="4" t="n">
        <v>75</v>
      </c>
    </row>
    <row r="19">
      <c r="A19" s="3" t="inlineStr">
        <is>
          <t>Long-term debt, including current portion</t>
        </is>
      </c>
      <c r="B19" s="6" t="n">
        <v>1142035</v>
      </c>
      <c r="C19" s="4" t="n">
        <v>1368100</v>
      </c>
    </row>
    <row r="20">
      <c r="A20" s="3" t="inlineStr">
        <is>
          <t>Book Value | ZIM | Notes</t>
        </is>
      </c>
    </row>
    <row r="21">
      <c r="A21" s="5" t="inlineStr">
        <is>
          <t>Financial Instruments</t>
        </is>
      </c>
    </row>
    <row r="22">
      <c r="A22" s="3" t="inlineStr">
        <is>
          <t>Notes</t>
        </is>
      </c>
      <c r="C22" s="4" t="n">
        <v>43559</v>
      </c>
    </row>
    <row r="23">
      <c r="A23" s="3" t="inlineStr">
        <is>
          <t>Book Value | HMM | Notes</t>
        </is>
      </c>
    </row>
    <row r="24">
      <c r="A24" s="5" t="inlineStr">
        <is>
          <t>Financial Instruments</t>
        </is>
      </c>
    </row>
    <row r="25">
      <c r="A25" s="3" t="inlineStr">
        <is>
          <t>Notes</t>
        </is>
      </c>
      <c r="C25" s="6" t="n">
        <v>193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General Information</t>
        </is>
      </c>
      <c r="B1" s="2" t="inlineStr">
        <is>
          <t>12 Months Ended</t>
        </is>
      </c>
    </row>
    <row r="2">
      <c r="B2" s="2" t="inlineStr">
        <is>
          <t>Dec. 31, 2021</t>
        </is>
      </c>
    </row>
    <row r="3">
      <c r="A3" s="5" t="inlineStr">
        <is>
          <t>Basis of Presentation and General Information</t>
        </is>
      </c>
    </row>
    <row r="4">
      <c r="A4" s="3" t="inlineStr">
        <is>
          <t>Basis of Presentation and General Information</t>
        </is>
      </c>
      <c r="B4" s="3" t="inlineStr">
        <is>
          <t>1. Basis of Presentation and General Information The accompanying financial statements have been prepared in conformity with accounting principles generally accepted in the United States of America (“U.S. GAAP”). The reporting and functional currency of Danaos Corporation and its subsidiaries (the “Company”) is the United States Dollar. Danaos Corporation, formerly Danaos Holdings Limited, was formed on December 7, 1998 under the laws of Liberia and is presently the sole owner of all outstanding shares of the companies listed below. Danaos Holdings Limited was redomiciled in the Marshall Islands on October 7, 2005. In connection with the redomiciliation, the Company changed its name to Danaos Corporation. On October 14, 2005, the Company filed and the Marshall Islands accepted Amended and Restated Articles of Incorporation. The authorized capital stock of Danaos Corporation is 750,000,000 shares of common stock with a par value of $0.01 and 100,000,000 shares of preferred stock with a par value of $0.01. Refer to Note 18, “Stockholders’ Equity”. The Company’s vessels operate worldwide, carrying containers for many established charterers. The Company’s principal business is the acquisition and operation of vessels. Danaos conducts its operations through the vessel owning companies whose principal activity is the ownership and operation of containerships (refer to Note 2, “Significant Accounting Policies”) that are under the exclusive management of a related party of the Company (refer to Note 11, “Related Party Transactions”). On May 2, 2019, the Company effected a 1-for- 14 reverse stock split of the issued and outstanding shares of common stock of the Company. All share and per share data disclosed in the accompanying consolidated financial statements give effect to this reverse stock split retroactively, for all periods presented. The reverse stock split reduced the number of the Company’s outstanding shares of common stock from 213,324,455 to 15,237,456 on May 2, 2019 and affected all issued and outstanding shares of common stock. No fractional shares were issued in connection to the reverse stock split. Stockholders who would otherwise hold a fractional share of the Company’s common stock received a cash payment in lieu of such fractional share. The par value and other terms of the Company’s common stock were not affected by the reverse stock split. The consolidated financial statements of the Company have been prepared to reflect the consolidation of the companies listed below. The historical balance sheets and results of operations of the companies listed below have been reflected in the consolidated balance sheets and consolidated statements of income, consolidated statements of comprehensive income, cash flows and stockholders’ equity at and for each period since their respective incorporation or acquisition dates. Impact of COVID-19 on the Company’s Business The spread of the COVID-19 virus, which has been declared a pandemic by the World Health Organization, in 2020 has caused substantial disruptions in the global economy and the shipping industry, as well as significant volatility in the financial markets, the severity and duration of which remains uncertain. The impact of the COVID-19 pandemic continues to unfold and may continue to have negative effect on the Company’s business, financial performance and the results of its operations, including due to decreased demand for global seaborne container trade and containership charter rates, mainly experienced in the first half of 2020. The extent of the impact will depend largely on future developments. As a result, many of the Company’s estimates and assumptions required increased judgment and carry a higher degree of variability and volatility. As events continue to evolve and additional information becomes available, the Company’s estimates may change in future periods. ​ 1. Basis of Presentation and General Information (Continued) As of December 31, 2021, Danaos consolidated the vessel owning companies (the “Danaos Subsidiaries”) listed below. All vessels are container vessels: ​ ​ ​ ​ ​ ​ ​ ​ ​ ​ ​ ​ ​ ​ ​ ​ Year ​ ​ Company Date of Incorporation Vessel Name Built TEU(1) Megacarrier (No. 1) Corp. ​ September 10, 2007 Hyundai Honour 2012 13,100 Megacarrier (No. 2) Corp. ​ September 10, 2007 Hyundai Respect 2012 13,100 Megacarrier (No. 3) Corp. ​ September 10, 2007 Hyundai Smart 2012 13,100 Megacarrier (No. 4) Corp. ​ September 10, 2007 Hyundai Speed 2012 13,100 Megacarrier (No. 5) Corp. ​ September 10, 2007 Hyundai Ambition 2012 13,100 CellContainer (No. 6) Corp. ​ October 31, 2007 Express Berlin 2011 10,100 CellContainer (No. 7) Corp. ​ October 31, 2007 Express Rome 2011 10,100 CellContainer (No. 8) Corp. ​ October 31, 2007 Express Athens 2011 10,100 Karlita Shipping Co. Ltd. ​ February 27, 2003 Pusan C 2006 9,580 Ramona Marine Co. Ltd. ​ February 27, 2003 Le Havre 2006 9,580 Oceancarrier (No. 2) Corp. ​ October 15, 2020 ​ Bremen ​ 2009 ​ 9,012 Oceancarrier (No. 3) Corp. ​ October 15, 2020 ​ C Hamburg ​ 2009 ​ 9,012 Blackwell Seaways Inc. ​ January 9, 2020 ​ Niledutch Lion ​ 2008 ​ 8,626 Oceancarrier (No. 1) Corp. ​ February 19, 2020 ​ Charleston ​ 2005 ​ 8,533 Springer Shipping Co. ​ April 29, 2019 ​ Belita ​ 2006 ​ 8,533 Teucarrier (No. 5) Corp. ​ September 17, 2007 CMA CGM Melisande 2012 8,530 Teucarrier (No. 1) Corp. ​ January 31, 2007 CMA CGM Attila 2011 8,530 Teucarrier (No. 2) Corp. ​ January 31, 2007 CMA CGM Tancredi 2011 8,530 Teucarrier (No. 3) Corp. ​ January 31, 2007 CMA CGM Bianca 2011 8,530 Teucarrier (No. 4) Corp. ​ January 31, 2007 ​ CMA CGM Samson ​ 2011 ​ 8,530 Oceanew Shipping Ltd. ​ January 14, 2002 ​ Europe ​ 2004 ​ 8,468 Oceanprize Navigation Ltd. ​ January 21, 2003 ​ America ​ 2004 ​ 8,468 Rewarding International Shipping Inc. ​ October 1, 2019 ​ Phoebe ​ 2005 ​ 8,463 Boxcarrier (No. 2) Corp. ​ June 27, 2006 ​ CMA CGM Musset ​ 2010 ​ 6,500 Boxcarrier (No. 3) Corp. ​ June 27, 2006 ​ CMA CGM Nerval ​ 2010 ​ 6,500 Boxcarrier (No. 4) Corp. ​ June 27, 2006 ​ CMA CGM Rabelais ​ 2010 ​ 6,500 Boxcarrier (No. 5) Corp. ​ June 27, 2006 ​ CMA CGM Racine ​ 2010 ​ 6,500 Boxcarrier (No. 1) Corp. ​ June 27, 2006 ​ CMA CGM Moliere ​ 2009 ​ 6,500 Expresscarrier (No. 1) Corp. ​ March 5, 2007 ​ YM Mandate ​ 2010 ​ 6,500 Expresscarrier (No. 2) Corp. ​ March 5, 2007 ​ YM Maturity ​ 2010 ​ 6,500 Kingsland International Shipping Limited ​ June 26, 2015 ​ Catherine C ​ 2001 ​ 6,422 Leo Shipping and Trading S.A. ​ October 29, 2015 ​ Leo C ​ 2002 ​ 6,422 Actaea Company Limited ​ October 14, 2014 ​ Zim Savannah (ex Performance) ​ 2002 ​ 6,402 Asteria Shipping Company Limited ​ October 14, 2014 ​ Dimitra C ​ 2002 ​ 6,402 Averto Shipping S.A. ​ June 12, 2015 ​ Suez Canal ​ 2002 ​ 5,610 Sinoi Marine Ltd. ​ June 12, 2015 ​ Kota Lima (ex Genoa) ​ 2002 ​ 5,544 Oceancarrier (No. 4) Corp. ​ July 6, 2021 ​ Wide Alpha ​ 2014 ​ 5,466 Oceancarrier (No. 5) Corp. ​ July 6, 2021 ​ Wide Bravo ​ 2014 ​ 5,466 Oceancarrier (No. 6) Corp. ​ July 6, 2021 ​ Maersk Euphrates ​ 2014 ​ 5,466 Oceancarrier (No. 7) Corp. ​ July 6, 2021 ​ Wide Hotel ​ 2015 ​ 5,466 Oceancarrier (No. 8) Corp. ​ July 6, 2021 ​ Wide India ​ 2015 ​ 5,466 Oceancarrier (No. 9) Corp. ​ July 6, 2021 ​ Wide Juliet ​ 2015 ​ 5,466 Continent Marine Inc. ​ March 22, 2006 Zim Monaco 2009 4,253 Medsea Marine Inc. ​ May 8, 2006 Dalian (ex Zim Dalian) 2009 4,253 Blacksea Marine Inc. ​ May 8, 2006 Zim Luanda 2009 4,253 Bayview Shipping Inc. ​ March 22, 2006 Rio Grande 2008 4,253 Channelview Marine Inc. ​ March 22, 2006 Zim Sao Paolo 2008 4,253 Balticsea Marine Inc. ​ March 22, 2006 Zim Kingston 2008 4,253 Seacarriers Services Inc. ​ June 28, 2005 Seattle C 2007 4,253 Seacarriers Lines Inc. ​ June 28, 2005 Vancouver 2007 4,253 Containers Services Inc. ​ May 30, 2002 Tongala (ex ANL Tongala) 2004 4,253 Containers Lines Inc. ​ May 30, 2002 Derby D 2004 4,253 Boulevard Shiptrade S.A ​ September 12, 2013 Dimitris C 2001 3,430 CellContainer (No. 4) Corp. ​ March 23, 2007 Express Spain 2011 3,400 CellContainer (No. 5) Corp. ​ March 23, 2007 Express Black Sea 2011 3,400 CellContainer (No. 1) Corp. ​ March 23, 2007 Express Argentina 2010 3,400 CellContainer (No. 2) Corp. ​ March 23, 2007 Express Brazil 2010 3,400 CellContainer (No. 3) Corp. ​ March 23, 2007 Express France 2010 3,400 Wellington Marine Inc. ​ January 27, 2005 Singapore 2004 ​ 3,314 Auckland Marine Inc. ​ January 27, 2005 Colombo 2004 ​ 3,314 Vilos Navigation Company Ltd. ​ May 30, 2013 ​ Zebra ​ 2001 2,602 Sarond Shipping Inc. ​ January 18, 2013 Artotina (ex Danae C) 2001 2,524 Trindade Maritime Company ​ April 10, 2013 ​ Amalia C ​ 1998 2,452 Speedcarrier (No. 7) Corp. ​ December 6, 2007 Highway 1998 2,200 Speedcarrier (No. 6) Corp. ​ December 6, 2007 Progress C 1998 2,200 Speedcarrier (No. 8) Corp. ​ December 6, 2007 Bridge 1998 2,200 Speedcarrier (No. 1) Corp. ​ June 28, 2007 Vladivostok 1997 2,200 Speedcarrier (No. 2) Corp. ​ June 28, 2007 Advance 1997 2,200 Speedcarrier (No. 3) Corp. ​ June 28, 2007 ​ Stride ​ 1997 2,200 Speedcarrier (No. 5) Corp. ​ June 28, 2007 ​ Future ​ 1997 2,200 Speedcarrier (No. 4) Corp. ​ June 28, 2007 ​ Sprinter ​ 1997 2,200 (1) Twenty-foot equivalent unit, the international standard measure for containers and containership capacit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inancial Instruments Measured and Not Measured At Fair Value On Recurring Basis (Details) - USD ($) $ in Thousands</t>
        </is>
      </c>
      <c r="B1" s="2" t="inlineStr">
        <is>
          <t>Dec. 31, 2021</t>
        </is>
      </c>
      <c r="C1" s="2" t="inlineStr">
        <is>
          <t>Apr. 12, 2021</t>
        </is>
      </c>
      <c r="D1" s="2" t="inlineStr">
        <is>
          <t>Dec. 31, 2020</t>
        </is>
      </c>
    </row>
    <row r="2">
      <c r="A2" s="5" t="inlineStr">
        <is>
          <t>Financial instruments measured at fair value</t>
        </is>
      </c>
    </row>
    <row r="3">
      <c r="A3" s="3" t="inlineStr">
        <is>
          <t>Deferred finance costs, net</t>
        </is>
      </c>
      <c r="B3" s="6" t="n">
        <v>28400</v>
      </c>
      <c r="D3" s="6" t="n">
        <v>25100</v>
      </c>
    </row>
    <row r="4">
      <c r="A4" s="3" t="inlineStr">
        <is>
          <t>Credit facility</t>
        </is>
      </c>
      <c r="C4" s="6" t="n">
        <v>815000</v>
      </c>
    </row>
    <row r="5">
      <c r="A5" s="3" t="inlineStr">
        <is>
          <t>Total</t>
        </is>
      </c>
    </row>
    <row r="6">
      <c r="A6" s="5" t="inlineStr">
        <is>
          <t>Financial instruments measured at fair value</t>
        </is>
      </c>
    </row>
    <row r="7">
      <c r="A7" s="3" t="inlineStr">
        <is>
          <t>Long-term debt, including current portion</t>
        </is>
      </c>
      <c r="B7" s="4" t="n">
        <v>1142035</v>
      </c>
      <c r="D7" s="4" t="n">
        <v>1368100</v>
      </c>
    </row>
    <row r="8">
      <c r="A8" s="3" t="inlineStr">
        <is>
          <t>Eurobank 30.0 Million Facility [Member]</t>
        </is>
      </c>
    </row>
    <row r="9">
      <c r="A9" s="5" t="inlineStr">
        <is>
          <t>Financial instruments measured at fair value</t>
        </is>
      </c>
    </row>
    <row r="10">
      <c r="A10" s="3" t="inlineStr">
        <is>
          <t>Credit facility</t>
        </is>
      </c>
      <c r="B10" s="4" t="n">
        <v>30000</v>
      </c>
    </row>
    <row r="11">
      <c r="A11" s="3" t="inlineStr">
        <is>
          <t>Non-recurring basis | Significant Other Observable Inputs (Level 2)</t>
        </is>
      </c>
    </row>
    <row r="12">
      <c r="A12" s="5" t="inlineStr">
        <is>
          <t>Financial instruments measured at fair value</t>
        </is>
      </c>
    </row>
    <row r="13">
      <c r="A13" s="3" t="inlineStr">
        <is>
          <t>Long-term debt, including current portion</t>
        </is>
      </c>
      <c r="B13" s="4" t="n">
        <v>1142035</v>
      </c>
      <c r="D13" s="4" t="n">
        <v>1368100</v>
      </c>
    </row>
    <row r="14">
      <c r="A14" s="3" t="inlineStr">
        <is>
          <t>Non-recurring basis | Total</t>
        </is>
      </c>
    </row>
    <row r="15">
      <c r="A15" s="5" t="inlineStr">
        <is>
          <t>Financial instruments measured at fair value</t>
        </is>
      </c>
    </row>
    <row r="16">
      <c r="A16" s="3" t="inlineStr">
        <is>
          <t>Long-term debt, including current portion</t>
        </is>
      </c>
      <c r="B16" s="4" t="n">
        <v>1142035</v>
      </c>
      <c r="D16" s="4" t="n">
        <v>1368100</v>
      </c>
    </row>
    <row r="17">
      <c r="A17" s="3" t="inlineStr">
        <is>
          <t>Notes | ZIM | Quoted Prices in Active Markets for Identical Assets (Level 1)</t>
        </is>
      </c>
    </row>
    <row r="18">
      <c r="A18" s="5" t="inlineStr">
        <is>
          <t>Financial instruments measured at fair value</t>
        </is>
      </c>
    </row>
    <row r="19">
      <c r="A19" s="3" t="inlineStr">
        <is>
          <t>Notes</t>
        </is>
      </c>
      <c r="B19" s="4" t="n">
        <v>423024</v>
      </c>
    </row>
    <row r="20">
      <c r="A20" s="3" t="inlineStr">
        <is>
          <t>Notes | ZIM | Total</t>
        </is>
      </c>
    </row>
    <row r="21">
      <c r="A21" s="5" t="inlineStr">
        <is>
          <t>Financial instruments measured at fair value</t>
        </is>
      </c>
    </row>
    <row r="22">
      <c r="A22" s="3" t="inlineStr">
        <is>
          <t>Notes</t>
        </is>
      </c>
      <c r="B22" s="6" t="n">
        <v>423024</v>
      </c>
      <c r="D22" s="4" t="n">
        <v>43559</v>
      </c>
    </row>
    <row r="23">
      <c r="A23" s="3" t="inlineStr">
        <is>
          <t>Notes | ZIM | Recurring basis | Total</t>
        </is>
      </c>
    </row>
    <row r="24">
      <c r="A24" s="5" t="inlineStr">
        <is>
          <t>Financial instruments measured at fair value</t>
        </is>
      </c>
    </row>
    <row r="25">
      <c r="A25" s="3" t="inlineStr">
        <is>
          <t>Notes</t>
        </is>
      </c>
      <c r="D25" s="4" t="n">
        <v>43559</v>
      </c>
    </row>
    <row r="26">
      <c r="A26" s="3" t="inlineStr">
        <is>
          <t>Notes | ZIM | Recurring basis | Total | Significant Other Observable Inputs (Level 2)</t>
        </is>
      </c>
    </row>
    <row r="27">
      <c r="A27" s="5" t="inlineStr">
        <is>
          <t>Financial instruments measured at fair value</t>
        </is>
      </c>
    </row>
    <row r="28">
      <c r="A28" s="3" t="inlineStr">
        <is>
          <t>Notes</t>
        </is>
      </c>
      <c r="D28" s="4" t="n">
        <v>43559</v>
      </c>
    </row>
    <row r="29">
      <c r="A29" s="3" t="inlineStr">
        <is>
          <t>Notes | HMM | Total</t>
        </is>
      </c>
    </row>
    <row r="30">
      <c r="A30" s="5" t="inlineStr">
        <is>
          <t>Financial instruments measured at fair value</t>
        </is>
      </c>
    </row>
    <row r="31">
      <c r="A31" s="3" t="inlineStr">
        <is>
          <t>Notes</t>
        </is>
      </c>
      <c r="D31" s="4" t="n">
        <v>19328</v>
      </c>
    </row>
    <row r="32">
      <c r="A32" s="3" t="inlineStr">
        <is>
          <t>Notes | HMM | Recurring basis | Total</t>
        </is>
      </c>
    </row>
    <row r="33">
      <c r="A33" s="5" t="inlineStr">
        <is>
          <t>Financial instruments measured at fair value</t>
        </is>
      </c>
    </row>
    <row r="34">
      <c r="A34" s="3" t="inlineStr">
        <is>
          <t>Notes</t>
        </is>
      </c>
      <c r="D34" s="4" t="n">
        <v>19328</v>
      </c>
    </row>
    <row r="35">
      <c r="A35" s="3" t="inlineStr">
        <is>
          <t>Notes | HMM | Recurring basis | Total | Significant Other Observable Inputs (Level 2)</t>
        </is>
      </c>
    </row>
    <row r="36">
      <c r="A36" s="5" t="inlineStr">
        <is>
          <t>Financial instruments measured at fair value</t>
        </is>
      </c>
    </row>
    <row r="37">
      <c r="A37" s="3" t="inlineStr">
        <is>
          <t>Notes</t>
        </is>
      </c>
      <c r="D37" s="6" t="n">
        <v>1932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perating Revenue (Details) - Operating revenue - Significant customers</t>
        </is>
      </c>
      <c r="B1" s="2" t="inlineStr">
        <is>
          <t>12 Months Ended</t>
        </is>
      </c>
    </row>
    <row r="2">
      <c r="B2" s="2" t="inlineStr">
        <is>
          <t>Dec. 31, 2021</t>
        </is>
      </c>
      <c r="C2" s="2" t="inlineStr">
        <is>
          <t>Dec. 31, 2020</t>
        </is>
      </c>
      <c r="D2" s="2" t="inlineStr">
        <is>
          <t>Dec. 31, 2019</t>
        </is>
      </c>
    </row>
    <row r="3">
      <c r="A3" s="3" t="inlineStr">
        <is>
          <t>CMA CGM</t>
        </is>
      </c>
    </row>
    <row r="4">
      <c r="A4" s="5" t="inlineStr">
        <is>
          <t>Operating Revenue</t>
        </is>
      </c>
    </row>
    <row r="5">
      <c r="A5" s="3" t="inlineStr">
        <is>
          <t>Percentage of operating revenue</t>
        </is>
      </c>
      <c r="B5" s="3" t="inlineStr">
        <is>
          <t>30.00%</t>
        </is>
      </c>
      <c r="C5" s="3" t="inlineStr">
        <is>
          <t>36.00%</t>
        </is>
      </c>
      <c r="D5" s="3" t="inlineStr">
        <is>
          <t>36.00%</t>
        </is>
      </c>
    </row>
    <row r="6">
      <c r="A6" s="3" t="inlineStr">
        <is>
          <t>HMM Korea</t>
        </is>
      </c>
    </row>
    <row r="7">
      <c r="A7" s="5" t="inlineStr">
        <is>
          <t>Operating Revenue</t>
        </is>
      </c>
    </row>
    <row r="8">
      <c r="A8" s="3" t="inlineStr">
        <is>
          <t>Percentage of operating revenue</t>
        </is>
      </c>
      <c r="B8" s="3" t="inlineStr">
        <is>
          <t>17.00%</t>
        </is>
      </c>
      <c r="C8" s="3" t="inlineStr">
        <is>
          <t>24.00%</t>
        </is>
      </c>
      <c r="D8" s="3" t="inlineStr">
        <is>
          <t>24.00%</t>
        </is>
      </c>
    </row>
    <row r="9">
      <c r="A9" s="3" t="inlineStr">
        <is>
          <t>YML</t>
        </is>
      </c>
    </row>
    <row r="10">
      <c r="A10" s="5" t="inlineStr">
        <is>
          <t>Operating Revenue</t>
        </is>
      </c>
    </row>
    <row r="11">
      <c r="A11" s="3" t="inlineStr">
        <is>
          <t>Percentage of operating revenue</t>
        </is>
      </c>
      <c r="D11" s="3" t="inlineStr">
        <is>
          <t>13.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perating Revenue by Geographic Location (Details) - USD ($) $ in Thousands</t>
        </is>
      </c>
      <c r="B1" s="2" t="inlineStr">
        <is>
          <t>12 Months Ended</t>
        </is>
      </c>
    </row>
    <row r="2">
      <c r="B2" s="2" t="inlineStr">
        <is>
          <t>Dec. 31, 2021</t>
        </is>
      </c>
      <c r="C2" s="2" t="inlineStr">
        <is>
          <t>Dec. 31, 2020</t>
        </is>
      </c>
      <c r="D2" s="2" t="inlineStr">
        <is>
          <t>Dec. 31, 2019</t>
        </is>
      </c>
    </row>
    <row r="3">
      <c r="A3" s="5" t="inlineStr">
        <is>
          <t>Operating revenue by geographic location</t>
        </is>
      </c>
    </row>
    <row r="4">
      <c r="A4" s="3" t="inlineStr">
        <is>
          <t>Revenue</t>
        </is>
      </c>
      <c r="B4" s="6" t="n">
        <v>689505</v>
      </c>
      <c r="C4" s="6" t="n">
        <v>461594</v>
      </c>
      <c r="D4" s="6" t="n">
        <v>447244</v>
      </c>
    </row>
    <row r="5">
      <c r="A5" s="3" t="inlineStr">
        <is>
          <t>Australia-Asia</t>
        </is>
      </c>
    </row>
    <row r="6">
      <c r="A6" s="5" t="inlineStr">
        <is>
          <t>Operating revenue by geographic location</t>
        </is>
      </c>
    </row>
    <row r="7">
      <c r="A7" s="3" t="inlineStr">
        <is>
          <t>Revenue</t>
        </is>
      </c>
      <c r="B7" s="4" t="n">
        <v>323172</v>
      </c>
      <c r="C7" s="4" t="n">
        <v>203991</v>
      </c>
      <c r="D7" s="4" t="n">
        <v>222328</v>
      </c>
    </row>
    <row r="8">
      <c r="A8" s="3" t="inlineStr">
        <is>
          <t>Europe</t>
        </is>
      </c>
    </row>
    <row r="9">
      <c r="A9" s="5" t="inlineStr">
        <is>
          <t>Operating revenue by geographic location</t>
        </is>
      </c>
    </row>
    <row r="10">
      <c r="A10" s="3" t="inlineStr">
        <is>
          <t>Revenue</t>
        </is>
      </c>
      <c r="B10" s="4" t="n">
        <v>338124</v>
      </c>
      <c r="C10" s="4" t="n">
        <v>242704</v>
      </c>
      <c r="D10" s="4" t="n">
        <v>211312</v>
      </c>
    </row>
    <row r="11">
      <c r="A11" s="3" t="inlineStr">
        <is>
          <t>America</t>
        </is>
      </c>
    </row>
    <row r="12">
      <c r="A12" s="5" t="inlineStr">
        <is>
          <t>Operating revenue by geographic location</t>
        </is>
      </c>
    </row>
    <row r="13">
      <c r="A13" s="3" t="inlineStr">
        <is>
          <t>Revenue</t>
        </is>
      </c>
      <c r="B13" s="6" t="n">
        <v>28209</v>
      </c>
      <c r="C13" s="6" t="n">
        <v>14899</v>
      </c>
      <c r="D13" s="6" t="n">
        <v>1360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18" customWidth="1" min="3" max="3"/>
    <col width="21" customWidth="1" min="4" max="4"/>
    <col width="21" customWidth="1" min="5" max="5"/>
  </cols>
  <sheetData>
    <row r="1">
      <c r="A1" s="1" t="inlineStr">
        <is>
          <t>Commitments and Contingencies (Details) $ in Millions</t>
        </is>
      </c>
      <c r="B1" s="2" t="inlineStr">
        <is>
          <t>Jan. 20, 2021USD ($)</t>
        </is>
      </c>
      <c r="C1" s="2" t="inlineStr">
        <is>
          <t>Sep. 01, 2016item</t>
        </is>
      </c>
      <c r="D1" s="2" t="inlineStr">
        <is>
          <t>Dec. 31, 2021USD ($)</t>
        </is>
      </c>
      <c r="E1" s="2" t="inlineStr">
        <is>
          <t>Dec. 31, 2020USD ($)</t>
        </is>
      </c>
    </row>
    <row r="2">
      <c r="A2" s="5" t="inlineStr">
        <is>
          <t>Commitments and Contingencies</t>
        </is>
      </c>
    </row>
    <row r="3">
      <c r="A3" s="3" t="inlineStr">
        <is>
          <t>Partial payment received from Hanjin Shipping as common benefit claim and interest | $</t>
        </is>
      </c>
      <c r="B3" s="9" t="n">
        <v>3.9</v>
      </c>
    </row>
    <row r="4">
      <c r="A4" s="3" t="inlineStr">
        <is>
          <t>Unsecured claim submitted to Seoul Central District Court against Hanjin Shipping | Pending litigation | Hanjin</t>
        </is>
      </c>
    </row>
    <row r="5">
      <c r="A5" s="5" t="inlineStr">
        <is>
          <t>Commitments and Contingencies</t>
        </is>
      </c>
    </row>
    <row r="6">
      <c r="A6" s="3" t="inlineStr">
        <is>
          <t>Number of charters cancelled | item</t>
        </is>
      </c>
      <c r="C6" s="4" t="n">
        <v>8</v>
      </c>
    </row>
    <row r="7">
      <c r="A7" s="3" t="inlineStr">
        <is>
          <t>Number of charters | item</t>
        </is>
      </c>
      <c r="C7" s="4" t="n">
        <v>8</v>
      </c>
    </row>
    <row r="8">
      <c r="A8" s="3" t="inlineStr">
        <is>
          <t>Collectability of receivables | Unsecured claim submitted to Seoul Central District Court against Hanjin Shipping | Pending litigation</t>
        </is>
      </c>
    </row>
    <row r="9">
      <c r="A9" s="5" t="inlineStr">
        <is>
          <t>Commitments and Contingencies</t>
        </is>
      </c>
    </row>
    <row r="10">
      <c r="A10" s="3" t="inlineStr">
        <is>
          <t>Total unsecured claim | $</t>
        </is>
      </c>
      <c r="D10" s="9" t="n">
        <v>597.9</v>
      </c>
      <c r="E10" s="9" t="n">
        <v>597.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19" customWidth="1" min="6" max="6"/>
    <col width="20" customWidth="1" min="7" max="7"/>
    <col width="45" customWidth="1" min="8" max="8"/>
    <col width="35" customWidth="1" min="9" max="9"/>
    <col width="45" customWidth="1" min="10" max="10"/>
    <col width="20" customWidth="1" min="11" max="11"/>
  </cols>
  <sheetData>
    <row r="1">
      <c r="A1" s="1" t="inlineStr">
        <is>
          <t>Stock Based Compensation (Details) $ / shares in Units, $ in Thousands</t>
        </is>
      </c>
      <c r="B1" s="2" t="inlineStr">
        <is>
          <t>Dec. 21, 2021shares</t>
        </is>
      </c>
      <c r="C1" s="2" t="inlineStr">
        <is>
          <t>Dec. 10, 2021shares</t>
        </is>
      </c>
      <c r="D1" s="2" t="inlineStr">
        <is>
          <t>Mar. 16, 2021shares</t>
        </is>
      </c>
      <c r="E1" s="2" t="inlineStr">
        <is>
          <t>Feb. 12, 2021shares</t>
        </is>
      </c>
      <c r="F1" s="2" t="inlineStr">
        <is>
          <t>May 10, 2019shares</t>
        </is>
      </c>
      <c r="G1" s="2" t="inlineStr">
        <is>
          <t>Sep. 14, 2018shares</t>
        </is>
      </c>
      <c r="H1" s="2" t="inlineStr">
        <is>
          <t>Dec. 31, 2021USD ($)director$ / sharesshares</t>
        </is>
      </c>
      <c r="I1" s="2" t="inlineStr">
        <is>
          <t>Dec. 31, 2020USD ($)directorshares</t>
        </is>
      </c>
      <c r="J1" s="2" t="inlineStr">
        <is>
          <t>Dec. 31, 2019USD ($)director$ / sharesshares</t>
        </is>
      </c>
      <c r="K1" s="2" t="inlineStr">
        <is>
          <t>Aug. 02, 2019shares</t>
        </is>
      </c>
    </row>
    <row r="2">
      <c r="A2" s="5" t="inlineStr">
        <is>
          <t>Stock Based Compensation</t>
        </is>
      </c>
    </row>
    <row r="3">
      <c r="A3" s="3" t="inlineStr">
        <is>
          <t>Shares granted</t>
        </is>
      </c>
      <c r="D3" s="4" t="n">
        <v>40000</v>
      </c>
    </row>
    <row r="4">
      <c r="A4" s="3" t="inlineStr">
        <is>
          <t>Shares vested</t>
        </is>
      </c>
      <c r="D4" s="4" t="n">
        <v>10000</v>
      </c>
      <c r="H4" s="4" t="n">
        <v>9650</v>
      </c>
    </row>
    <row r="5">
      <c r="A5" s="3" t="inlineStr">
        <is>
          <t>Average price of shares issued | $ / shares</t>
        </is>
      </c>
      <c r="H5" s="7" t="n">
        <v>72.19</v>
      </c>
    </row>
    <row r="6">
      <c r="A6" s="3" t="inlineStr">
        <is>
          <t>Maximum number of shares that may be granted</t>
        </is>
      </c>
      <c r="H6" s="4" t="n">
        <v>1000000</v>
      </c>
      <c r="K6" s="4" t="n">
        <v>1000000</v>
      </c>
    </row>
    <row r="7">
      <c r="A7" s="3" t="inlineStr">
        <is>
          <t>Number of directors who elected to receive their compensation in shares | director</t>
        </is>
      </c>
      <c r="H7" s="4" t="n">
        <v>0</v>
      </c>
      <c r="I7" s="4" t="n">
        <v>0</v>
      </c>
      <c r="J7" s="4" t="n">
        <v>0</v>
      </c>
    </row>
    <row r="8">
      <c r="A8" s="3" t="inlineStr">
        <is>
          <t>Restricted shares</t>
        </is>
      </c>
    </row>
    <row r="9">
      <c r="A9" s="5" t="inlineStr">
        <is>
          <t>Stock Based Compensation</t>
        </is>
      </c>
    </row>
    <row r="10">
      <c r="A10" s="3" t="inlineStr">
        <is>
          <t>Shares granted</t>
        </is>
      </c>
      <c r="B10" s="4" t="n">
        <v>10000</v>
      </c>
      <c r="C10" s="4" t="n">
        <v>110000</v>
      </c>
      <c r="E10" s="4" t="n">
        <v>110000</v>
      </c>
    </row>
    <row r="11">
      <c r="A11" s="3" t="inlineStr">
        <is>
          <t>Shares issued and outstanding</t>
        </is>
      </c>
      <c r="H11" s="4" t="n">
        <v>19300</v>
      </c>
      <c r="I11" s="4" t="n">
        <v>215562</v>
      </c>
    </row>
    <row r="12">
      <c r="A12" s="3" t="inlineStr">
        <is>
          <t>Average price of shares issued | $ / shares</t>
        </is>
      </c>
      <c r="H12" s="6" t="n">
        <v>66</v>
      </c>
      <c r="J12" s="7" t="n">
        <v>10.7</v>
      </c>
    </row>
    <row r="13">
      <c r="A13" s="3" t="inlineStr">
        <is>
          <t>Common Stock</t>
        </is>
      </c>
    </row>
    <row r="14">
      <c r="A14" s="5" t="inlineStr">
        <is>
          <t>Stock Based Compensation</t>
        </is>
      </c>
    </row>
    <row r="15">
      <c r="A15" s="3" t="inlineStr">
        <is>
          <t>Contractual obligation for any stock to be granted | $</t>
        </is>
      </c>
      <c r="H15" s="6" t="n">
        <v>0</v>
      </c>
    </row>
    <row r="16">
      <c r="A16" s="3" t="inlineStr">
        <is>
          <t>General and Administrative Expense</t>
        </is>
      </c>
    </row>
    <row r="17">
      <c r="A17" s="5" t="inlineStr">
        <is>
          <t>Stock Based Compensation</t>
        </is>
      </c>
    </row>
    <row r="18">
      <c r="A18" s="3" t="inlineStr">
        <is>
          <t>Expenses representing fair value of the stock granted recognized in General and Administrative Expenses | $</t>
        </is>
      </c>
      <c r="H18" s="6" t="n">
        <v>15300</v>
      </c>
      <c r="I18" s="6" t="n">
        <v>1200</v>
      </c>
      <c r="J18" s="6" t="n">
        <v>4200</v>
      </c>
    </row>
    <row r="19">
      <c r="A19" s="3" t="inlineStr">
        <is>
          <t>Manager's employees | Vesting on December 31, 2021</t>
        </is>
      </c>
    </row>
    <row r="20">
      <c r="A20" s="5" t="inlineStr">
        <is>
          <t>Stock Based Compensation</t>
        </is>
      </c>
    </row>
    <row r="21">
      <c r="A21" s="3" t="inlineStr">
        <is>
          <t>Shares granted</t>
        </is>
      </c>
      <c r="D21" s="4" t="n">
        <v>40000</v>
      </c>
    </row>
    <row r="22">
      <c r="A22" s="3" t="inlineStr">
        <is>
          <t>Shares vested</t>
        </is>
      </c>
      <c r="D22" s="4" t="n">
        <v>10000</v>
      </c>
    </row>
    <row r="23">
      <c r="A23" s="3" t="inlineStr">
        <is>
          <t>Number of cancelled shares</t>
        </is>
      </c>
      <c r="D23" s="4" t="n">
        <v>1050</v>
      </c>
    </row>
    <row r="24">
      <c r="A24" s="3" t="inlineStr">
        <is>
          <t>Manager's employees | Restricted shares</t>
        </is>
      </c>
    </row>
    <row r="25">
      <c r="A25" s="5" t="inlineStr">
        <is>
          <t>Stock Based Compensation</t>
        </is>
      </c>
    </row>
    <row r="26">
      <c r="A26" s="3" t="inlineStr">
        <is>
          <t>Shares granted</t>
        </is>
      </c>
      <c r="F26" s="4" t="n">
        <v>137944</v>
      </c>
    </row>
    <row r="27">
      <c r="A27" s="3" t="inlineStr">
        <is>
          <t>Shares vested</t>
        </is>
      </c>
      <c r="D27" s="4" t="n">
        <v>19300</v>
      </c>
    </row>
    <row r="28">
      <c r="A28" s="3" t="inlineStr">
        <is>
          <t>Number of cancelled shares</t>
        </is>
      </c>
      <c r="H28" s="4" t="n">
        <v>1685</v>
      </c>
      <c r="I28" s="4" t="n">
        <v>714</v>
      </c>
      <c r="J28" s="4" t="n">
        <v>4168</v>
      </c>
    </row>
    <row r="29">
      <c r="A29" s="3" t="inlineStr">
        <is>
          <t>Manager's employees | Restricted shares | Vesting on December 31, 2019</t>
        </is>
      </c>
    </row>
    <row r="30">
      <c r="A30" s="5" t="inlineStr">
        <is>
          <t>Stock Based Compensation</t>
        </is>
      </c>
    </row>
    <row r="31">
      <c r="A31" s="3" t="inlineStr">
        <is>
          <t>Shares vested</t>
        </is>
      </c>
      <c r="F31" s="4" t="n">
        <v>66888</v>
      </c>
      <c r="G31" s="4" t="n">
        <v>149386</v>
      </c>
    </row>
    <row r="32">
      <c r="A32" s="3" t="inlineStr">
        <is>
          <t>Manager's employees | Restricted shares | Vesting on December 31, 2021</t>
        </is>
      </c>
    </row>
    <row r="33">
      <c r="A33" s="5" t="inlineStr">
        <is>
          <t>Stock Based Compensation</t>
        </is>
      </c>
    </row>
    <row r="34">
      <c r="A34" s="3" t="inlineStr">
        <is>
          <t>Shares vested</t>
        </is>
      </c>
      <c r="D34" s="4" t="n">
        <v>9650</v>
      </c>
      <c r="G34" s="4" t="n">
        <v>149388</v>
      </c>
      <c r="H34" s="4" t="n">
        <v>64489</v>
      </c>
    </row>
    <row r="35">
      <c r="A35" s="3" t="inlineStr">
        <is>
          <t>Executive officers</t>
        </is>
      </c>
    </row>
    <row r="36">
      <c r="A36" s="5" t="inlineStr">
        <is>
          <t>Stock Based Compensation</t>
        </is>
      </c>
    </row>
    <row r="37">
      <c r="A37" s="3" t="inlineStr">
        <is>
          <t>Shares granted</t>
        </is>
      </c>
      <c r="E37" s="4" t="n">
        <v>110000</v>
      </c>
    </row>
    <row r="38">
      <c r="A38" s="3" t="inlineStr">
        <is>
          <t>Executive officers | Restricted shares</t>
        </is>
      </c>
    </row>
    <row r="39">
      <c r="A39" s="5" t="inlineStr">
        <is>
          <t>Stock Based Compensation</t>
        </is>
      </c>
    </row>
    <row r="40">
      <c r="A40" s="3" t="inlineStr">
        <is>
          <t>Shares granted</t>
        </is>
      </c>
      <c r="F40" s="4" t="n">
        <v>35714</v>
      </c>
      <c r="G40" s="4" t="n">
        <v>29877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19" customWidth="1" min="6" max="6"/>
    <col width="19" customWidth="1" min="7" max="7"/>
    <col width="20" customWidth="1" min="8" max="8"/>
    <col width="37" customWidth="1" min="9" max="9"/>
    <col width="37" customWidth="1" min="10" max="10"/>
    <col width="30" customWidth="1" min="11" max="11"/>
    <col width="37" customWidth="1" min="12" max="12"/>
    <col width="27" customWidth="1" min="13" max="13"/>
    <col width="30" customWidth="1" min="14" max="14"/>
    <col width="30" customWidth="1" min="15" max="15"/>
  </cols>
  <sheetData>
    <row r="1">
      <c r="A1" s="1" t="inlineStr">
        <is>
          <t>Stockholders' Equity (Details) $ / shares in Units, $ in Thousands</t>
        </is>
      </c>
      <c r="B1" s="2" t="inlineStr">
        <is>
          <t>Dec. 21, 2021shares</t>
        </is>
      </c>
      <c r="C1" s="2" t="inlineStr">
        <is>
          <t>Dec. 10, 2021shares</t>
        </is>
      </c>
      <c r="D1" s="2" t="inlineStr">
        <is>
          <t>Mar. 16, 2021shares</t>
        </is>
      </c>
      <c r="E1" s="2" t="inlineStr">
        <is>
          <t>Feb. 12, 2021shares</t>
        </is>
      </c>
      <c r="F1" s="2" t="inlineStr">
        <is>
          <t>May 10, 2019shares</t>
        </is>
      </c>
      <c r="G1" s="2" t="inlineStr">
        <is>
          <t>May 02, 2019shares</t>
        </is>
      </c>
      <c r="H1" s="2" t="inlineStr">
        <is>
          <t>Sep. 14, 2018shares</t>
        </is>
      </c>
      <c r="I1" s="2" t="inlineStr">
        <is>
          <t>Dec. 31, 2019USD ($)$ / sharesshares</t>
        </is>
      </c>
      <c r="J1" s="2" t="inlineStr">
        <is>
          <t>Dec. 31, 2021USD ($)$ / sharesshares</t>
        </is>
      </c>
      <c r="K1" s="2" t="inlineStr">
        <is>
          <t>Dec. 31, 2020$ / sharesshares</t>
        </is>
      </c>
      <c r="L1" s="2" t="inlineStr">
        <is>
          <t>Dec. 31, 2019USD ($)$ / sharesshares</t>
        </is>
      </c>
      <c r="M1" s="2" t="inlineStr">
        <is>
          <t>Oct. 31, 2020USD ($)shares</t>
        </is>
      </c>
      <c r="N1" s="2" t="inlineStr">
        <is>
          <t>Dec. 31, 2011$ / sharesshares</t>
        </is>
      </c>
      <c r="O1" s="2" t="inlineStr">
        <is>
          <t>Sep. 18, 2009$ / sharesshares</t>
        </is>
      </c>
    </row>
    <row r="2">
      <c r="A2" s="5" t="inlineStr">
        <is>
          <t>Stockholders' Equity</t>
        </is>
      </c>
    </row>
    <row r="3">
      <c r="A3" s="3" t="inlineStr">
        <is>
          <t>Dividend declared per share | $ / shares</t>
        </is>
      </c>
      <c r="J3" s="7" t="n">
        <v>0.5</v>
      </c>
    </row>
    <row r="4">
      <c r="A4" s="3" t="inlineStr">
        <is>
          <t>Dividends, common stock in cash | $</t>
        </is>
      </c>
      <c r="J4" s="6" t="n">
        <v>30900</v>
      </c>
    </row>
    <row r="5">
      <c r="A5" s="3" t="inlineStr">
        <is>
          <t>Stock issued during period, shares, dividend reinvestment plan</t>
        </is>
      </c>
      <c r="J5" s="4" t="n">
        <v>146</v>
      </c>
    </row>
    <row r="6">
      <c r="A6" s="3" t="inlineStr">
        <is>
          <t>Number of shares authorized to be repurchased</t>
        </is>
      </c>
      <c r="M6" s="4" t="n">
        <v>4339271</v>
      </c>
    </row>
    <row r="7">
      <c r="A7" s="3" t="inlineStr">
        <is>
          <t>Aggregate purchase price | $</t>
        </is>
      </c>
      <c r="M7" s="6" t="n">
        <v>31100</v>
      </c>
    </row>
    <row r="8">
      <c r="A8" s="3" t="inlineStr">
        <is>
          <t>Share issuance costs | $</t>
        </is>
      </c>
      <c r="L8" s="6" t="n">
        <v>873</v>
      </c>
    </row>
    <row r="9">
      <c r="A9" s="3" t="inlineStr">
        <is>
          <t>Number of shares issued for one share under reverse stock split</t>
        </is>
      </c>
      <c r="G9" s="8" t="n">
        <v>0.07140000000000001</v>
      </c>
    </row>
    <row r="10">
      <c r="A10" s="3" t="inlineStr">
        <is>
          <t>Common stock, shares outstanding before reverse stock split| shares</t>
        </is>
      </c>
      <c r="G10" s="4" t="n">
        <v>213324455</v>
      </c>
    </row>
    <row r="11">
      <c r="A11" s="3" t="inlineStr">
        <is>
          <t>Shares outstanding</t>
        </is>
      </c>
      <c r="G11" s="4" t="n">
        <v>15237456</v>
      </c>
      <c r="J11" s="4" t="n">
        <v>20716738</v>
      </c>
      <c r="K11" s="4" t="n">
        <v>20449327</v>
      </c>
    </row>
    <row r="12">
      <c r="A12" s="3" t="inlineStr">
        <is>
          <t>Shares granted</t>
        </is>
      </c>
      <c r="D12" s="4" t="n">
        <v>40000</v>
      </c>
    </row>
    <row r="13">
      <c r="A13" s="3" t="inlineStr">
        <is>
          <t>Shares vested</t>
        </is>
      </c>
      <c r="D13" s="4" t="n">
        <v>10000</v>
      </c>
      <c r="J13" s="4" t="n">
        <v>9650</v>
      </c>
    </row>
    <row r="14">
      <c r="A14" s="3" t="inlineStr">
        <is>
          <t>Forfeiture of shares</t>
        </is>
      </c>
      <c r="D14" s="4" t="n">
        <v>1050</v>
      </c>
    </row>
    <row r="15">
      <c r="A15" s="3" t="inlineStr">
        <is>
          <t>Shares issued</t>
        </is>
      </c>
      <c r="J15" s="4" t="n">
        <v>25056009</v>
      </c>
      <c r="K15" s="4" t="n">
        <v>24788598</v>
      </c>
    </row>
    <row r="16">
      <c r="A16" s="3" t="inlineStr">
        <is>
          <t>Treasury shares</t>
        </is>
      </c>
      <c r="J16" s="4" t="n">
        <v>4339271</v>
      </c>
      <c r="K16" s="4" t="n">
        <v>4339271</v>
      </c>
    </row>
    <row r="17">
      <c r="A17" s="3" t="inlineStr">
        <is>
          <t>Authorized capital stock, common stock (in shares)</t>
        </is>
      </c>
      <c r="J17" s="4" t="n">
        <v>750000000</v>
      </c>
      <c r="K17" s="4" t="n">
        <v>750000000</v>
      </c>
      <c r="O17" s="4" t="n">
        <v>750000000</v>
      </c>
    </row>
    <row r="18">
      <c r="A18" s="3" t="inlineStr">
        <is>
          <t>Authorized capital stock, par value of common stock (in dollars per share) | $ / shares</t>
        </is>
      </c>
      <c r="J18" s="7" t="n">
        <v>0.01</v>
      </c>
      <c r="K18" s="7" t="n">
        <v>0.01</v>
      </c>
      <c r="O18" s="7" t="n">
        <v>0.01</v>
      </c>
    </row>
    <row r="19">
      <c r="A19" s="3" t="inlineStr">
        <is>
          <t>Authorized capital stock, preferred stock (in shares)</t>
        </is>
      </c>
      <c r="J19" s="4" t="n">
        <v>100000000</v>
      </c>
      <c r="K19" s="4" t="n">
        <v>100000000</v>
      </c>
      <c r="O19" s="4" t="n">
        <v>100000000</v>
      </c>
    </row>
    <row r="20">
      <c r="A20" s="3" t="inlineStr">
        <is>
          <t>Authorized capital stock, par value of preferred stock (in dollars per share) | $ / shares</t>
        </is>
      </c>
      <c r="J20" s="7" t="n">
        <v>0.01</v>
      </c>
      <c r="K20" s="7" t="n">
        <v>0.01</v>
      </c>
      <c r="O20" s="7" t="n">
        <v>0.01</v>
      </c>
    </row>
    <row r="21">
      <c r="A21" s="3" t="inlineStr">
        <is>
          <t>Number of warrants issued to lenders</t>
        </is>
      </c>
      <c r="I21" s="4" t="n">
        <v>15000000</v>
      </c>
      <c r="L21" s="4" t="n">
        <v>15000000</v>
      </c>
      <c r="N21" s="4" t="n">
        <v>15000000</v>
      </c>
    </row>
    <row r="22">
      <c r="A22" s="3" t="inlineStr">
        <is>
          <t>Exercise price of warrant (in dollars per share) | $ / shares</t>
        </is>
      </c>
      <c r="N22" s="6" t="n">
        <v>7</v>
      </c>
    </row>
    <row r="23">
      <c r="A23" s="3" t="inlineStr">
        <is>
          <t>Average price of shares issued | $ / shares</t>
        </is>
      </c>
      <c r="J23" s="12" t="n">
        <v>72.19</v>
      </c>
    </row>
    <row r="24">
      <c r="A24" s="3" t="inlineStr">
        <is>
          <t>Common stock, par value (in dollars per share) | $ / shares</t>
        </is>
      </c>
      <c r="J24" s="7" t="n">
        <v>0.01</v>
      </c>
      <c r="K24" s="7" t="n">
        <v>0.01</v>
      </c>
      <c r="O24" s="7" t="n">
        <v>0.01</v>
      </c>
    </row>
    <row r="25">
      <c r="A25" s="3" t="inlineStr">
        <is>
          <t>Restricted shares</t>
        </is>
      </c>
    </row>
    <row r="26">
      <c r="A26" s="5" t="inlineStr">
        <is>
          <t>Stockholders' Equity</t>
        </is>
      </c>
    </row>
    <row r="27">
      <c r="A27" s="3" t="inlineStr">
        <is>
          <t>Shares granted</t>
        </is>
      </c>
      <c r="B27" s="4" t="n">
        <v>10000</v>
      </c>
      <c r="C27" s="4" t="n">
        <v>110000</v>
      </c>
      <c r="E27" s="4" t="n">
        <v>110000</v>
      </c>
    </row>
    <row r="28">
      <c r="A28" s="3" t="inlineStr">
        <is>
          <t>Shares issued and outstanding</t>
        </is>
      </c>
      <c r="J28" s="4" t="n">
        <v>19300</v>
      </c>
      <c r="K28" s="4" t="n">
        <v>215562</v>
      </c>
    </row>
    <row r="29">
      <c r="A29" s="3" t="inlineStr">
        <is>
          <t>Average price of shares issued | $ / shares</t>
        </is>
      </c>
      <c r="I29" s="7" t="n">
        <v>10.7</v>
      </c>
      <c r="J29" s="6" t="n">
        <v>66</v>
      </c>
      <c r="L29" s="7" t="n">
        <v>10.7</v>
      </c>
    </row>
    <row r="30">
      <c r="A30" s="3" t="inlineStr">
        <is>
          <t>Executive officers</t>
        </is>
      </c>
    </row>
    <row r="31">
      <c r="A31" s="5" t="inlineStr">
        <is>
          <t>Stockholders' Equity</t>
        </is>
      </c>
    </row>
    <row r="32">
      <c r="A32" s="3" t="inlineStr">
        <is>
          <t>Shares granted</t>
        </is>
      </c>
      <c r="E32" s="4" t="n">
        <v>110000</v>
      </c>
    </row>
    <row r="33">
      <c r="A33" s="3" t="inlineStr">
        <is>
          <t>Executive officers | Restricted shares</t>
        </is>
      </c>
    </row>
    <row r="34">
      <c r="A34" s="5" t="inlineStr">
        <is>
          <t>Stockholders' Equity</t>
        </is>
      </c>
    </row>
    <row r="35">
      <c r="A35" s="3" t="inlineStr">
        <is>
          <t>Shares granted</t>
        </is>
      </c>
      <c r="F35" s="4" t="n">
        <v>35714</v>
      </c>
      <c r="H35" s="4" t="n">
        <v>298774</v>
      </c>
    </row>
    <row r="36">
      <c r="A36" s="3" t="inlineStr">
        <is>
          <t>Manager's employees | Restricted shares</t>
        </is>
      </c>
    </row>
    <row r="37">
      <c r="A37" s="5" t="inlineStr">
        <is>
          <t>Stockholders' Equity</t>
        </is>
      </c>
    </row>
    <row r="38">
      <c r="A38" s="3" t="inlineStr">
        <is>
          <t>Shares granted</t>
        </is>
      </c>
      <c r="F38" s="4" t="n">
        <v>137944</v>
      </c>
    </row>
    <row r="39">
      <c r="A39" s="3" t="inlineStr">
        <is>
          <t>Shares vested</t>
        </is>
      </c>
      <c r="D39" s="4" t="n">
        <v>19300</v>
      </c>
    </row>
    <row r="40">
      <c r="A40" s="3" t="inlineStr">
        <is>
          <t>Forfeiture of shares</t>
        </is>
      </c>
      <c r="F40" s="4" t="n">
        <v>4168</v>
      </c>
      <c r="J40" s="4" t="n">
        <v>1685</v>
      </c>
      <c r="K40" s="4" t="n">
        <v>714</v>
      </c>
    </row>
    <row r="41">
      <c r="A41" s="3" t="inlineStr">
        <is>
          <t>Vesting on December 31, 2019 | Manager's employees | Restricted shares</t>
        </is>
      </c>
    </row>
    <row r="42">
      <c r="A42" s="5" t="inlineStr">
        <is>
          <t>Stockholders' Equity</t>
        </is>
      </c>
    </row>
    <row r="43">
      <c r="A43" s="3" t="inlineStr">
        <is>
          <t>Shares vested</t>
        </is>
      </c>
      <c r="F43" s="4" t="n">
        <v>66888</v>
      </c>
      <c r="H43" s="4" t="n">
        <v>149386</v>
      </c>
    </row>
    <row r="44">
      <c r="A44" s="3" t="inlineStr">
        <is>
          <t>Vesting on December 31, 2021 | Manager's employees</t>
        </is>
      </c>
    </row>
    <row r="45">
      <c r="A45" s="5" t="inlineStr">
        <is>
          <t>Stockholders' Equity</t>
        </is>
      </c>
    </row>
    <row r="46">
      <c r="A46" s="3" t="inlineStr">
        <is>
          <t>Shares granted</t>
        </is>
      </c>
      <c r="D46" s="4" t="n">
        <v>40000</v>
      </c>
    </row>
    <row r="47">
      <c r="A47" s="3" t="inlineStr">
        <is>
          <t>Shares vested</t>
        </is>
      </c>
      <c r="D47" s="4" t="n">
        <v>10000</v>
      </c>
    </row>
    <row r="48">
      <c r="A48" s="3" t="inlineStr">
        <is>
          <t>Vesting on December 31, 2021 | Manager's employees | Restricted shares</t>
        </is>
      </c>
    </row>
    <row r="49">
      <c r="A49" s="5" t="inlineStr">
        <is>
          <t>Stockholders' Equity</t>
        </is>
      </c>
    </row>
    <row r="50">
      <c r="A50" s="3" t="inlineStr">
        <is>
          <t>Shares vested</t>
        </is>
      </c>
      <c r="D50" s="4" t="n">
        <v>9650</v>
      </c>
      <c r="H50" s="4" t="n">
        <v>149388</v>
      </c>
      <c r="J50" s="4" t="n">
        <v>64489</v>
      </c>
    </row>
    <row r="51">
      <c r="A51" s="3" t="inlineStr">
        <is>
          <t>Vesting on December 31, 2022</t>
        </is>
      </c>
    </row>
    <row r="52">
      <c r="A52" s="5" t="inlineStr">
        <is>
          <t>Stockholders' Equity</t>
        </is>
      </c>
    </row>
    <row r="53">
      <c r="A53" s="3" t="inlineStr">
        <is>
          <t>Shares vested</t>
        </is>
      </c>
      <c r="J53" s="4" t="n">
        <v>19300</v>
      </c>
    </row>
    <row r="54">
      <c r="A54" s="3" t="inlineStr">
        <is>
          <t>DIL</t>
        </is>
      </c>
    </row>
    <row r="55">
      <c r="A55" s="5" t="inlineStr">
        <is>
          <t>Stockholders' Equity</t>
        </is>
      </c>
    </row>
    <row r="56">
      <c r="A56" s="3" t="inlineStr">
        <is>
          <t>Proceeds from equity issuance | $</t>
        </is>
      </c>
      <c r="I56" s="6" t="n">
        <v>17300</v>
      </c>
    </row>
    <row r="57">
      <c r="A57" s="3" t="inlineStr">
        <is>
          <t>Public Offering</t>
        </is>
      </c>
    </row>
    <row r="58">
      <c r="A58" s="5" t="inlineStr">
        <is>
          <t>Stockholders' Equity</t>
        </is>
      </c>
    </row>
    <row r="59">
      <c r="A59" s="3" t="inlineStr">
        <is>
          <t>Number of shares sold</t>
        </is>
      </c>
      <c r="I59" s="4" t="n">
        <v>9418080</v>
      </c>
    </row>
    <row r="60">
      <c r="A60" s="3" t="inlineStr">
        <is>
          <t>Proceeds from equity issuance | $</t>
        </is>
      </c>
      <c r="I60" s="6" t="n">
        <v>54400</v>
      </c>
    </row>
    <row r="61">
      <c r="A61" s="3" t="inlineStr">
        <is>
          <t>Share issuance costs | $</t>
        </is>
      </c>
      <c r="I61" s="6" t="n">
        <v>900</v>
      </c>
    </row>
    <row r="62">
      <c r="A62" s="3" t="inlineStr">
        <is>
          <t>RBS</t>
        </is>
      </c>
    </row>
    <row r="63">
      <c r="A63" s="5" t="inlineStr">
        <is>
          <t>Stockholders' Equity</t>
        </is>
      </c>
    </row>
    <row r="64">
      <c r="A64" s="3" t="inlineStr">
        <is>
          <t>Number of shares authorized to be repurchased</t>
        </is>
      </c>
      <c r="M64" s="4" t="n">
        <v>2517013</v>
      </c>
    </row>
    <row r="65">
      <c r="A65" s="3" t="inlineStr">
        <is>
          <t>Sphinx Investment Corp</t>
        </is>
      </c>
    </row>
    <row r="66">
      <c r="A66" s="5" t="inlineStr">
        <is>
          <t>Stockholders' Equity</t>
        </is>
      </c>
    </row>
    <row r="67">
      <c r="A67" s="3" t="inlineStr">
        <is>
          <t>Number of shares authorized to be repurchased</t>
        </is>
      </c>
      <c r="M67" s="4" t="n">
        <v>182225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Details) - USD ($) $ / shares in Units, $ in Thousands</t>
        </is>
      </c>
      <c r="B1" s="2" t="inlineStr">
        <is>
          <t>12 Months Ended</t>
        </is>
      </c>
    </row>
    <row r="2">
      <c r="B2" s="2" t="inlineStr">
        <is>
          <t>Dec. 31, 2021</t>
        </is>
      </c>
      <c r="C2" s="2" t="inlineStr">
        <is>
          <t>Dec. 31, 2020</t>
        </is>
      </c>
      <c r="D2" s="2" t="inlineStr">
        <is>
          <t>Dec. 31, 2019</t>
        </is>
      </c>
      <c r="E2" s="2" t="inlineStr">
        <is>
          <t>Dec. 31, 2011</t>
        </is>
      </c>
    </row>
    <row r="3">
      <c r="A3" s="5" t="inlineStr">
        <is>
          <t>Numerator:</t>
        </is>
      </c>
    </row>
    <row r="4">
      <c r="A4" s="3" t="inlineStr">
        <is>
          <t>Net income</t>
        </is>
      </c>
      <c r="B4" s="6" t="n">
        <v>1052841</v>
      </c>
      <c r="C4" s="6" t="n">
        <v>153550</v>
      </c>
      <c r="D4" s="6" t="n">
        <v>131253</v>
      </c>
    </row>
    <row r="5">
      <c r="A5" s="5" t="inlineStr">
        <is>
          <t>Denominator (number of shares in thousands):</t>
        </is>
      </c>
    </row>
    <row r="6">
      <c r="A6" s="3" t="inlineStr">
        <is>
          <t>Basic weighted average common shares outstanding</t>
        </is>
      </c>
      <c r="B6" s="4" t="n">
        <v>20345394</v>
      </c>
      <c r="C6" s="4" t="n">
        <v>23588994</v>
      </c>
      <c r="D6" s="4" t="n">
        <v>15834913</v>
      </c>
    </row>
    <row r="7">
      <c r="A7" s="3" t="inlineStr">
        <is>
          <t>Share based compensation</t>
        </is>
      </c>
      <c r="B7" s="4" t="n">
        <v>239000</v>
      </c>
      <c r="C7" s="4" t="n">
        <v>216000</v>
      </c>
      <c r="D7" s="4" t="n">
        <v>386000</v>
      </c>
    </row>
    <row r="8">
      <c r="A8" s="3" t="inlineStr">
        <is>
          <t>Diluted weighted average common shares outstanding</t>
        </is>
      </c>
      <c r="B8" s="4" t="n">
        <v>20583796</v>
      </c>
      <c r="C8" s="4" t="n">
        <v>23805251</v>
      </c>
      <c r="D8" s="4" t="n">
        <v>16220697</v>
      </c>
    </row>
    <row r="9">
      <c r="A9" s="3" t="inlineStr">
        <is>
          <t>Number of warrants issued</t>
        </is>
      </c>
      <c r="D9" s="4" t="n">
        <v>15000000</v>
      </c>
      <c r="E9" s="4" t="n">
        <v>15000000</v>
      </c>
    </row>
    <row r="10">
      <c r="A10" s="3" t="inlineStr">
        <is>
          <t>Number of warrants outstanding</t>
        </is>
      </c>
      <c r="D10" s="4" t="n">
        <v>15000000</v>
      </c>
    </row>
    <row r="11">
      <c r="A11" s="3" t="inlineStr">
        <is>
          <t>Gross gain on debt extinguishment</t>
        </is>
      </c>
      <c r="B11" s="6" t="n">
        <v>111600</v>
      </c>
    </row>
    <row r="12">
      <c r="A12" s="3" t="inlineStr">
        <is>
          <t>Basic and diluted earnings per share related to gain on extinguishment of debt</t>
        </is>
      </c>
      <c r="B12" s="7" t="n">
        <v>5.49</v>
      </c>
    </row>
    <row r="13">
      <c r="A13" s="3" t="inlineStr">
        <is>
          <t>Basic and diluted earnings per share related to gain on extinguishment of debt, before reverse stock split</t>
        </is>
      </c>
      <c r="B13" s="7" t="n">
        <v>5.4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bsequent Events (Details) - USD ($) $ / shares in Units, $ in Millions</t>
        </is>
      </c>
      <c r="B1" s="2" t="inlineStr">
        <is>
          <t>Feb. 07, 2022</t>
        </is>
      </c>
      <c r="C1" s="2" t="inlineStr">
        <is>
          <t>Jan. 17, 2022</t>
        </is>
      </c>
      <c r="D1" s="2" t="inlineStr">
        <is>
          <t>Dec. 31, 2021</t>
        </is>
      </c>
    </row>
    <row r="2">
      <c r="A2" s="5" t="inlineStr">
        <is>
          <t>Subsequent events</t>
        </is>
      </c>
    </row>
    <row r="3">
      <c r="A3" s="3" t="inlineStr">
        <is>
          <t>Dividends, Common Stock, Cash</t>
        </is>
      </c>
      <c r="D3" s="9" t="n">
        <v>30.9</v>
      </c>
    </row>
    <row r="4">
      <c r="A4" s="3" t="inlineStr">
        <is>
          <t>Subsequent event</t>
        </is>
      </c>
    </row>
    <row r="5">
      <c r="A5" s="5" t="inlineStr">
        <is>
          <t>Subsequent events</t>
        </is>
      </c>
    </row>
    <row r="6">
      <c r="A6" s="3" t="inlineStr">
        <is>
          <t>Dividend common stock per share declared</t>
        </is>
      </c>
      <c r="B6" s="7" t="n">
        <v>0.75</v>
      </c>
    </row>
    <row r="7">
      <c r="A7" s="3" t="inlineStr">
        <is>
          <t>Dividends, Common Stock, Cash</t>
        </is>
      </c>
      <c r="B7" s="9" t="n">
        <v>15.5</v>
      </c>
    </row>
    <row r="8">
      <c r="A8" s="3" t="inlineStr">
        <is>
          <t>Gross sale consideration</t>
        </is>
      </c>
      <c r="C8" s="6" t="n">
        <v>13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5" t="inlineStr">
        <is>
          <t>Significant Accounting Policies</t>
        </is>
      </c>
    </row>
    <row r="4">
      <c r="A4" s="3" t="inlineStr">
        <is>
          <t>Significant Accounting Policies</t>
        </is>
      </c>
      <c r="B4" s="3" t="inlineStr">
        <is>
          <t xml:space="preserve">2. Significant Accounting Policies Principles of Consolidation: The Company also consolidates entities that are determined to be variable interest entities, of which the Company is the primary beneficiary,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Inter-company transaction balances and unrealized gains/(losses) on transactions between the companies are eliminated. Investments in affiliates: Use of Estimates: Reclassifications in Other Comprehensive Income/(Loss): ​ ​ ​ ​ ​ ​ ​ ​ ​ ​ ​ ​ ​ ​ ​ ​ ​ Year ended December 31, ​ Location of Reclassification into Income 2021 2020 2019 Amortization of deferred realized ​ Loss on derivatives ​ $ 3,622 ​ $ 3,632 ​ $ 3,622 Reclassification to interest income Interest income ​ (9,211) ​ — ​ — Total Reclassifications ​ ​ ​ $ (5,589) ​ $ 3,632 ​ $ 3,622 ​ ​ 2. Significant Accounting Policies (Continued) Foreign Currency Translation: Cash and Cash Equivalents: Restricted Cash: Accounts Receivable, Net: Insurance Claims: Prepaid Expenses and Inventories: Deferred Financing Costs: Loan arrangement fees incurred for obtaining new loans, for loans that have been accounted for as modified and the fees paid to third parties for loans that have been accounted for as extinguished, where there is a replacement debt and the lender remains the same, are deferred and amortized over the loans’ respective repayment periods using the effective interest rate method and are presented in the consolidated balance sheets as a direct deduction from the carrying amount of debt liability. Unamortized deferred financing costs for extinguished facilities are written-off. Loan arrangement fees related to the facilities accounted for under troubled debt restructuring with future undiscounted cash flows greater than the net carrying value of the original debt are capitalized and amortized over the loan respective repayment period using the effective interest rate method. Additionally, amortization of deferred finance costs is included in interest expenses in the Consolidated Statements of Income. ​ 2. Significant Accounting Policies (Continued) Fixed Assets: The Company acquired six vessels in the secondhand market and five vessels from Gemini Shipholdings Corporation (“Gemini”) in 2021 and five vessels in the secondhand market in 2020, all of which were considered to be acquisitions of assets. Following adoption of ASU 2017-01 “Business Combinations (Topic 805)” on January 1, 2018, the Company evaluates if any vessel acquisition in secondhand market constitutes a business or not. When substantially all of the fair value of the gross assets acquired is concentrated in a single identifiable asset or group of similar identifiable assets, the set is not a business. The following assets are considered as a single asset for the purposes of the evaluation (i) a tangible asset that is attached to and cannot be physically removed and used separately from another tangible assets (or an intangible asset representing the right to use a tangible asset); (ii) in place lease intangibles, including favorable and unfavorable intangible assets or liabilities, and the related leased assets. The Company charters in certain vessels under a long-term sale and leaseback arrangement. The proceeds received by the Company from the buyer-lessor were recognized as a financial leaseback obligation as this arrangement did not qualify for a sale of these vessels. The Company has substantive repurchase obligation of these vessels at the end of the leaseback period or earlier, at the Company’s option, and retains the control over these vessels. Each leaseback payment is allocated between the liability and interest expense to achieve a constant interest rate on the leaseback obligation outstanding. The interest element of the leaseback payment is charged under “Interest expense” in the accompanying Consolidated Statements of Income over the leaseback period. Time Charters Assumed on Acquisition of Vessels: Depreciation: The cost of the Company’s vessels is depreciated on a straight-line basis over the vessels’ remaining economic useful lives after considering the estimated residual value (refer to Note 5, “Fixed Assets, net &amp; Right-of-use Assets”). Management has estimated the useful life of the Company’s vessels to be 30 years from the year built. Right-of-Use Assets and Finance Lease Obligations: Finance leases are accounted for as the acquisition of a right-of use asset and the incurrence of a finance lease obligation by the lessee. On the lease commencement date, a lessee is required to measure and record a lease liability equal to the present value of the remaining lease payments, discounted using the rate of implicit in the lease or if the rate implicit in the lease is not readily determined, at the lessee’s incremental borrowing rate. Subsequently, the lease liability is increased by the interest on the lease liability, determined using effective interest rate that produces a constant periodic discount rate on the remaining balance of the liability, and decreased by the lease payments during the period. ​ 2. Significant Accounting Policies (Continued) A lessee initially measures the right-of-use asset at cost, which consists of: the amount of the initial measurement of the lease liability, any lease payments made to the lessor at or before the commencement date, minus any lease incentives received and any initial direct cost incurred by the lessee. Subsequently, the right-of-use asset is measured at cost plus payment for leasehold improvement less any accumulated amortization and impairment charges. Amortization expense is calculated and recognized on a straight-line basis over the shorter of the useful life of the asset or the lease term, after considering the estimated residual value of the vessel. The residual value of the vessel is equal to the product of its lightweight tonnage and estimated scrap rate at $300 per ton. Amortization of right-of-use assets is included under “Depreciation and amortization of right-of-use assets” in the Consolidated Statements of Income. However, if the lease transfers ownership of the underlying asset to the lessee or the lessee is reasonably certain to exercise an option to purchase the underlying assets, the lessee shall amortize the right-of-use of asset to the end of the useful life of the underlying asset. Management has estimated the useful life of the Company’s vessels to be 30 years from the year built. Vessels held for sale: Accounting for Special Survey and Drydocking Costs: The Company follows the accounting guidance for planned major maintenance activities. Drydocking and special survey costs, which are reported in the balance sheet within “Deferred charges, net”, include planned major maintenance and overhaul activities for ongoing certification including the inspection, refurbishment and replacement of steel, engine components, electrical, pipes and valves, and other parts of the vessel. The Company follows the deferral method of accounting for special survey and drydocking costs, whereby actual costs incurred are deferred and amortized on a straight-line basis over the period until the next scheduled survey and drydocking, which is two and a half years . If special survey or drydocking is performed prior to the scheduled date, the remaining unamortized balances are immediately written off. The amortization periods reflect the estimated useful economic life of the deferred charge, which is the period between each special survey and drydocking. Costs incurred during the drydocking period relating to routine repairs and maintenance are expensed. The unamortized portion of special survey and drydocking costs for vessels sold is included as part of the carrying amount of the vessel in determining the gain/(loss) on sale of the vessel. Pension and Retirement Benefit Obligations-Crew: The crew on board the companies’ vessels serve in such capacity under short-term contracts (usually up to seven months ) and accordingly, the vessel-owning companies are not liable for any pension or post-retirement benefits. Dividends: ​ 2. Significant Accounting Policies (Continued) Impairment of Long-lived Assets: As of December 31, 2021, the Company concluded that no events and circumstances triggered the existence of potential impairment of its vessels. As of December 31, 2020 and 2019, the Company concluded that events and circumstances triggered the existence of potential impairment of some of its vessels. These indicators included volatility in the charter market and the vessels’ market values, as well as the potential impact the current marketplace may have on its future operations. As a result, the Company performed step one of the impairment assessment for some of the Company’s vessels by comparing the undiscounted projected net operating cash flows for each vessel to its carrying value. The Company’s strategy is to charter its vessels under multi-year, fixed rate period charters that have the initial terms ranging from less than 1 to 18 years for vessels in its fleet, providing the Company with contracted stable cash flows. The Company used number of factors and assumptions in its undiscounted projected net operating cash flow analysis included, among others, operating revenues, off-hire revenues, drydocking costs, operating expenses and management fees estimates. Revenue assumptions were based on contracted time charter rates up to the end of life of the current contract of each vessel as well as the estimated time charter equivalent rates for the remaining life of the vessel after the completion of its current contract for non-contracted revenue days. The estimated daily time charter equivalent rate used for the non-contracted revenue days of each vessel is considered a significant assumption. Recognizing that the container transportation industry is cyclical and subject to significant volatility based on factors beyond the Company’s control, management believes that the most recent 5 to 15 years historical average time charter rates represent a reasonable benchmark for the estimated time charter equivalent rates for the non-contracted revenue days, as such averages take into account the volatility and cyclicality of the market. In addition, the Company used an annual operating expenses escalation factor and estimates of scheduled and unscheduled off-hire revenues based on historical experience. All estimates used and assumptions made were in accordance with the Company’s internal budgets and historical experience of the shipping industry. As at December 31, 2020 and 2019, the Company’s assessment concluded that step two of the impairment analysis was not required for any vessel, as the undiscounted projected net operating cash flows of all vessels exceeded the carrying value of the respective vessels. As of December 31, 2020 and 2019, no impairment loss was identified. Business Combinations: Investments in Debt Securities: 2. Significant Accounting Policies (Continued) The fair value of debt securities is estimated based on a weighted combination of (1) a yield-to-maturity analysis based on a quoted (non-binding) price from a third party broker, (2) a yield-to-maturity analysis of a similar bond(s) in an active market, (3) the available market data for yield-to-maturity for the corporate bonds, if available and (4) if applicable, redemption information announced by the issuer of the security. The weightings and the yield-to-maturities used in the calculation of fair value of the debt securities are assumptions that require significant management judgment. When the securities are impaired at the reporting date, and the Company does not meet the guidance for intending to sell or more likely than not being required to sell the securities before the amortized cost basis is recovered, the Company determines whether the impairment is related to credit or non-credit factors. To determine the amount of impairment related to credit, the Company compares the present value of the cash flows expected to be collected on the securities with the amortized cost basis of the securities. If the present value of cash flows expected to be collected is less than the securities’ amortized cost basis, the difference is recorded as an allowance for credit losses in the accompanying Consolidated Statements of Income. Any remaining difference between the securities’ fair value and amortized cost basis is considered to be non-credit related impairment and is recorded in the accompanying Consolidated Statements of Other Comprehensive Income. Investments in Equity Securities: Management evaluates the equity security for other than temporary impairment on a quarterly basis. An investment is considered impaired if the fair value of the investment is less than its cost. Consideration is given to significant deterioration in the earnings performance, credit rating, asset quality, or business prospects of the investee, significant adverse change in the regulatory, economic, or technological environment of the investee, significant adverse change in the general market condition of either the geographic area or the industry in which the investee operates, as well as factors that raise significant concerns about the investee’s ability to continue as a going concern, such as negative cash flows from operations, working capital deficiencies, or noncompliance with statutory capital requirements or debt covenants. Accounting for Revenue and Expenses: The Company elected the practical expedient which allows the Company to treat the lease and non-lease components as a single lease component for the leases where the timing and pattern of transfer for the nonlease component and the associated lease component to the lessees are the same and the lease component, if accounted for separately, would be classified as an operating lease. The combined component is therefore accounted for as an operating lease under ASC 842, as the lease components are the predominant characteristics, in 2021, 2020 and 2019. 2. Significant Accounting Policies (Continued) The Company adopted the new “Leases” standard (Topic 842) on January 1, 2019 using the modified retrospective method. The Company elected the practical expedient to use the effective date of adoption as the date of initial application. Furthermore the Company elected practical expedients, which allow entities (i) to not reassess whether any expired or existing contracts are considered or contain leases; (ii) to not reassess the lease classification for any expired or existing leases (iii) to not reassess initial direct costs for any existing leases and (iv) which allows to treat the lease and non-lease components as a single lease component due to its predominant characteristic. The adoption of this standard did not have a material effect on the consolidated financial statements since the Company is primarily a lessor and the accounting for lessors is largely unchanged under this standard. Voyage Expenses: Vessel Operating Expenses: General and administrative expenses: Repairs and Maintenance: Income taxes: Troubled Debt Restructuring and Accumulated Accrued Interest: ​ 2. Significant Accounting Policies (Continued) When interest rates change, actual cash flows will differ from the cash flows measured on the Refinancing closing date. The accounting treatment for changes in cash flows due to changes in interest rates depends on whether there is an increase or a decrease from the spot interest rate used in the initial TDR accounting (“threshold interest rate”). Fluctuations in the effective interest rate after the Refinancing from changes in the interest rate or other cause are accounted for as changes in estimates in the periods in which these changes occur. Upon an increase in the interest rates from the threshold interest rate used to calculate accumulated accrued interest payable, the Company recognizes additional interest expenses in the period the expense is incurred. The additional interest expense is calculated by multiplying the difference between the current interest rate and the threshold interest rate with the current carrying value of the debt. A gain due to decrease in interest rates (‘interest windfall’) will not be recognized until the debt facilities have been settled and there are no future interest payments. In case there are subsequent increases in interest rates above the threshold interest rate after a previous decrease in interest rates, the carrying amount of the accumulated accrued interest will be reduced by the interest payments in excess of the threshold interest rate until the prior interest windfall due to decrease in the interest rates is recaptured on a cumulative basis. The Paid-in-kind interest (“PIK interest”) related to each period will increase the carrying value of the loan facility and correspondingly decrease the carrying value of the accumulated accrued interest. PIK interest in excess of the amount recognized in the accumulated accrued interest is expensed in the period the expense is incurred. Going Concern: If a substantial doubt to continue as a going concern is identified and after considering management’s plans this substantial doubt is alleviated the Company discloses the following: (i) principal conditions or events that raised substantial doubt about the Company’s ability to continue as a going concern (before consideration of management’s plans), (ii) management’s evaluation of the significance of those conditions or events in relation to the Company’s ability to meet its obligations, (iii) management’s plans that alleviated substantial doubt about the Company’s ability to continue as a going concern. If a substantial doubt to continue as a going concern is identified and after considering management’s plans this substantial doubt is not alleviated the Company discloses the following: (i) a statement indicating that there is substantial doubt about the Company’s ability to continue as a going concern, (ii) principal conditions or events that raised substantial doubt about the Company’s ability to continue as a going concern, (iii) management’s evaluation of the significance of those conditions or events in relation to the Company’s ability to meet its obligations, and (iv) management’s plans that are intended to mitigate the conditions or events that raised substantial doubt about the Company’s ability to continue as a going concern. The Company updates the going concern disclosure in subsequent periods until the period in which substantial doubt no longer exists disclosing how the relevant conditions or events that raised substantial doubt were resolved. Segment Reporting: The Company reports financial information and evaluates its operations by total charter revenues. Although revenue can be identified for different types of charters, management does not identify expenses, profitability or other financial information for different charters. As a result, management, including the chief operating decision maker, reviews operating results solely by revenue per day and operating results of the fleet, and thus the Company has determined that it has only one operating and reportable segment. Derivative Instruments: 2. Significant Accounting Policies (Continued) At the inception of the transaction, the Company documents the relationship between hedging instruments and hedged items, as well as its risk management objective and the strategy for undertaking various hedging transactions. The Company also documents its assessment, both at the hedge inception and on an ongoing basis, of whether the derivative financial instruments that are used in hedging transactions are highly effective in offsetting changes in fair values or cash flows of hedged items. On July 1, 2012, the Company elected to prospectively de-designate fair value and cash flow interest rate swaps for which it was obtaining hedge accounting treatment due to the compliance burden associated with this accounting policy. As a result, all changes in the fair value of the Company’s cash flow interest rate swap agreements were recorded in earnings under “Loss on derivatives” from the de-designation date forward. The Company evaluated whether it is probable that the previously hedged forecasted interest payments are probable to not occur in the originally specified time period. The Company has concluded that the previously hedged forecasted interest payments are probable of occurring. Therefore, unrealized gains or losses in accumulated other comprehensive loss associated with the previously designated cash flow interest rate swaps will remain frozen in accumulated other comprehensive loss and recognized in earnings when the interest payments will be recognized. If such interest payments were to be identified as being probable of not occurring, the accumulated other comprehensive loss balance pertaining to these amounts would be reversed through earnings immediately. The Company does not use financial instruments for trading or other speculative purposes. Earnings Per Share: Treasury Stock: Equity Compensation Plan: The aggregate number of shares of common stock for which awards may be granted under the Plan shall not exceed 1,000,000 shares plus the number of unvested shares granted before August 2, 2019. Awards made under the Plan that have been forfeited, cancelled or have expired, will not be treated as having been granted for purposes of the preceding sentence. Unless otherwise set forth in an award agreement, any awards outstanding under the Plan will vest immediately upon a “change of control”, as defined in the Plan. Refer to Note 17, “Stock Based Compensation”. ​ 2. Significant Accounting Policies (Continued) As of April 18, 2008, the Company established the Directors Share Payment Plan (“Directors Plan”). The purpose of the Directors Plan is to provide a means of payment of all or a portion of compensation payable to directors of the Company in the form of Company’s Common Stock. Each member of the Board of Directors of the Company may participate in the Directors Plan. Pursuant to the terms of the Directors Plan, Directors may elect to receive in Common Stock all or a portion of their compensation. On the last business day of each quarter, the rights of common stock are credited to each Director’s Share Payment Account. Following December 31st of each year, the Company will deliver to each Director the number of shares represented by the rights credited to their Share Payment Account during the preceding calendar year. Refer to Note 17, “Stock Based Compensation”. As of April 18, 2008, the Board of Directors and the Compensation Committee approved the Company’s ability to provide, from time to time, incentive compensation to the employees of Danaos Shipping Company Limited (the “Manager”), in the form of free shares of the Company’s common stock under the Plan. Prior approval is required by the Compensation Committee and the Board of Directors. The plan was effective since December 31, 2008. Pursuant to the terms of the plan, employees of the Manager may receive (from time to time) shares of the Company’s common stock as additional compensation for their services offered during the preceding period. The total amount of stock to be granted to employees of the Manager will be at the Company’s Board of Directors’ discretion only and there will be no contractual obligation for any stock to be granted as part of the employees’ compensation package in future periods. Refer to Note 17, “Stock Based Compens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21:15:52Z</dcterms:created>
  <dcterms:modified xmlns:dcterms="http://purl.org/dc/terms/" xmlns:xsi="http://www.w3.org/2001/XMLSchema-instance" xsi:type="dcterms:W3CDTF">2022-03-03T21:15:52Z</dcterms:modified>
</cp:coreProperties>
</file>